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Statements of Comprehensive Inc" sheetId="3" state="visible" r:id="rId3"/>
    <sheet xmlns:r="http://schemas.openxmlformats.org/officeDocument/2006/relationships" name="Statement of Comprehensive Inco"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and Summar" sheetId="10" state="visible" r:id="rId10"/>
    <sheet xmlns:r="http://schemas.openxmlformats.org/officeDocument/2006/relationships" name="Acquisitions &amp; Divestitures" sheetId="11" state="visible" r:id="rId11"/>
    <sheet xmlns:r="http://schemas.openxmlformats.org/officeDocument/2006/relationships" name="Revenues Revenues (Notes)" sheetId="12" state="visible" r:id="rId12"/>
    <sheet xmlns:r="http://schemas.openxmlformats.org/officeDocument/2006/relationships" name="Receivables and Allowance for D" sheetId="13" state="visible" r:id="rId13"/>
    <sheet xmlns:r="http://schemas.openxmlformats.org/officeDocument/2006/relationships" name="Rental Merchandise" sheetId="14" state="visible" r:id="rId14"/>
    <sheet xmlns:r="http://schemas.openxmlformats.org/officeDocument/2006/relationships" name="Property Assets" sheetId="15" state="visible" r:id="rId15"/>
    <sheet xmlns:r="http://schemas.openxmlformats.org/officeDocument/2006/relationships" name="Leases Leases (Notes)" sheetId="16" state="visible" r:id="rId16"/>
    <sheet xmlns:r="http://schemas.openxmlformats.org/officeDocument/2006/relationships" name="Intangible Assets and Acquisiti" sheetId="17" state="visible" r:id="rId17"/>
    <sheet xmlns:r="http://schemas.openxmlformats.org/officeDocument/2006/relationships" name="Accrued Liabilities" sheetId="18" state="visible" r:id="rId18"/>
    <sheet xmlns:r="http://schemas.openxmlformats.org/officeDocument/2006/relationships" name="Income Taxes" sheetId="19" state="visible" r:id="rId19"/>
    <sheet xmlns:r="http://schemas.openxmlformats.org/officeDocument/2006/relationships" name="Senior Debt" sheetId="20" state="visible" r:id="rId20"/>
    <sheet xmlns:r="http://schemas.openxmlformats.org/officeDocument/2006/relationships" name="Senior Notes" sheetId="21" state="visible" r:id="rId21"/>
    <sheet xmlns:r="http://schemas.openxmlformats.org/officeDocument/2006/relationships" name="Commitments and Contingencies" sheetId="22" state="visible" r:id="rId22"/>
    <sheet xmlns:r="http://schemas.openxmlformats.org/officeDocument/2006/relationships" name="Other Charges and (Gains)" sheetId="23" state="visible" r:id="rId23"/>
    <sheet xmlns:r="http://schemas.openxmlformats.org/officeDocument/2006/relationships" name="Stock-Based Compensation" sheetId="24" state="visible" r:id="rId24"/>
    <sheet xmlns:r="http://schemas.openxmlformats.org/officeDocument/2006/relationships" name="Deferred Compensation Plan" sheetId="25" state="visible" r:id="rId25"/>
    <sheet xmlns:r="http://schemas.openxmlformats.org/officeDocument/2006/relationships" name="401(k) Plan" sheetId="26" state="visible" r:id="rId26"/>
    <sheet xmlns:r="http://schemas.openxmlformats.org/officeDocument/2006/relationships" name="Fair Value" sheetId="27" state="visible" r:id="rId27"/>
    <sheet xmlns:r="http://schemas.openxmlformats.org/officeDocument/2006/relationships" name="Stock Repurchase Plan" sheetId="28" state="visible" r:id="rId28"/>
    <sheet xmlns:r="http://schemas.openxmlformats.org/officeDocument/2006/relationships" name="Segment Information" sheetId="29" state="visible" r:id="rId29"/>
    <sheet xmlns:r="http://schemas.openxmlformats.org/officeDocument/2006/relationships" name="Earnings Per Common Share" sheetId="30" state="visible" r:id="rId30"/>
    <sheet xmlns:r="http://schemas.openxmlformats.org/officeDocument/2006/relationships" name="Unaudited Quarterly Data" sheetId="31" state="visible" r:id="rId31"/>
    <sheet xmlns:r="http://schemas.openxmlformats.org/officeDocument/2006/relationships" name="Nature of Operations and Summ_2" sheetId="32" state="visible" r:id="rId32"/>
    <sheet xmlns:r="http://schemas.openxmlformats.org/officeDocument/2006/relationships" name="Acquisitions and Divestitures (" sheetId="33" state="visible" r:id="rId33"/>
    <sheet xmlns:r="http://schemas.openxmlformats.org/officeDocument/2006/relationships" name="Revenues Revenues (Tables)" sheetId="34" state="visible" r:id="rId34"/>
    <sheet xmlns:r="http://schemas.openxmlformats.org/officeDocument/2006/relationships" name="Receivables and Allowance for_2" sheetId="35" state="visible" r:id="rId35"/>
    <sheet xmlns:r="http://schemas.openxmlformats.org/officeDocument/2006/relationships" name="Rental Merchandise Rental Merch" sheetId="36" state="visible" r:id="rId36"/>
    <sheet xmlns:r="http://schemas.openxmlformats.org/officeDocument/2006/relationships" name="Property Assets Property Assets" sheetId="37" state="visible" r:id="rId37"/>
    <sheet xmlns:r="http://schemas.openxmlformats.org/officeDocument/2006/relationships" name="Leases Leases (Tables)" sheetId="38" state="visible" r:id="rId38"/>
    <sheet xmlns:r="http://schemas.openxmlformats.org/officeDocument/2006/relationships" name="Intangible Assets and Acquisi_2" sheetId="39" state="visible" r:id="rId39"/>
    <sheet xmlns:r="http://schemas.openxmlformats.org/officeDocument/2006/relationships" name="Accrued Liabilities Accrued Lia" sheetId="40" state="visible" r:id="rId40"/>
    <sheet xmlns:r="http://schemas.openxmlformats.org/officeDocument/2006/relationships" name="Income Taxes Income Taxes (Tabl" sheetId="41" state="visible" r:id="rId41"/>
    <sheet xmlns:r="http://schemas.openxmlformats.org/officeDocument/2006/relationships" name="Senior Debt (Tables)" sheetId="42" state="visible" r:id="rId42"/>
    <sheet xmlns:r="http://schemas.openxmlformats.org/officeDocument/2006/relationships" name="Other Charges and (Gains) (Tabl" sheetId="43" state="visible" r:id="rId43"/>
    <sheet xmlns:r="http://schemas.openxmlformats.org/officeDocument/2006/relationships" name="Stock-Based Compensation Stock-" sheetId="44" state="visible" r:id="rId44"/>
    <sheet xmlns:r="http://schemas.openxmlformats.org/officeDocument/2006/relationships" name="Segment Information Segment Inf" sheetId="45" state="visible" r:id="rId45"/>
    <sheet xmlns:r="http://schemas.openxmlformats.org/officeDocument/2006/relationships" name="Earnings Per Common Share Earni" sheetId="46" state="visible" r:id="rId46"/>
    <sheet xmlns:r="http://schemas.openxmlformats.org/officeDocument/2006/relationships" name="Unaudited Quarterly Data Unaudi" sheetId="47" state="visible" r:id="rId47"/>
    <sheet xmlns:r="http://schemas.openxmlformats.org/officeDocument/2006/relationships" name="Nature of Operations and Summ_3" sheetId="48" state="visible" r:id="rId48"/>
    <sheet xmlns:r="http://schemas.openxmlformats.org/officeDocument/2006/relationships" name="Acquisitions and Divestitures_2" sheetId="49" state="visible" r:id="rId49"/>
    <sheet xmlns:r="http://schemas.openxmlformats.org/officeDocument/2006/relationships" name="Revenues Revenues (Details)" sheetId="50" state="visible" r:id="rId50"/>
    <sheet xmlns:r="http://schemas.openxmlformats.org/officeDocument/2006/relationships" name="Receivables and Allowance for_3" sheetId="51" state="visible" r:id="rId51"/>
    <sheet xmlns:r="http://schemas.openxmlformats.org/officeDocument/2006/relationships" name="Rental Merchandise Rental Mer_2" sheetId="52" state="visible" r:id="rId52"/>
    <sheet xmlns:r="http://schemas.openxmlformats.org/officeDocument/2006/relationships" name="Property Assets Property Asse_2" sheetId="53" state="visible" r:id="rId53"/>
    <sheet xmlns:r="http://schemas.openxmlformats.org/officeDocument/2006/relationships" name="Leases Leases (Details)" sheetId="54" state="visible" r:id="rId54"/>
    <sheet xmlns:r="http://schemas.openxmlformats.org/officeDocument/2006/relationships" name="Intangible Assets and Acquisi_3" sheetId="55" state="visible" r:id="rId55"/>
    <sheet xmlns:r="http://schemas.openxmlformats.org/officeDocument/2006/relationships" name="Accrued Liabilities Accrued L_2" sheetId="56" state="visible" r:id="rId56"/>
    <sheet xmlns:r="http://schemas.openxmlformats.org/officeDocument/2006/relationships" name="Income Taxes Income Taxes (Deta" sheetId="57" state="visible" r:id="rId57"/>
    <sheet xmlns:r="http://schemas.openxmlformats.org/officeDocument/2006/relationships" name="Income Taxes Unrecognized tax b" sheetId="58" state="visible" r:id="rId58"/>
    <sheet xmlns:r="http://schemas.openxmlformats.org/officeDocument/2006/relationships" name="Senior Debt (Details)" sheetId="59" state="visible" r:id="rId59"/>
    <sheet xmlns:r="http://schemas.openxmlformats.org/officeDocument/2006/relationships" name="Senior Notes Senior Notes (Deta" sheetId="60" state="visible" r:id="rId60"/>
    <sheet xmlns:r="http://schemas.openxmlformats.org/officeDocument/2006/relationships" name="Commitments and Contingencies C" sheetId="61" state="visible" r:id="rId61"/>
    <sheet xmlns:r="http://schemas.openxmlformats.org/officeDocument/2006/relationships" name="Other Charges and (Gains) (Deta" sheetId="62" state="visible" r:id="rId62"/>
    <sheet xmlns:r="http://schemas.openxmlformats.org/officeDocument/2006/relationships" name="Stock-Based Compensation Stoc_2" sheetId="63" state="visible" r:id="rId63"/>
    <sheet xmlns:r="http://schemas.openxmlformats.org/officeDocument/2006/relationships" name="Deferred Compensation Plan Defe" sheetId="64" state="visible" r:id="rId64"/>
    <sheet xmlns:r="http://schemas.openxmlformats.org/officeDocument/2006/relationships" name="401(k) Plan 401(k) Plan (Detail" sheetId="65" state="visible" r:id="rId65"/>
    <sheet xmlns:r="http://schemas.openxmlformats.org/officeDocument/2006/relationships" name="Stock Repurchase Plan Stock Rep" sheetId="66" state="visible" r:id="rId66"/>
    <sheet xmlns:r="http://schemas.openxmlformats.org/officeDocument/2006/relationships" name="Segment Information Segment I_2" sheetId="67" state="visible" r:id="rId67"/>
    <sheet xmlns:r="http://schemas.openxmlformats.org/officeDocument/2006/relationships" name="Earnings Per Common Share Ear_2" sheetId="68" state="visible" r:id="rId68"/>
    <sheet xmlns:r="http://schemas.openxmlformats.org/officeDocument/2006/relationships" name="Unaudited Quarterly Data Unau_2"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0</t>
        </is>
      </c>
      <c r="C2" s="2" t="inlineStr">
        <is>
          <t>Feb. 19,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047</t>
        </is>
      </c>
    </row>
    <row r="9">
      <c r="A9" s="4" t="inlineStr">
        <is>
          <t>Entity Incorporation, State or Country Code</t>
        </is>
      </c>
      <c r="B9" s="4" t="inlineStr">
        <is>
          <t>DE</t>
        </is>
      </c>
    </row>
    <row r="10">
      <c r="A10" s="4" t="inlineStr">
        <is>
          <t>Entity Tax Identification Number</t>
        </is>
      </c>
      <c r="B10" s="4" t="inlineStr">
        <is>
          <t>45-0491516</t>
        </is>
      </c>
    </row>
    <row r="11">
      <c r="A11" s="4" t="inlineStr">
        <is>
          <t>Entity Address, Address Line One</t>
        </is>
      </c>
      <c r="B11" s="4" t="inlineStr">
        <is>
          <t>5501 Headquarters Drive</t>
        </is>
      </c>
    </row>
    <row r="12">
      <c r="A12" s="4" t="inlineStr">
        <is>
          <t>Entity Address, City or Town</t>
        </is>
      </c>
      <c r="B12" s="4" t="inlineStr">
        <is>
          <t>Plano</t>
        </is>
      </c>
    </row>
    <row r="13">
      <c r="A13" s="4" t="inlineStr">
        <is>
          <t>Entity Address, State or Province</t>
        </is>
      </c>
      <c r="B13" s="4" t="inlineStr">
        <is>
          <t>TX</t>
        </is>
      </c>
    </row>
    <row r="14">
      <c r="A14" s="4" t="inlineStr">
        <is>
          <t>Entity Address, Postal Zip Code</t>
        </is>
      </c>
      <c r="B14" s="4" t="inlineStr">
        <is>
          <t>75024</t>
        </is>
      </c>
    </row>
    <row r="15">
      <c r="A15" s="4" t="inlineStr">
        <is>
          <t>City Area Code</t>
        </is>
      </c>
      <c r="B15" s="4" t="inlineStr">
        <is>
          <t>972</t>
        </is>
      </c>
    </row>
    <row r="16">
      <c r="A16" s="4" t="inlineStr">
        <is>
          <t>Local Phone Number</t>
        </is>
      </c>
      <c r="B16" s="4" t="inlineStr">
        <is>
          <t>801-1100</t>
        </is>
      </c>
    </row>
    <row r="17">
      <c r="A17" s="4" t="inlineStr">
        <is>
          <t>Title of 12(b) Security</t>
        </is>
      </c>
      <c r="B17" s="4" t="inlineStr">
        <is>
          <t>Common Stock, par value $0.01 per share</t>
        </is>
      </c>
    </row>
    <row r="18">
      <c r="A18" s="4" t="inlineStr">
        <is>
          <t>Trading Symbol</t>
        </is>
      </c>
      <c r="B18" s="4" t="inlineStr">
        <is>
          <t>RCII</t>
        </is>
      </c>
    </row>
    <row r="19">
      <c r="A19" s="4" t="inlineStr">
        <is>
          <t>Security Exchange Name</t>
        </is>
      </c>
      <c r="B19" s="4" t="inlineStr">
        <is>
          <t>NASDAQ</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AuditorAttestationFlag</t>
        </is>
      </c>
      <c r="B27" s="4" t="inlineStr">
        <is>
          <t>true</t>
        </is>
      </c>
    </row>
    <row r="28">
      <c r="A28" s="4" t="inlineStr">
        <is>
          <t>Entity Shell Company</t>
        </is>
      </c>
      <c r="B28" s="4" t="inlineStr">
        <is>
          <t>false</t>
        </is>
      </c>
    </row>
    <row r="29">
      <c r="A29" s="4" t="inlineStr">
        <is>
          <t>Entity Public Float Shares</t>
        </is>
      </c>
      <c r="D29" s="5" t="n">
        <v>48283983</v>
      </c>
    </row>
    <row r="30">
      <c r="A30" s="4" t="inlineStr">
        <is>
          <t>Entity Public Float</t>
        </is>
      </c>
      <c r="D30" s="6" t="n">
        <v>1343260407</v>
      </c>
    </row>
    <row r="31">
      <c r="A31" s="4" t="inlineStr">
        <is>
          <t>Entity Common Stock, Shares Outstanding</t>
        </is>
      </c>
      <c r="C31" s="5" t="n">
        <v>54413717</v>
      </c>
    </row>
    <row r="32">
      <c r="A32" s="4" t="inlineStr">
        <is>
          <t>Documents Incorporated by Reference [Text Block]</t>
        </is>
      </c>
      <c r="B32" s="4" t="inlineStr">
        <is>
          <t>Portions of the definitive proxy statement relating to the 2021 Annual Meeting of Stockholders of Rent-A-Center, Inc. are incorporated by reference into Part III of this report.</t>
        </is>
      </c>
    </row>
    <row r="33">
      <c r="A33" s="4" t="inlineStr">
        <is>
          <t>Entity Registrant Name</t>
        </is>
      </c>
      <c r="B33" s="4" t="inlineStr">
        <is>
          <t>RENT A CENTER INC DE</t>
        </is>
      </c>
    </row>
    <row r="34">
      <c r="A34" s="4" t="inlineStr">
        <is>
          <t>Entity Central Index Key</t>
        </is>
      </c>
      <c r="B34" s="4" t="inlineStr">
        <is>
          <t>0000933036</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Operations and Summary of Accounting Policies</t>
        </is>
      </c>
      <c r="B1" s="2" t="inlineStr">
        <is>
          <t>12 Months Ended</t>
        </is>
      </c>
    </row>
    <row r="2">
      <c r="B2" s="2" t="inlineStr">
        <is>
          <t>Dec. 31, 2020</t>
        </is>
      </c>
    </row>
    <row r="3">
      <c r="A3" s="3" t="inlineStr">
        <is>
          <t>Nature of Operations and Summary of Accounting Policies [Abstract]</t>
        </is>
      </c>
    </row>
    <row r="4">
      <c r="A4" s="4" t="inlineStr">
        <is>
          <t>Nature of Operations and Summary of Accounting Policies [Text Block]</t>
        </is>
      </c>
      <c r="B4" s="4" t="inlineStr">
        <is>
          <t>Nature of Operations and Summary of Accounting Policies A summary of the significant accounting policies consistently applied in the preparation of the accompanying consolidated financial statements follows: Principles of Consolidation and Nature of Operations The financial statements included herein include the accounts of Rent-A-Center, Inc. and its direct and indirect subsidiaries. All intercompany accounts and transactions have been eliminated. Unless the context indicates otherwise, references to “Rent-A-Center” refer only to Rent-A-Center, Inc., the parent, and references to the “Company,” “we,” “us” and “our” refer to the consolidated business operations of Rent-A-Center and any or all of its direct and indirect subsidiaries. We report four operating segments: Rent-A-Center Business, Preferred Lease, Mexico and Franchising. Our Rent-A-Center Business segment consists of company-owned lease-to-own stores in the United States and Puerto Rico that lease household durable goods to customers on a lease-to-own basis. We also offer merchandise on an installment sales basis in certain of our stores under the names “Get It Now” and “Home Choice.” Our Rent-A-Center Business segment operates through our company-owned stores and e-commerce platform through rentacenter.com. At December 31, 2020, we operated 1,845 company-owned stores nationwide and in Puerto Rico, including 44 retail installment sales stores. Our Preferred Lease segment, which operates in the United States and Puerto Rico, and includes the operations of Merchants Preferred (as defined in Note B below) acquired in August 2019, generally offers the lease-to-own transaction to consumers who do not qualify for financing from the traditional retailer through kiosks located within such retailer’s locations, including staffed options, unstaffed or virtual options, or a combination of the two (the hybrid model). The hybrid model can be staffed by a Preferred Lease employee (staffed locations) or employ a virtual solution where customers, either directly or with the assistance of a representative of the third-party retailer, initiate the lease-to-own transaction online in the retailers’ locations using our virtual solutions (virtual locations). Our Mexico segment consists of our company-owned lease-to-own stores in Mexico that lease household durable goods to customers on a lease-to-own basis. At December 31, 2020, we operated 121 stores in Mexico. Rent-A-Center Franchising International, Inc., an indirect wholly-owned subsidiary of Rent-A-Center, is a franchisor of lease-to-own stores. At December 31, 2020, Franchising had 462 franchised stores operating in 33 states. Our Franchising segment’s primary source of revenue is the sale of rental merchandise to its franchisees, who in turn offer the merchandise to the general public for rent or purchase under a lease-to-own transaction. The balance of our Franchising segment’s revenue is generated primarily from royalties based on franchisees’ monthly gross revenues. Rental Merchandise 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the merchandise is under a rental agreement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We depreciate merchandise (including computers and tablets) that is held for rent for at least 180 consecutive days using the straight-line method over a period generally not to exceed 18 months. Smartphones are depreciated over an 18-month straight-line basis beginning with the earlier of on rent or 90 consecutive days on held for rent. Rental merchandise that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Rent-A-Center Business and Mexico segments, and during the month following the 150 th day in the Preferred Lease segment. We maintain a reserve for these expected expenses. In addition, any minor repairs made to rental merchandise are expensed at the time of the repair. Expenses related to merchandise losses, damaged merchandise, or merchandise repairs are recorded to other store expenses in our consolidated statement of operations.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Revenues Merchandise is rented to customers pursuant to rental purchase agreements which provide for weekly, semi-monthly or monthly rental terms with non-refundable rental payments. Generally, the customer has the right to acquire title either through a purchase option or through payment of all required rentals. Rental revenue and fees are recognized over the rental term and merchandise sales revenue is recognized when the customer exercises the purchase option and pays the cash price due. Cash received prior to the period in which it should be recognized is deferred and recognized according to the rental term. Revenue is accrued for uncollected amounts due based on historical collection experience. However, the total amount of the rental purchase agreement is not accrued because the customer can terminate the rental agreement at any time and we cannot enforce collection for non-payment of future rents. Revenues from the sale of merchandise in our retail installment stores are recognized when the installment note is signed, the customer has taken possession of the merchandise and collectability is reasonably assured. Revenues from the sale of rental merchandise are recognized upon shipment of the merchandise to the franchisee. Franchise royalty income and fee revenue is recognized upon completion of substantially all services and satisfaction of all material conditions required under the terms of the franchise agreement. Initial franchise fees charged to franchisees for new or converted franchise stores are recognized on a straight-line basis over the term of the franchise agreement. Receivables and Allowance for Doubtful Accounts The installment not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based on historical loss experience, as well as the results of management’s review and analysis of the payment and collection of the installment notes receivable within the previous year. We believe our allowance is adequate to absorb any known or probable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Our trade and notes receivables consist primarily of amounts due from our rental customers for renewal and uncollected rental payments, Franchising receivables, and other corporate related receivables. The majority of our Franchising trade and notes receivables relate to amounts due from franchisees for inventory purchases, earned royalties and other obligations. Credit is extended based on an evaluation of a franchisee’s financial condition and collateral is generally not required. Trade receivables are generally due within 30 days and are reported as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previous loss history, the franchisee’s current ability to pay its obligation, and the condition of the general economy and the industry as a whole. Franchising writes off trade receivables that are 90 or more days past due and payments subsequently received on such receivables are credited to the allowance for doubtful accounts. Property Assets and Related Depreciation Furniture, equipment and vehicles are stated at cost less accumulated depreciation. Depreciation is provided over the estimated useful lives of the respective assets (generally 5 years) by the straight-line method. Leasehold improvements are amortized over the useful life of the asset or the initial term of the applicable leases by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 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Impairment occurs when the carrying value of goodwill is not recoverable from future cash flows. We perform an assessment of goodwill for impairment at the reporting unit level annually as of October 1, or when events or circumstances indicate that impairment may have occurred. Our reporting units are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Based on our assessment, if the fair value of the reporting unit exceeds its carrying value, then the goodwill is not deemed impaired. If the carrying value of the reporting unit exceeds fair value, goodwill is deemed impaired and the impairment is measured as the difference between the carrying value and the fair value of the respective reporting unit. We determine the fair value of each reporting unit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generally based upon our weighted average cost of capital. As an alternative to performing a quantitative assessment to measure the fair value of the reporting unit, the Company may perform a qualitative assessment for impairment if it believes it is not more likely than not that the carrying value of the net assets of the reporting unit exceeds its fair value. At December 31, 2020, the amount of goodwill attributable to the Rent-A-Center Business and Preferred Lease segments was approximately $1.5 million and $68.7 million, respectively. We currently do not have goodwill balances attributable to our Mexico or Franchising segments. Acquired customer relationships are amortized over a 21-month period, non-compete agreements are amortized over the contractual life of the agreements, vendor relationships are amortized over a 7 or 15 year period, and other intangible assets are amortized over the life of the asset. Intangible assets are amortized using methods that we believe reflect the pattern in which the economic benefits of the related asset are consumed, including using a straight-line method. Accounting for Impairment of Long-Lived Assets We evaluate all long-lived assets, including intangible assets, excluding goodwill, for impairment whenever events or changes in circumstances indicate that the carrying amounts of the related assets may not be recoverable by the undiscounted net cash flows they will generate. Impairment is recognized when the carrying amounts of such assets exceed their fair value. We determine the fair value of our long-lived assets using methodologies which include the present value of estimated future cash flows of the asset, or related fair market values for similar assets. 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 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 Other Comprehensive (Loss) Income Other comprehensive (loss) income is comprised exclusively of our foreign currency translation adjustment. Income Taxes We record deferred taxes for temporary differences between the tax and financial reporting bases of assets and liabilities at the enacted tax rate expected to be in effect when those temporary differences are expected to be recovered or settled.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 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classify accrued interest and penalties related to unrecognized tax benefits as interest expense and general &amp; administrative expense, respectively. Sales Taxes We apply the net basis for sales taxes imposed on our goods and services in our consolidated statements of operations. We are required by the applicable governmental authorities to collect and remit sales taxes. Accordingly, such amounts are charged to the customer, collected and remitted directly to the appropriate jurisdictional entity. Earnings Per Common Share Basic earnings per common share are based upon the weighted average number of common shares outstanding during each period presented. Diluted earnings per common share are based upon the weighted average number of common shares outstanding during the period, plus, if dilutive, the assumed exercise of stock options and vesting of stock awards at the beginning of the year, or for the period outstanding during the year for current year issuances. Advertising Costs Costs incurred for producing and communicating advertising are expensed when incurred. Advertising expense was $50.9 million, $58.8 million and $74.6 million, for the years ended December 31, 2020, 2019 and 2018, respectively. Advertising expense is net of vendor allowances of $24.8 million, $21.2 million, and $17.1 million for the years ended December 31, 2020, 2019 and 2018, respectively. Stock-Based Compensation We maintain long-term incentive plans for the benefit of certain employees and directors, which are described more fully in Note O.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 of the award, expected dividend yields, and the risk free interest rate. We base the expected term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adjusted for any provisions affecting fair value, such as the lack of dividends or dividend equivalents during the vesting period. Performance-based restricted stock units will vest in accordance with a total shareholder return formula, and are valued by a third-party valuation firm using Monte Carlo simulations. Reclassifications Certain reclassifications may be made to the reported amounts for prior periods to conform to the current period presentation. These reclassifications have no impact on net earnings or earnings per share in any period. 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future unknown impacts of the COVID-19 pandemic, may affect certain estimates and assumptions inherent in the financial reporting process, which may impact reported amounts of assets and liabilities in future periods and cause actual results to differ from those estimates. Newly Adopted Accounting Pronouncements In June 2016, the FASB issued ASU 2016-13, Financial Instruments—Credit Losses (Topic 326): Measurement of Credit Losses on Financial Instruments, which requires immediate recognition of estimated current expected credit losses, rather than recognition when incurred. We adopted ASU 2016-13 and all related amendments, including ASU 2020-02 and ASU 2020-03, beginning January 1, 2020, using a modified retrospective approach. Under such approach, we recognized the cumulative-effect of our adoption of the guidance as an adjustment to the opening balance of retained earnings for the quarter ended March 31, 2020. The application of this new methodology is limited to our installment notes receivables and trade receivables with our franchisees, primarily related to merchandise sales. The comparative information has not been restated and continues to be reported under the accounting standards in effect for periods ending prior to January 1, 2020. The cumulative effect as of January 1, 2020 resulting from the adoption of ASU 2016-13 and related amendments was a net decrease to opening retained earnings in our condensed consolidated balance sheet of $0.8 million. See Note D for additional information regarding our trade and note receivables and related allowances for doubtful accounts. In January 2017, the FASB issued ASU 2017-04, Intangibles - Goodwill and Other (Topic 350): Simplifying the Test for Goodwill Impairment , which simplifies the subsequent measurement of goodwill by eliminating the hypothetical purchase price allocation and instead using the difference between the carrying amount and the fair value of the reporting unit. We adopted ASU 2017-04 beginning January 1, 2020, using a prospective approach. There was no impact on our financial statements for the twelve months ended December 31, 2020 resulting from the adoption of this ASU. In August 2018, the FASB issued ASU 2018-13, Fair Value Measurement (Topic 820): Disclosure Framework - Changes to the Disclosure Requirements for Fair Value Measurement, which removes, modifies, and adds certain disclosure requirements in ASC 820, to improve the effectiveness of the fair value measurement disclosures. We adopted ASU 2018-13 beginning January 1, 2020, using a prospective approach. There was no impact on our financial statements for the twelve months ended December 31, 2020 resulting from the adoption of this ASU. In August 2018, the FASB issued ASU 2018-15, Intangibles - Goodwill and Other - Internal-Use Software (Subtopic 350-40); Customer's Accounting for Implementation Costs Incurred in a Cloud Computing Arrangement, which requires implementation costs incurred by customers in cloud computing arrangements to be deferred and recognized over the term of the arrangement, if those costs would be capitalized by the customer in a software licensing agreement under the internal-use software guidance in ASC 350-40. We adopted ASU 2018-15 beginning January 1, 2020, using a prospective approach. Following our adoption of this ASU, deferred implementation costs related to cloud computing arrangements are recorded to prepaid expenses and other assets in our condensed consolidated balance sheet and subsequently amortized to other store expenses in our condensed consolidated statement of operations. Impacts to our financial statements resulting from the adoption of this ASU were immaterial to our financial statements for the twelve months ended December 31, 2020. In February 2016, the FASB issued ASU 2016-02, Leases (Topic 842), which replaces existing accounting literature relating to the classification of, and accounting for, leases. Under ASU 2016-02, a company must recognize for all leases (with the exception of leases with terms of 12 months or less) a liability representing a lessee's obligation to make lease payments arising from a lease, and a right-of-use asset representing the lessee's right to use, or control the use of, a specified asset for the lease term. Lessor accounting is largely unchanged, with certain improvements to align lessor accounting with the lessee accounting model and Topic 606, Revenue from Contracts with Customers. Adoption of ASU 2016-02 requires the use of a modified retrospective transition method to measure leases at the beginning of the earliest period presented in the consolidated financial statements. In July 2018, the FASB issued ASU 2018-11, allowing companies to apply a transition method for adoption of the new standard as of the adoption date, with recognition of any cumulative-effects as adjustments to the opening balance of retained earnings in the period of adoption. We adopted these ASUs beginning January 1, 2019 and elected the transition method under ASU 2018-11. Our lease-to-own agreements, which comprise the majority of our annual revenue, fall within the scope of ASU 2016-02 under lessor accounting; however, the new standard does not significantly affect the timing of recognition or presentation of revenue for our rental contracts. As a lessee, the new standard affected a substantial portion of our lease contracts. As of December 31, 2019, we had $281.6 million operating lease right-of-use assets and $285.0 million operating lease liabilities in our condensed consolidated balance sheet. Upon adoption, we identified impairment losses related to closure of our product service centers and Rent-A-Center Business stores resulting in a cumulative-effect decrease of $2.0 million, net of tax, to our January 1, 2019 retained earnings balance. There were no significant effects to our condensed consolidated statements of operations or condensed consolidated statements of cash flows. We elected a package of optional practical expedients in our adoption of the new standard, including the option to retain the current classification for leases entered into prior to the date of adoption; the option not to reassess initial direct costs for capitalization for leases entered into prior to the date of adoption; and the option not to separate lease and non-lease components for our lease-to-own agreements as a lessor, and our real estate, and certain categories of equipment leases, as a lessee. In conjunction with the adoption of the new lease accounting standard, we implemented a new back-office lease administration and accounting system to support the new accounting and disclosure requirements as a lessee. In addition, we implemented changes to our previous accounting policies, processes, and internal controls to ensure compliance with the new standard. In February 2018, the FASB issued ASU 2018-02, Income Statement - Reporting Comprehensive Income (Topic 220): Reclassification of Certain Tax Effects from Accumulated Other Comprehensive Income, which allows a company to reclassify to retained earnings the disproportionate income tax effects of the Tax Act on items with accumulated other comprehensive income that the FASB refers to as having been stranded in accumulated other comprehensive income. The adoption of ASU 2018-02 was required for us beginning January 1, 2019. We elected not to exercise the option to reclassify stranded tax effects within accumulated other comprehensive income in each period in which the effect of the change in the U.S. federal corporate income tax rate in the Tax Act (or portion thereof) i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mp;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Acima Acquisition On December 20, 2020, we entered into an Agreement and Plan of Merger (the “Merger Agreement”) with Radalta, LLC, a Utah limited liability company and wholly owned subsidiary of the Company, Acima Holdings, LLC, a Utah limited liability company (“Acima”), and Aaron Allred, solely in his capacity as the representative of the former owners of Acima, providing for the merger of Radalta, LLC with and into Acima, with Acima surviving as a wholly owned subsidiary of the Company (the “Merger”). The Merger was completed on February 17, 2021. In accordance with the Merger Agreement, we issued to the former owners of Acima an aggregate of 10,779,923 shares of our common stock (the “Aggregate Stock Consideration”), with a value of $51.14 per share based on the closing price of our common stock on the date of closing, and paid to them aggregate cash consideration of $1,273.3 million (the “Aggregate Cash Consideration”). Under the terms of the Merger Agreement, $50.0 million of the Aggregate Cash Consideration was placed into escrow at the closing of the Merger to cover certain potential tax and regulatory indemnification obligations of the former owners of Acima under the Merger Agreement. In accordance with the terms of the Merger Agreement, the portion of the Aggregate Stock Consideration issued to former owners of Acima who are also employees of Acima is subject to certain vesting conditions over a three year period. The portion of the Aggregate Stock Consideration issued to non-employee former owners of Acima is subject to the terms of an 18-month lockup agreement, pursuant to which one-third of the aggregate shares of common stock of the Company received by a non-employee former owner in the Merger becomes transferable after each six month period following the closing of the Merger. The Company entered into a Registration Rights Agreement, dated as of February 17, 2021, pursuant to which certain former owners of Acima are entitled to registration rights in respect of the portion of the Aggregate Stock Consideration received by them in the Merger. In connection with the signing of the Merger Agreement, we entered into employment agreements with certain executives of Acima, including Aaron Allred, Chairman and Founder of Acima, which became effective upon the closing of the Merger. As of the date of this Annual Report on Form 10-K, we are unable to disclose supplemental pro forma financial information, including combined revenue and earnings of the recently merged companies, for the year ended December 31, 2020, or the preliminary fair value of assets acquired and liabilities assumed in connection with this acquisition, due to the unavailability of Acima's financial statements as of December 31, 2020, and as of the date of the Merger. We intend to report the above information in our Quarterly Report on Form 10-Q for the period ended March 31, 2021. Merchants Preferred Acquisition On August 13, 2019, we completed the acquisition of substantially all of the assets of Merchants Preferred, a nationwide provider of virtual lease-to-own services (“Merchant's Preferred”). The aggregate purchase price was approximately $46.4 million, including net cash consideration of approximately $28.0 million, and 701,918 shares of our common stock valued at $27.31 per share, as of the date of closing, less working capital adjustments of approximately $0.9 million. Assets acquired and liabilities assumed in connection with the acquisition have been recorded at their fair values. The following table provides the final estimated fair values of the identifiable assets acquired and liabilities assumed as of the acquisition date: (in thousands) August 13, 2019 Receivables $ 1,813 Prepaid expenses and other assets 154 Rental merchandise 17,904 Software 4,300 Right of use operating leases 404 Other intangible assets 8,900 Goodwill 13,403 Lease liabilities (487) Net identifiable assets acquired $ 46,391 The fair value measurements were primarily based on significant unobservable inputs (level 3) developed using company-specific information. Certain fair value estimates were determined based on an independent valuation of the net assets acquired, including identifiable intangible assets, relating to dealer relationships, of $8.9 million, and software of $4.3 million. The fair value for dealer relationships and software were estimated using common industry valuation methods for similar asset types, based primarily on cost inputs and projected cash flows. The dealer relationships and software assets were both assigned remaining lives of 10 years. In addition, we recorded goodwill of $13.4 million, which consists of the excess of the net purchase price over the fair value of the net assets acquired. The goodwill was not deductible for tax purposes. Merchants Preferred results of operations are reflected in our consolidated statements of operations from the date of acquisition. In connection with this acquisition, we recorded approximately $1.4 million in acquisition-related expenses during the twelve months ended December 31, 2019 including expenses related to legal, professional, and banking transaction fees. These costs were included in other charges and (gains) in our consolidated statement of operations. Other Acquisitions The following table provides information concerning the other acquisitions, excluding Merchants Preferred, made during the years ended December 31, 2020, 2019 and 2018. Year Ended December 31, (Dollar amounts in thousands) 2020 2019 2018 Number of stores acquired remaining open — — 1 Number of stores acquired that were merged with existing stores 2 4 6 Number of transactions 2 4 7 Total purchase price $ 700 $ 504 $ 2,048 Amounts allocated to: Goodwill $ — $ 66 $ 169 Customer relationships 177 85 289 Rental merchandise 523 353 1,590 Purchase prices are determined by evaluating the average monthly rental income of the acquired stores and applying a multiple to the total for lease-to-own store acquisitions. Operating results of the acquired stores and accounts have been included in the financial statements since their date of acquisition. The weighted average amortization period was approximately 21 months for intangible assets added during the year ended December 31, 2020. California Refranchise Sale On October 5, 2020, we sold all 99 Rent-A-Center Business corporate stores in the state of California to an experienced franchisee. We received cash consideration of approximately $16 million, including approximately $1 million in respect of related franchise fees. The sale included idle and on-rent inventory of approximately $30.0 million and property assets of approximately $0.8 million, resulting in a total loss on sale of approximately $16.6 million. The loss on sale was recorded to other charges and (gains) in our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Revenues (Notes)</t>
        </is>
      </c>
      <c r="B1" s="2" t="inlineStr">
        <is>
          <t>12 Months Ended</t>
        </is>
      </c>
    </row>
    <row r="2">
      <c r="B2" s="2" t="inlineStr">
        <is>
          <t>Dec. 31, 2020</t>
        </is>
      </c>
    </row>
    <row r="3">
      <c r="A3" s="3" t="inlineStr">
        <is>
          <t>Revenues [Abstract]</t>
        </is>
      </c>
    </row>
    <row r="4">
      <c r="A4" s="4" t="inlineStr">
        <is>
          <t>Revenues [Text Block]</t>
        </is>
      </c>
      <c r="B4" s="4" t="inlineStr">
        <is>
          <t xml:space="preserve">Revenues The following tables disaggregates our revenue: Twelve Months Ended December 31, 2020 Rent-A-Center Business Preferred Lease Mexico Franchising Consolidated (In thousands) Unaudited Store Rentals and fees $ 1,604,615 $ 610,908 $ 47,568 $ — $ 2,263,091 Merchandise sales 177,223 198,517 2,977 — 378,717 Installment sales 68,500 — — — 68,500 Other 2,303 726 38 778 3,845 Total store revenues 1,852,641 810,151 50,583 778 2,714,153 Franchise Merchandise sales — — — 80,023 80,023 Royalty income and fees — — — 20,015 20,015 Total revenues $ 1,852,641 $ 810,151 $ 50,583 $ 100,816 $ 2,814,191 Twelve Months Ended December 31, 2019 Rent-A-Center Business Preferred Lease Mexico Franchising Consolidated (In thousands) Unaudited Store Rentals and fees $ 1,585,997 $ 587,502 $ 50,903 $ — $ 2,224,402 Merchandise sales 140,372 161,235 3,023 — 304,630 Installment sales 70,434 — — — 70,434 Other 3,683 523 34 555 4,795 Total store revenues 1,800,486 749,260 53,960 555 2,604,261 Franchise Merchandise sales — — — 49,135 49,135 Royalty income and fees — — — 16,456 16,456 Total revenues $ 1,800,486 $ 749,260 $ 53,960 $ 66,146 $ 2,669,852 Lease Purchase Agreements Rent-A-Center Business, Preferred Lease, and Mexico Rentals and Fees. Rental merchandise is leased to customers pursuant to rental purchase agreements which provide for weekly, semi-monthly or monthly rental terms with non-refundable rental payments. At the expiration of each rental term, customers may renew the rental agreement for the next rental term. Generally, the customer has the right to acquire title of the merchandise either through a purchase option or through payment of all required rental terms. Customers can terminate the rental agreement at the end of any rental term without penalty. Therefore, rental transactions are accounted for as operating leases. Rental payments received at our Rent-A-Center Business, Preferred Lease (excluding virtual) and Mexico locations must be prepaid in advance of the next rental term. Under the virtual business model, revenues are earned prior to the rental payment due date. Therefore, virtual business revenue is accrued prior to receipt of the rental payment, net of estimated returns and uncollectible renewal payments. Under both models, rental revenue is recognized over the rental term. See Note D for additional information regarding accrued rental revenue. Cash received for rental payments, including fees, prior to the period in which it should be recognized, is deferred and recognized according to the rental term. At December 31, 2020 and 2019, we had $45.8 million and $39.9 million, respectively, in deferred revenue included in accrued liabilities related to our rental purchase agreements. Revenue related to various payment, reinstatement or late fees is recognized when paid by the customer at the point service is provided. Rental merchandise is depreciated using the income forecasting method and is recognized in cost of sales over the rental term. We also offer additional product plans along with our rental agreements which provide customers with liability protection against significant damage or loss of a product, and club membership benefits, including various discount programs and product service and replacement benefits in the event merchandise is damaged or lost, and payment insurance in the event eligible customers become unemployed. Customers renew product plans in conjunction with their rental term renewals, and can cancel the plans at any time. Revenue for product plans is recognized over the term of the plan. Costs incurred related to product plans are primarily recognized in cost of sales. Revenue from contracts with customers Rent-A-Center Business, Preferred Lease, and Mexico Merchandise Sales. Merchandise sales include payments received for the exercise of the early purchase option offered through our rental purchase agreements or merchandise sold through point of sale transactions. Revenue for merchandise sales is recognized when payment is received and ownership of the merchandise passes to the customer. The remaining net value of merchandise sold is recorded to cost of sales at the time of the transaction. Installment Sales. Revenue from the sale of merchandise in our retail installment stores is recognized when the installment note is signed and control of the merchandise has passed to the customer. The cost of merchandise sold through installment agreements is recognized in cost of sales at the time of the transaction. We offer extended service plans with our installment agreements which are administered by third parties and provide customers with product service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 time during the installment agreement period and receive a refund for payments previously made towards the plan. At December 31, 2020 and 2019, we had $3.1 million and $2.9 million, respectively, in deferred revenue included in accrued liabilities related to extended service plans. Other. Other revenue consisted of revenue generated by other miscellaneous product plans offered to our rental and installment customers. Revenue for other product plans is recognized in accordance with the terms of the applicable plan agreement. Franchising Merchandise Sales. Revenue from the sale of rental merchandise is recognized upon shipment of the merchandise to the franchis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and Allowance for Doubtful Accounts</t>
        </is>
      </c>
      <c r="B1" s="2" t="inlineStr">
        <is>
          <t>12 Months Ended</t>
        </is>
      </c>
    </row>
    <row r="2">
      <c r="B2" s="2" t="inlineStr">
        <is>
          <t>Dec. 31, 2020</t>
        </is>
      </c>
    </row>
    <row r="3">
      <c r="A3" s="3" t="inlineStr">
        <is>
          <t>Receivables and Allowance for Doubtful Accounts [Abstract]</t>
        </is>
      </c>
    </row>
    <row r="4">
      <c r="A4" s="4" t="inlineStr">
        <is>
          <t>Receivables and Allowance for Doubtful Accounts [Text Block]</t>
        </is>
      </c>
      <c r="B4" s="4" t="inlineStr">
        <is>
          <t>Receivables and Allowance for Doubtful Accounts Installment sales receivables consist primarily of receivables due from customers for the sale of merchandise in our retail installment stores. Installment sales receivable associated with the sale of merchandise at our Get It Now and Home Choice stores generally consist of the sales price of the merchandise purchased and any additional fees for services the customer has chosen, less the customer’s down payment. No interest is accrued and interest income is recognized each time a customer makes a payment, generally on a monthly basis. Interest paid on installment agreements for the twelve months ended December 31, 2020, 2019 and 2018 was $11.5 million, $10.8 million, and $11.0 million, respectively. Trade and notes receivables consist primarily of amounts owed from our franchisees for inventory purchases, earned royalties and other obligations; and other corporate related receivables. Credit is extended based on an evaluation of a franchisee’s financial condition and collateral is generally not required. Trade receivables are generally due within 30 days. Receivables consist of the following: December 31, (In thousands) 2020 2019 Installment sales receivable $ 61,794 $ 56,370 Trade and notes receivables 36,256 33,354 Total receivables 98,050 89,724 Less allowance for doubtful accounts (8,047) (5,601) Total receivables, net of allowance for doubtful accounts $ 90,003 $ 84,123 We have established an allowance for doubtful accounts for our installment notes receivable. Our policy for determining the allowance is primarily based on historical loss experience, as well as the results of management’s review and analysis of the payment and collection of the installment notes receivable within the previous year. We believe our allowance is adequate to absorb all expected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The allowance for our Franchising trade and note receivables is determined by considering a number of factors, including the length of time receivables are past due, previous loss history, the franchisee’s current ability to pay its obligation, and the condition of the general economy and the industry as a whole. Trade receivables that are more than 90 days past due are either written-off or fully reserved in our allowance for doubtful accounts. Payments subsequently received on such receivables are credited to the allowance for doubtful accounts. The allowance for doubtful accounts related to trade and notes receivable was $1.0 million and $1.5 million, and the allowance for doubtful accounts related to installment sales receivable was $7.0 million and $4.1 million at December 31, 2020 and 2019, respectively. Changes in our allowance for doubtful accounts are as follows: Year Ended December 31, (In thousands) 2020 2019 2018 Beginning allowance for doubtful accounts $ 5,601 $ 4,883 $ 4,167 Estimated uncollectible payments and returns (1) 14,636 15,077 14,610 Accounts written off, net of recoveries (12,190) (14,359) (13,894) Ending allowance for doubtful accounts $ 8,047 $ 5,601 $ 4,883 (1) Uncollectible installment payments, franchisee obligations, and other corporate receivables are recognized in other store operating expenses in our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ntal Merchandise</t>
        </is>
      </c>
      <c r="B1" s="2" t="inlineStr">
        <is>
          <t>12 Months Ended</t>
        </is>
      </c>
    </row>
    <row r="2">
      <c r="B2" s="2" t="inlineStr">
        <is>
          <t>Dec. 31, 2020</t>
        </is>
      </c>
    </row>
    <row r="3">
      <c r="A3" s="3" t="inlineStr">
        <is>
          <t>Rental Merchandise [Abstract]</t>
        </is>
      </c>
    </row>
    <row r="4">
      <c r="A4" s="4" t="inlineStr">
        <is>
          <t>Rental Merchandise [Text Block]</t>
        </is>
      </c>
      <c r="B4" s="4" t="inlineStr">
        <is>
          <t xml:space="preserve">Rental Merchandise December 31, (In thousands) 2020 2019 On rent Cost $ 1,169,333 $ 1,112,130 Less accumulated depreciation (406,447) (414,860) Net book value, on rent $ 762,886 $ 697,270 Held for rent Cost $ 165,879 $ 163,636 Less accumulated depreciation (19,613) (25,218) Net book value, held for rent $ 146,266 $ 138,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ssets</t>
        </is>
      </c>
      <c r="B1" s="2" t="inlineStr">
        <is>
          <t>12 Months Ended</t>
        </is>
      </c>
    </row>
    <row r="2">
      <c r="B2" s="2" t="inlineStr">
        <is>
          <t>Dec. 31, 2020</t>
        </is>
      </c>
    </row>
    <row r="3">
      <c r="A3" s="3" t="inlineStr">
        <is>
          <t>Property Assets [Abstract]</t>
        </is>
      </c>
    </row>
    <row r="4">
      <c r="A4" s="4" t="inlineStr">
        <is>
          <t>Property Assets [Text Block]</t>
        </is>
      </c>
      <c r="B4" s="4" t="inlineStr">
        <is>
          <t xml:space="preserve">Property Assets December 31, (In thousands) 2020 2019 Software $ 279,141 $ 300,690 Building and leasehold improvements 196,179 207,620 Furniture and equipment 163,623 174,741 Transportation equipment 503 567 Construction in progress 7,269 5,346 Total property assets 646,715 688,964 Less accumulated depreciation (505,074) (522,826) Total property assets, net of accumulated depreciation $ 141,641 $ 166,138 We had $4.8 million and $3.8 million of capitalized software costs included in construction in progress at December 31, 2020 and 2019, respectively. For the years ended December 31, 2020, 2019 and 2018, we placed in service internally developed software of approximately $9.5 million, $6.0 million and $9.7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Leases (Notes)</t>
        </is>
      </c>
      <c r="B1" s="2" t="inlineStr">
        <is>
          <t>12 Months Ended</t>
        </is>
      </c>
    </row>
    <row r="2">
      <c r="B2" s="2" t="inlineStr">
        <is>
          <t>Dec. 31, 2020</t>
        </is>
      </c>
    </row>
    <row r="3">
      <c r="A3" s="3" t="inlineStr">
        <is>
          <t>Leases [Abstract]</t>
        </is>
      </c>
    </row>
    <row r="4">
      <c r="A4" s="4" t="inlineStr">
        <is>
          <t>Leases [Text Block]</t>
        </is>
      </c>
      <c r="B4" s="4" t="inlineStr">
        <is>
          <t>Leases We lease space for all of our Rent-A-Center Business and Mexico stores under operating leases expiring at various times through 2027. In addition, we lease space for certain support facilities under operating leases expiring at various times through 2032. Most of our store leases are five year leases and contain renewal options for additional periods ranging from three to five years at rental rates adjusted according to agreed formulas. We evaluate all leases to determine if it is likely that we will exercise future renewal options and in most cases we are not reasonably certain of exercise due to competing market rental rates and lack of significant penalty or business disruption incurred by not exercising the renewal options. We include month-to-month leases in operating lease right-of-use assets and operating lease liabilities in our condensed consolidated balance sheet. In certain situations involving the sale of a Rent-A-Center Business corporate store to a franchisee, we enter into a lease assignment agreement with the buyer, but we remain the primary obligor under the original lease for the remaining active term. These assignments are therefore classified as subleases and the original lease is included in our operating lease right-of-use assets and operating lease liabilities in our condensed consolidated balance sheet. We lease vehicles for all of our Rent-A-Center Business stores under operating leases with lease terms expiring twelve months after the start date of the lease. We classify these leases as short-term and have elected the short-term lease exemption for our vehicle leases, and have therefore excluded them from our operating lease right-of-use assets within our condensed consolidated balance sheet. We also lease vehicles for all of our Mexico stores which have terms expiring at various times through 2024 with rental rates adjusted periodically for inflation. Finally, we have a minimal number of equipment leases, primarily related to temporary storage containers and certain back office technology hardware assets. For all of the leases described above, we have elected not to separate the lease and non-lease components and instead account for these as a single component. In addition, we have elected to use available practical expedients that eliminate the requirement to reassess whether expired or existing contracts contained leases, and the requirement to reassess the lease classification for any existing leases prior to our adoption of ASU 2016-02 on January 1, 2019. Operating lease right-of-use assets and operating lease liabilities are discounted using our incremental borrowing rate, since the implicit rate is not readily determinable. We do not currently have any financing leases. Operating lease costs are recorded on a straight-line basis within other store expenses in our condensed consolidated statements of operations. Total operating lease costs by expense type: Twelve Months Ended (in thousands) December 31, 2020 December 31, 2019 Operating lease cost included in other store expenses (1)(2) $ 140,186 $ 148,314 Operating lease cost included in other charges (2) 1,236 9,222 Sublease receipts (9,727) (7,683) Total operating lease charges $ 131,695 $ 149,853 (1) Includes short-term lease costs, which are not significant. (2) Excludes variable lease costs of $34.6 million and $35.1 million for the twelve months ended December 31, 2020 and 2019, respectively. Supplemental cash flow information related to leases: Twelve Months Ended (in thousands) December 31, 2020 December 31, 2019 Cash paid for amounts included in measurement of operating lease liabilities $ 113,243 $ 120,826 Cash paid for short-term operating leases not included in operating lease liabilities 22,339 27,402 Right-of-use assets obtained in exchange for new operating lease liabilities 104,771 78,250 Weighted-average discount rate and weighted-average remaining lease term: (in thousands) December 31, 2020 December 31, 2019 Weighted-average discount rate (1) 6.8 % 7.7 % Weighted-average remaining lease term (in years) 4 4 (1) January 1, 2019 incremental borrowing rate was used for leases in existence at the time of adoption of ASU 2016-02. Reconciliation of undiscounted operating lease liabilities to the present value operating lease liabilities at December 31, 2020: (In thousands) Operating Leases 2021 $ 107,898 2022 81,114 2023 55,176 2024 37,554 2025 22,662 Thereafter 18,883 Total undiscounted operating lease liabilities 323,287 Less: Interest (37,933) Total present value of operating lease liabilities $ 285,354 In response to the COVID-19 pandemic and related government restrictions negatively impacting our operations, we renegotiated certain store lease agreements in the second quarter to obtain rent relief in the near term, in order to help offset the negative financial impacts of COVID-19. As of December 31, 2020, we renegotiated approximately 500 lease agreements, receiving near term rent abatements of approximately $2.3 million and rent deferrals of approximately $2.1 million. On April 10, 2020, the Financial Accounting Standards Board ("FASB") staff issued a question-and-answer document providing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We elected this practical expedient in our accounting for any lease concessions provided in connection with our renegotiated lease agreements that did not result in a substantial increase in the rights of or obligations to the lessor. As a result of this election, we recognized rent abatement credits of approximately $0.8 million for the year ended December 31, 2020 in our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Acquisitions</t>
        </is>
      </c>
      <c r="B1" s="2" t="inlineStr">
        <is>
          <t>12 Months Ended</t>
        </is>
      </c>
    </row>
    <row r="2">
      <c r="B2" s="2" t="inlineStr">
        <is>
          <t>Dec. 31, 2020</t>
        </is>
      </c>
    </row>
    <row r="3">
      <c r="A3" s="3" t="inlineStr">
        <is>
          <t>Goodwill and Intangible Assets Disclosure [Abstract]</t>
        </is>
      </c>
    </row>
    <row r="4">
      <c r="A4" s="4" t="inlineStr">
        <is>
          <t>Intangible Assets and Acquisitions [Text Block]</t>
        </is>
      </c>
      <c r="B4" s="4" t="inlineStr">
        <is>
          <t xml:space="preserve">Goodwill and Other Intangible Assets Goodwill In the fourth quarter of 2020, we completed a qualitative assessment for impairment of goodwill as of October 1, 2020, concluding it was not more likely than not that the carrying value of the net assets of our reporting units exceeded their respective fair values and therefore no impairment of goodwill existed as of December 31, 2020. At December 31, 2020 and 2019, the amount of goodwill attributable to the Rent-A-Center Business and Preferred Lease segments was approximately $1.5 million and $68.7 million, respectively. A summary of the changes in recorded goodwill follows: Year Ended December 31, (In thousands) 2020 2019 Beginning goodwill balance $ 70,217 $ 56,845 Additions from acquisitions — 13,700 Post purchase price allocation adjustments — (328) Ending goodwill balance $ 70,217 $ 70,217 Other Intangible Assets Amortizable intangible assets consist of the following: December 31, 2020 December 31, 2019 (Dollar amounts in thousands) Avg. Life (years) Gross Accumulated Gross Accumulated Customer relationships 2 $ 80,008 $ 79,853 $ 80,036 $ 79,941 Vendor relationships 9 9,760 2,046 9,760 1,113 Non-compete agreements 3 6,719 6,719 6,747 6,727 Total other intangible assets $ 96,487 $ 88,618 $ 96,543 $ 87,781 Aggregate amortization expense (in thousands): Year Ended December 31, 2020 $ 1,070 Year Ended December 31, 2019 $ 723 Year Ended December 31, 2018 $ 671 Estimated amortization expense, assuming current intangible balances and no new acquisitions, for each of the years ending December 31, is as follows: (In thousands) Estimated 2021 $ 1,008 2022 927 2023 890 2024 890 2025 890 Thereafter 3,264 Total amortization expense $ 7,8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 [Text Block]</t>
        </is>
      </c>
      <c r="B4" s="4" t="inlineStr">
        <is>
          <t xml:space="preserve">Accrued Liabilities December 31, (In thousands) 2020 2019 Accrued insurance costs $ 94,744 $ 104,557 Accrued compensation 48,027 38,547 Deferred revenue 61,066 52,589 Taxes other than income 48,038 28,397 Accrued legal settlement 5,440 440 Deferred compensation 9,437 9,711 Accrued interest payable 1,041 1,391 Accrued dividends 17,003 15,912 Accrued other 35,787 24,233 Total Accrued liabilities $ 320,583 $ 275,7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 [Text Block]</t>
        </is>
      </c>
      <c r="B4" s="4" t="inlineStr">
        <is>
          <t>Income Taxes For financial statement purposes, earnings before income taxes by source was comprised of the following: Year Ended December 31, (In thousands) 2020 2019 2018 Domestic $ 212,859 $ 212,406 $ 11,290 Foreign 9,920 11,377 2,551 Earnings before income taxes $ 222,779 $ 223,783 $ 13,841 A reconciliation of the federal statutory rate of 21% to the effective rate follows: Year Ended December 31, 2020 2019 2018 Tax at statutory rate 21.0 % 21.0 % 21.0 % State income taxes 2.8 % 4.3 % 17.6 % Effect of foreign operations (0.3) % 0.3 % (1.2) % Effect of current and prior year credits (0.8) % (2.7) % (31.4) % Change in unrecognized tax benefits 0.3 % — % 10.9 % Other permanent differences (0.7) % 0.2 % 14.9 % Prior year return to provision adjustments 1.1 % (2.7) % 7.3 % Benefit of CARES Act (7.5) % — % — % Valuation allowance (9.3) % 1.2 % (0.5) % Other, net — % 0.8 % — % Effective income tax rate 6.6 % 22.4 % 38.6 % The components of income tax expense (benefit) are as follows: Year Ended December 31, (In thousands) 2020 2019 2018 Current expense (benefit) Federal $ 14,354 $ (6,996) $ (2,573) State 4,735 528 816 Foreign 1,608 796 724 Total current 20,697 (5,672) (1,033) Deferred expense (benefit) Federal 12,576 37,309 4,691 State (2,956) 16,439 3,325 Foreign (15,653) 2,161 (1,634) Total deferred (6,033) 55,909 6,382 Total income tax expense (benefit) $ 14,664 $ 50,237 $ 5,349 Deferred tax assets (liabilities) consist of the following: December 31, (In thousands) 2020 2019 Deferred tax assets Net operating loss carryforwards $ 32,834 $ 34,928 Accrued liabilities 45,776 45,671 Intangible assets 9,676 13,088 Lease obligations 67,999 71,104 Other assets including credits 10,079 10,915 Foreign tax credit carryforwards 5,643 7,815 Total deferred tax assets 172,007 183,521 Valuation allowance (21,645) (43,555) Deferred tax assets, net 150,362 139,966 Deferred tax liabilities Rental merchandise (206,833) (193,878) Property assets (18,935) (24,513) Lease assets (66,661) (69,035) Other liabilities (561) (1,635) Total deferred tax liabilities (292,990) (289,061) Net deferred taxes $ (142,628) $ (149,095) At December 31, 2020, we had net operating loss carryforwards of approximately $293 million for state and $58 million for foreign jurisdictions, partially offset by valuation allowance. We also had federal, state and foreign tax credit carryforwards of approximately $12.8 million of which a portion has been offset by a valuation allowance. The net operating losses and credits will expire in various years between 2021 and 2040. We file income tax returns in the U.S. and multiple foreign jurisdictions with varying statutes of limitations. In the normal course of business, we are subject to examination by various taxing authorities. We are currently under examination by certain Federal and state revenue authorities for the fiscal years 2011 through 2018. The following is a summary of all tax years that are open to examination. • U.S. Federal - 2013 and forward • U.S. States - 2011 and forward • Foreign - 2013 and forward We do not anticipate that adjustments as a result of these audits, if any, will have a material impact to our consolidated statement of operations, consolidated balance sheets, and statement of cash flows or earnings per share. As of each reporting date, the Company’s management considers new evidence, both positive and negative, that could impact management’s view with regard to future realization of deferred tax assets. As a result, in 2020, we decreased the valuation allowance against net operating losses and credits in multiple state jurisdictions. After review of the positive evidence generated during the year related to our foreign operations in Mexico, management now believes that a portion of the deferred tax assets will more likely than not be utilized. As a result, $12.2 million has been removed from the valuation allowance related to foreign deferred tax assets in Mexico. A reconciliation of the beginning and ending amount of unrecognized tax benefits follows: Year Ended December 31, (In thousands) 2020 2019 2018 Beginning unrecognized tax benefit balance $ 24,208 $ 36,364 $ 37,319 Additions (Reductions) based on tax positions related to current year 1,204 (654) (206) Additions for tax positions of prior years 45 415 735 Reductions for tax positions of prior years (2,086) (11,917) (488) Settlements (1,187) — (996) Ending unrecognized tax benefit balance $ 22,184 $ 24,208 $ 36,364 Included in the balance of unrecognized tax benefits at December 31, 2020, is $2.7 million, net of federal benefit, which, if ultimately recognized, will affect our annual effective tax rate. As of December 31, 2020, we have accrued approximately $2.7 million for the payment of interest for uncertain tax positions and recorded interest expense of approximately $0.4 million for the year then ended, which are excluded from the reconciliation of unrecognized tax benefits presented above. These amounts are net of the reversal of interest expense due to settlement of certain tax positions and closing of tax years. On March 27, 2020, the President signed the Coronavirus Aid, Relief, and Economic Security Act, (the "CARES Act"). The CARES Act included several tax relief options for companies, including a five-year net operating loss carryback. Rent-A-Center elected to carryback its 2018 net operating losses of $119.5 million to offset the Company’s 2013 taxable income, thus generating a refund of $41.8 million and an income tax benefit of $16.7 million. The tax benefit is the result of the federal income tax rate differential between the current statutory rate of 21% and the 35% rate applicable to 2013. The effect of the tax rate change for items originally recognized in other comprehensive income was properly recorded in tax expense from continuing operations. This results in stranded tax effects in accumulated other comprehensive income at December 31, 2020. Companies can make a policy election to reclassify from accumulated other comprehensive income to retained earnings the stranded tax effects directly arising from the change in the federal corporate tax rate. We did not exercise the option to reclassify stranded tax effects within accumulated other comprehensive income in each period in which the effect of the change in the U.S. federal corporate income tax rate resulting from the Tax Cuts and Jobs Act of 2017 wa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0</t>
        </is>
      </c>
      <c r="C2" s="2" t="inlineStr">
        <is>
          <t>Dec. 31, 2019</t>
        </is>
      </c>
      <c r="D2" s="2" t="inlineStr">
        <is>
          <t>Dec. 31, 2018</t>
        </is>
      </c>
    </row>
    <row r="3">
      <c r="A3" s="3" t="inlineStr">
        <is>
          <t>Store [Abstract]</t>
        </is>
      </c>
    </row>
    <row r="4">
      <c r="A4" s="4" t="inlineStr">
        <is>
          <t>Rentals and fees</t>
        </is>
      </c>
      <c r="B4" s="6" t="n">
        <v>2263091</v>
      </c>
      <c r="C4" s="6" t="n">
        <v>2224402</v>
      </c>
      <c r="D4" s="6" t="n">
        <v>2244860</v>
      </c>
    </row>
    <row r="5">
      <c r="A5" s="4" t="inlineStr">
        <is>
          <t>Merchandise sales</t>
        </is>
      </c>
      <c r="B5" s="5" t="n">
        <v>378717</v>
      </c>
      <c r="C5" s="5" t="n">
        <v>304630</v>
      </c>
      <c r="D5" s="5" t="n">
        <v>304455</v>
      </c>
    </row>
    <row r="6">
      <c r="A6" s="4" t="inlineStr">
        <is>
          <t>Installment sales</t>
        </is>
      </c>
      <c r="B6" s="5" t="n">
        <v>68500</v>
      </c>
      <c r="C6" s="5" t="n">
        <v>70434</v>
      </c>
      <c r="D6" s="5" t="n">
        <v>69572</v>
      </c>
    </row>
    <row r="7">
      <c r="A7" s="4" t="inlineStr">
        <is>
          <t>Other</t>
        </is>
      </c>
      <c r="B7" s="5" t="n">
        <v>3845</v>
      </c>
      <c r="C7" s="5" t="n">
        <v>4795</v>
      </c>
      <c r="D7" s="5" t="n">
        <v>9000</v>
      </c>
    </row>
    <row r="8">
      <c r="A8" s="4" t="inlineStr">
        <is>
          <t>Total store revenues</t>
        </is>
      </c>
      <c r="B8" s="5" t="n">
        <v>2714153</v>
      </c>
      <c r="C8" s="5" t="n">
        <v>2604261</v>
      </c>
      <c r="D8" s="5" t="n">
        <v>2627887</v>
      </c>
    </row>
    <row r="9">
      <c r="A9" s="3" t="inlineStr">
        <is>
          <t>Franchise [Abstract]</t>
        </is>
      </c>
    </row>
    <row r="10">
      <c r="A10" s="4" t="inlineStr">
        <is>
          <t>Franchise merchandise sales</t>
        </is>
      </c>
      <c r="B10" s="5" t="n">
        <v>80023</v>
      </c>
      <c r="C10" s="5" t="n">
        <v>49135</v>
      </c>
      <c r="D10" s="5" t="n">
        <v>19087</v>
      </c>
    </row>
    <row r="11">
      <c r="A11" s="4" t="inlineStr">
        <is>
          <t>Royalty income and fees</t>
        </is>
      </c>
      <c r="B11" s="5" t="n">
        <v>20015</v>
      </c>
      <c r="C11" s="5" t="n">
        <v>16456</v>
      </c>
      <c r="D11" s="5" t="n">
        <v>13491</v>
      </c>
    </row>
    <row r="12">
      <c r="A12" s="4" t="inlineStr">
        <is>
          <t>Total revenues</t>
        </is>
      </c>
      <c r="B12" s="5" t="n">
        <v>2814191</v>
      </c>
      <c r="C12" s="5" t="n">
        <v>2669852</v>
      </c>
      <c r="D12" s="5" t="n">
        <v>2660465</v>
      </c>
    </row>
    <row r="13">
      <c r="A13" s="3" t="inlineStr">
        <is>
          <t>Store [Abstract]</t>
        </is>
      </c>
    </row>
    <row r="14">
      <c r="A14" s="4" t="inlineStr">
        <is>
          <t>Cost of rentals and fees</t>
        </is>
      </c>
      <c r="B14" s="5" t="n">
        <v>655612</v>
      </c>
      <c r="C14" s="5" t="n">
        <v>634878</v>
      </c>
      <c r="D14" s="5" t="n">
        <v>621860</v>
      </c>
    </row>
    <row r="15">
      <c r="A15" s="4" t="inlineStr">
        <is>
          <t>Cost of merchandise sold</t>
        </is>
      </c>
      <c r="B15" s="5" t="n">
        <v>382182</v>
      </c>
      <c r="C15" s="5" t="n">
        <v>319006</v>
      </c>
      <c r="D15" s="5" t="n">
        <v>308912</v>
      </c>
    </row>
    <row r="16">
      <c r="A16" s="4" t="inlineStr">
        <is>
          <t>Cost of installment sales</t>
        </is>
      </c>
      <c r="B16" s="5" t="n">
        <v>24111</v>
      </c>
      <c r="C16" s="5" t="n">
        <v>23383</v>
      </c>
      <c r="D16" s="5" t="n">
        <v>23326</v>
      </c>
    </row>
    <row r="17">
      <c r="A17" s="4" t="inlineStr">
        <is>
          <t>Total cost of store revenues</t>
        </is>
      </c>
      <c r="B17" s="5" t="n">
        <v>1061905</v>
      </c>
      <c r="C17" s="5" t="n">
        <v>977267</v>
      </c>
      <c r="D17" s="5" t="n">
        <v>954098</v>
      </c>
    </row>
    <row r="18">
      <c r="A18" s="3" t="inlineStr">
        <is>
          <t>Franchise [Abstract]</t>
        </is>
      </c>
    </row>
    <row r="19">
      <c r="A19" s="4" t="inlineStr">
        <is>
          <t>Franchise cost of merchandise sold</t>
        </is>
      </c>
      <c r="B19" s="5" t="n">
        <v>80134</v>
      </c>
      <c r="C19" s="5" t="n">
        <v>48514</v>
      </c>
      <c r="D19" s="5" t="n">
        <v>18199</v>
      </c>
    </row>
    <row r="20">
      <c r="A20" s="4" t="inlineStr">
        <is>
          <t>Total cost of revenues</t>
        </is>
      </c>
      <c r="B20" s="5" t="n">
        <v>1142039</v>
      </c>
      <c r="C20" s="5" t="n">
        <v>1025781</v>
      </c>
      <c r="D20" s="5" t="n">
        <v>972297</v>
      </c>
    </row>
    <row r="21">
      <c r="A21" s="4" t="inlineStr">
        <is>
          <t>Gross profit</t>
        </is>
      </c>
      <c r="B21" s="5" t="n">
        <v>1672152</v>
      </c>
      <c r="C21" s="5" t="n">
        <v>1644071</v>
      </c>
      <c r="D21" s="5" t="n">
        <v>1688168</v>
      </c>
    </row>
    <row r="22">
      <c r="A22" s="3" t="inlineStr">
        <is>
          <t>Operating expenses [Abstract]</t>
        </is>
      </c>
    </row>
    <row r="23">
      <c r="A23" s="4" t="inlineStr">
        <is>
          <t>Labor</t>
        </is>
      </c>
      <c r="B23" s="5" t="n">
        <v>579125</v>
      </c>
      <c r="C23" s="5" t="n">
        <v>630096</v>
      </c>
      <c r="D23" s="5" t="n">
        <v>683422</v>
      </c>
    </row>
    <row r="24">
      <c r="A24" s="4" t="inlineStr">
        <is>
          <t>Other store expenses</t>
        </is>
      </c>
      <c r="B24" s="5" t="n">
        <v>609370</v>
      </c>
      <c r="C24" s="5" t="n">
        <v>617106</v>
      </c>
      <c r="D24" s="5" t="n">
        <v>656894</v>
      </c>
    </row>
    <row r="25">
      <c r="A25" s="4" t="inlineStr">
        <is>
          <t>General and administrative expenses</t>
        </is>
      </c>
      <c r="B25" s="5" t="n">
        <v>153108</v>
      </c>
      <c r="C25" s="5" t="n">
        <v>142634</v>
      </c>
      <c r="D25" s="5" t="n">
        <v>163445</v>
      </c>
    </row>
    <row r="26">
      <c r="A26" s="4" t="inlineStr">
        <is>
          <t>Depreciation, amortization and write-down of intangibles</t>
        </is>
      </c>
      <c r="B26" s="5" t="n">
        <v>56658</v>
      </c>
      <c r="C26" s="5" t="n">
        <v>61104</v>
      </c>
      <c r="D26" s="5" t="n">
        <v>68946</v>
      </c>
    </row>
    <row r="27">
      <c r="A27" s="4" t="inlineStr">
        <is>
          <t>Other charges and (gains)</t>
        </is>
      </c>
      <c r="B27" s="5" t="n">
        <v>36555</v>
      </c>
      <c r="C27" s="5" t="n">
        <v>-60728</v>
      </c>
      <c r="D27" s="5" t="n">
        <v>59324</v>
      </c>
    </row>
    <row r="28">
      <c r="A28" s="4" t="inlineStr">
        <is>
          <t>Total operating expenses</t>
        </is>
      </c>
      <c r="B28" s="5" t="n">
        <v>1434816</v>
      </c>
      <c r="C28" s="5" t="n">
        <v>1390212</v>
      </c>
      <c r="D28" s="5" t="n">
        <v>1632031</v>
      </c>
    </row>
    <row r="29">
      <c r="A29" s="4" t="inlineStr">
        <is>
          <t>Operating profit</t>
        </is>
      </c>
      <c r="B29" s="5" t="n">
        <v>237336</v>
      </c>
      <c r="C29" s="5" t="n">
        <v>253859</v>
      </c>
      <c r="D29" s="5" t="n">
        <v>56137</v>
      </c>
    </row>
    <row r="30">
      <c r="A30" s="4" t="inlineStr">
        <is>
          <t>Debt refinancing charges</t>
        </is>
      </c>
      <c r="B30" s="5" t="n">
        <v>0</v>
      </c>
      <c r="C30" s="5" t="n">
        <v>2168</v>
      </c>
      <c r="D30" s="5" t="n">
        <v>475</v>
      </c>
    </row>
    <row r="31">
      <c r="A31" s="4" t="inlineStr">
        <is>
          <t>Interest expense</t>
        </is>
      </c>
      <c r="B31" s="5" t="n">
        <v>15325</v>
      </c>
      <c r="C31" s="5" t="n">
        <v>31031</v>
      </c>
      <c r="D31" s="5" t="n">
        <v>42968</v>
      </c>
    </row>
    <row r="32">
      <c r="A32" s="4" t="inlineStr">
        <is>
          <t>Interest income</t>
        </is>
      </c>
      <c r="B32" s="5" t="n">
        <v>-768</v>
      </c>
      <c r="C32" s="5" t="n">
        <v>-3123</v>
      </c>
      <c r="D32" s="5" t="n">
        <v>-1147</v>
      </c>
    </row>
    <row r="33">
      <c r="A33" s="4" t="inlineStr">
        <is>
          <t>Earnings before income taxes</t>
        </is>
      </c>
      <c r="B33" s="5" t="n">
        <v>222779</v>
      </c>
      <c r="C33" s="5" t="n">
        <v>223783</v>
      </c>
      <c r="D33" s="5" t="n">
        <v>13841</v>
      </c>
    </row>
    <row r="34">
      <c r="A34" s="4" t="inlineStr">
        <is>
          <t>Income tax expense</t>
        </is>
      </c>
      <c r="B34" s="5" t="n">
        <v>14664</v>
      </c>
      <c r="C34" s="5" t="n">
        <v>50237</v>
      </c>
      <c r="D34" s="5" t="n">
        <v>5349</v>
      </c>
    </row>
    <row r="35">
      <c r="A35" s="4" t="inlineStr">
        <is>
          <t>Net earnings</t>
        </is>
      </c>
      <c r="B35" s="6" t="n">
        <v>208115</v>
      </c>
      <c r="C35" s="6" t="n">
        <v>173546</v>
      </c>
      <c r="D35" s="6" t="n">
        <v>8492</v>
      </c>
    </row>
    <row r="36">
      <c r="A36" s="4" t="inlineStr">
        <is>
          <t>Basic earnings per common share</t>
        </is>
      </c>
      <c r="B36" s="7" t="n">
        <v>3.84</v>
      </c>
      <c r="C36" s="7" t="n">
        <v>3.19</v>
      </c>
      <c r="D36" s="7" t="n">
        <v>0.16</v>
      </c>
    </row>
    <row r="37">
      <c r="A37" s="4" t="inlineStr">
        <is>
          <t>Diluted earnings per common share</t>
        </is>
      </c>
      <c r="B37" s="8" t="n">
        <v>3.73</v>
      </c>
      <c r="C37" s="8" t="n">
        <v>3.1</v>
      </c>
      <c r="D37" s="8" t="n">
        <v>0.16</v>
      </c>
    </row>
    <row r="38">
      <c r="A38" s="4" t="inlineStr">
        <is>
          <t>Cash dividends declared per common share</t>
        </is>
      </c>
      <c r="B38" s="7" t="n">
        <v>1.18</v>
      </c>
      <c r="C38" s="7" t="n">
        <v>0.54</v>
      </c>
      <c r="D38" s="6" t="n">
        <v>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Debt</t>
        </is>
      </c>
      <c r="B1" s="2" t="inlineStr">
        <is>
          <t>12 Months Ended</t>
        </is>
      </c>
    </row>
    <row r="2">
      <c r="B2" s="2" t="inlineStr">
        <is>
          <t>Dec. 31, 2020</t>
        </is>
      </c>
    </row>
    <row r="3">
      <c r="A3" s="3" t="inlineStr">
        <is>
          <t>Senior Debt [Abstract]</t>
        </is>
      </c>
    </row>
    <row r="4">
      <c r="A4" s="4" t="inlineStr">
        <is>
          <t>Debt Disclosure [Text Block]</t>
        </is>
      </c>
      <c r="B4" s="4" t="inlineStr">
        <is>
          <t xml:space="preserve">Senior Debt As of December 31, 2020, we were party to a Term Loan Credit Agreement (the “Prior Term Loan Credit Agreement”) providing for a seven-year $200 million senior secured term loan facility and an Asset Based Loan Credit Agreement (the “Prior ABL Credit Agreement”) providing a five-year asset-based revolving credit facility (the “Prior ABL Credit Facility”) with commitments of up to $300 million, the proceeds of which were used for the redemption of all of our previously outstanding senior notes due 2020. The amount of outstanding borrowings under the Prior Term Loan Credit Agreement was $197.5 million at December 31, 2020. We had no amounts outstanding under our Prior ABL Credit Facility at December 31, 2020, and had $209.3 million available for borrowing. Proceeds from the Prior Term Loan Credit Agreement were net of original issue discount of $2.0 million upon issuance from the lenders. In addition, in connection with the closing of the Prior Term Loan Credit Agreement and the Prior ABL Credit Agreement, we incurred approximately $6.3 million in debt issuance costs. As of December 31, 2020, the total unamortized balance of debt issuance costs and original issue discount related to our Prior Term Loan Credit Agreement and Prior ABL Credit Agreement reported in our consolidated balance sheet were $5.4 million and $1.6 million, respectively. We also utilized the Prior ABL Credit Facility for the issuance of letters of credit. As of December 31, 2020, we have issued letters of credit in the aggregate outstanding amount of $90.7 million primarily relating to workers compensation insurance claims. The debt facilities as of December 31, 2020 and 2019 are as follows: December 31, 2020 December 31, 2019 (In thousands) Facility Maximum Amount Amount Maximum Amount Amount Senior Debt: Prior Term Loan August 5, 2026 $ 200,000 $ 197,500 $ — $ 200,000 $ 199,500 $ — Prior ABL Credit Facility August 5, 2024 300,000 — 209,268 300,000 40,000 168,200 Total 500,000 197,500 209,268 500,000 239,500 168,200 Other indebtedness: Line of credit — — — — — — Total $ 500,000 197,500 $ 209,268 $ 500,000 239,500 $ 168,200 Unamortized debt issuance costs (7,010) (8,587) Total senior debt, net $ 190,490 $ 230,913 The table below shows the scheduled maturity dates of our outstanding debt at December 31, 2020 for each of the years ending December 31: (in thousands) Prior Term Loan Prior ABL Credit Facility Total 2021 $ 2,000 $ — $ 2,000 2022 2,000 — 2,000 2023 2,000 — 2,000 2024 2,000 — 2,000 2025 2,000 — 2,000 Thereafter 187,500 — 187,500 Total senior debt $ 197,500 $ — $ 197,500 On February 17, 2021 in connection with the Merger, we entered into two new credit facilities as described below and issued 6.375% unsecured senior notes as described in Note L, the proceeds of which were used, in part, to prepay in full all outstanding borrowings under the Prior ABL Credit Facility and Prior Term Loan Credit Agreement, fund the Aggregate Cash Consideration upon closing of the Merger to acquire Acima, repay all outstanding indebtedness of Acima and its subsidiaries and pay certain fees and expenses incurred in connection with the Merger. Please reference Note B for discussion of our recent acquisition of Acima. ABL Credit Agreement On February 17, 2021, we entered into a credit agreement with JPMorgan Chase Bank, N.A., as administrative agent, and lenders party thereto, that provides for a five-year asset-based revolving credit facility with commitments of $550 million and a letter of credit sublimit of $150 million, which commitments may be increased, at the Company’s option and under certain conditions, by up to an additional $125 million in the aggregate (the “ABL Credit Facility”). Under the ABL Credit Facility, the Company may borrow only up to the lesser of the level of the then-current borrowing base and the aggregate amount of commitments under the ABL Credit Facility. The borrowing base is tied to the amount of eligible installment sales accounts, inventory and eligible rental contracts, reduced by reserves. The ABL Credit Facility bears interest at a fluctuating rate determined by reference to the eurodollar rate plus an applicable margin of 1.50% to 2.00%. A commitment fee equal to 0.250% to 0.375% of the unused portion of the ABL Credit Facility fluctuates dependent upon average utilization for the prior month as defined by a pricing grid included in the documentation governing the ABL Credit Facility. Loans under the ABL Credit Facility may be borrowed, repaid and re-borrowed until February 17, 2026, at which time all amounts borrowed must be repaid. The obligations under the ABL Credit Facility are guaranteed by the Company and certain of its wholly owned domestic restricted subsidiaries, subject to certain exceptions. The obligations under the ABL Credit Facility and such guarantees are secured on a first-priority basis by all of the Company’s and the subsidiary guarantors’ accounts, inventory, deposit accounts, securities accounts, cash and cash equivalents, rental agreements, general intangibles (other than equity interests in the Company’s subsidiaries), chattel paper, instruments, documents, letter of credit rights, commercial tort claims related to the foregoing and other related assets and all proceeds thereof related to the foregoing, subject to permitted liens and certain exceptions (such assets, collectively, the “ABL Priority Collateral”) and a second-priority basis in substantially all other present and future tangible and intangible personal property of the Company and the subsidiary guarantors, subject to certain exceptions. The ABL Facility contains covenants that are usual and customary for similar facilities and transactions and that, among other things, restrict the ability of the Company and its restricted subsidiaries to create certain liens and enter into certain sale and lease-back transactions; create, assume, incur or guarantee certain indebtedness; consolidate or merge with, or convey, transfer or lease all or substantially all of the Company’s and its restricted subsidiaries’ assets, to another person; pay dividends or make other distributions on, or repurchase or redeem, the Company’s capital stock or certain other debt; and make other restricted payments. The ABL Facility also requires the maintenance of a consolidated fixed charge coverage ratio of 1.10 to 1.00 at the end of each fiscal quarter when either (i) certain specified events of default have occurred and are continuing or (ii) availability is less than or equal to the greater of $56.25 million and 15% of the line cap then in effect. These covenants are subject to a number of limitations and exceptions set forth in the documentation governing the ABL Facility. The documentation governing the ABL Facility provides for customary events of default, including, but not limited to, failure to pay principal and interest, failure to comply with covenants, agreements or conditions, and certain events of bankruptcy or insolvency involving the Company and its significant subsidiaries. Term Loan Credit Agreement On February 17, 2021, we entered into a term loan credit agreement with JPMorgan Chase Bank, N.A., as administrative agent, and lenders party thereto, that provides for a seven-year $875 million senior secured term loan facility (the “Term Loan Facility”). Subject in each case to certain restrictions and conditions, the Company may add up to $500 million of incremental term loan facilities to the Term Loan Facility or utilize incremental capacity under the Term Loan Facility at any time by issuing or incurring incremental equivalent term debt. Interest on borrowings under the Term Loan Facility is payable at a fluctuating rate of interest determined by reference to the eurodollar rate plus an applicable margin of 4.00%, subject to a 0.75% LIBOR floor. Borrowings under the Term Loan Facility amortize in equal quarterly installments in an amount equal to 1.000% per annum of the original aggregate principal amount thereof, with the remaining balance due at final maturity. The Term Loan Facility is secured by a first-priority security interest in substantially all of present and future tangible and intangible personal property of the Company and the subsidiary guarantors, other than the ABL Priority Collateral, and by a second-priority security interest in the ABL Priority Collateral, subject to certain exceptions. The obligations under the Term Loan Facility are guaranteed by the Company and the Company’s material wholly-owned domestic restricted subsidiaries that also guarantee the ABL Credit Facility. The Term Loan contains covenants that are usual and customary for similar facilities and transactions and that, among other things, restrict the ability of the Company and its restricted subsidiaries to create certain liens and enter into certain sale and lease-back transactions; create, assume, incur or guarantee certain indebtedness; consolidate or merge with, or convey, transfer or lease all or substantially all of the Company’s and its restricted subsidiaries’ assets, to another person; pay dividends or make other distributions on, or repurchase or redeem, the Company’s capital stock or certain other debt; and make other restricted payments. The Term Loan also includes mandatory prepayment requirements related to asset sales (subject to reinvestment), debt incurrence (other than permitted debt) and excess cash flow, subject to certain limitations described therein. Any voluntary prepayment of the Term Loan Facility made using proceeds from a substantially concurrent incurrence of indebtedness and in connection with a repricing transaction in the first six months following the closing date of the Acquisition will be subject to a 1.00% prepayment premium, except that no such prepayment premium will be required in connection with a change of control or a transformative acquisition. These covenants are subject to a number of limitations and exceptions set forth in the documentation governing the Term Loan. The Term Loan provides for customary events of default, including, but not limited to, failure to pay principal and interest, failure to comply with covenants, agreements or conditions, and certain events of bankruptcy or insolvency involving the Company and its significant subsidiaries. The Term Loan Facility was fully drawn at the closing of the Merger to fund a portion of the Aggregate Cash Consideration payable in the Merger, repay certain outstanding indebtedness of the Company and its subsidiaries, repay all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nior Notes</t>
        </is>
      </c>
      <c r="B1" s="2" t="inlineStr">
        <is>
          <t>3 Months Ended</t>
        </is>
      </c>
    </row>
    <row r="2">
      <c r="B2" s="2" t="inlineStr">
        <is>
          <t>Sep. 30, 2019</t>
        </is>
      </c>
    </row>
    <row r="3">
      <c r="A3" s="3" t="inlineStr">
        <is>
          <t>Subsidiary Guarantors - Senior Notes [Abstract]</t>
        </is>
      </c>
    </row>
    <row r="4">
      <c r="A4" s="4" t="inlineStr">
        <is>
          <t>Subsidiary Guarantors Senior Notes [Text Block]</t>
        </is>
      </c>
      <c r="B4" s="4" t="inlineStr">
        <is>
          <t>Senior Notes On November 2, 2010, we issued $300 million in senior unsecured notes due November 2020, bearing interest at 6.625%, and on May 2, 2013, we issued $250 million in senior unsecured notes due May 2021, bearing interest at 4.75%. The 6.625% and 4.75% senior notes were redeemed effective August 5, 2019, at a price equal to 100% of their principal amount plus accrued and unpaid interest to, but excluding, the redemption date. In connection with redeeming our senior unsecured notes, we recorded a write-down of previously unamortized debt issuance costs of approximately $2.0 million in the third quarter of 2019. On February 17, 2021, we issued $450 million in senior unsecured notes due February 15, 2029, at par value, bearing interest at 6.375% (the "Notes"), the proceeds of which were used to fund a portion of the Aggregate Cash Consideration upon closing of the Merger to acquire Acima. Interest on the Notes is payable in arrears on February 15 and August 15 of each year, beginning on August 15, 2021. The Company may redeem some or all of the Notes at any time on or after February 15, 2024 for cash at the redemption prices set forth in the indenture governing the Notes, plus accrued and unpaid interest to, but not including, the redemption date. Prior to February 15, 2024, the Company may redeem up to 40% of the aggregate principal amount of the Notes with the proceeds of certain equity offerings at a redemption price of 106.375% plus accrued and unpaid interest to, but not including, the redemption date. In addition, the Company may redeem some or all of the Notes prior to February 15, 2024, at a redemption price of 100% of the principal amount of the Notes plus accrued and unpaid interest to, but not including, the redemption date, plus a “make-whole” premium. If the Company experiences specific kinds of change of control, it will be required to offer to purchase the Notes at a price equal to 101% of the principal amount thereof plus accrued and unpaid interest. The Notes are the Company’s general unsecured senior obligations, and are effectively subordinated to all of the Company’s existing and future secured indebtedness to the extent of the value of the collateral securing such indebtedness, structurally subordinated to all existing and future indebtedness and other liabilities of the Company’s non-guarantor subsidiaries, equal in right of payment to all of the Company’s and Company’s guarantor subsidiaries’ existing and future senior indebtedness and senior in right of payment to all of the Company’s future subordinated indebtedness, if any. The Notes are jointly and severally guaranteed on a senior unsecured basis by certain of the Company’s domestic subsidiaries that have outstanding indebtedness or guarantee other specified indebtedness, including the ABL Credit Facility and the Term Loan Facility. The indenture governing the Notes contains covenants that limit, among other things, the Company’s ability and the ability of some of the Company’s restricted subsidiaries to create liens, transfer or sell assets, incur indebtedness or issue certain preferred stock, pay dividends, redeem stock or make other distributions, make other restricted payments or investments, create restrictions on payment of dividends or other amounts to the Company by its restricted subsidiaries, merge or consolidate with other entities, engage in certain transactions with affiliates and designate the Company’s subsidiaries as unrestricted subsidiaries. These covenants are subject to a number of exceptions and qualifications. The covenants limiting restricted payments, restrictions on payment of dividends or other amounts to the Company by its restricted subsidiaries, the ability to incur indebtedness, asset dispositions and transactions with affiliates will be suspended if and while the Notes have investment grade ratings from any two of Standard &amp; Poor’s Ratings Services, Moody’s Investors Service, Inc. and Fitch, Inc. The indenture governing the Notes also provides for events of default, which, if any of them occurs, would permit or require the principal, premium, if any, and interest on all the then outstanding Notes issued under the Indenture to be due and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ntingencies Disclosure [Text Block]</t>
        </is>
      </c>
      <c r="B4" s="4" t="inlineStr">
        <is>
          <t>Contingencies From time to time, we, along with our subsidiaries, are party to various legal proceedings and governmental inquiries arising in the ordinary course of business. We reserve for loss contingencies that are both probable and reasonably estimable. We regularly monitor developments related to these legal proceedings, and review the adequacy of our legal reserves on a quarterly basis. We do not expect these losses to have a material impact on our condensed consolidated financial statements if and when such losses are incurred. Nevertheless, we cannot predict the impact of future developments affecting our claims and lawsuits, and any resolution of a claim or lawsuit or reserve within a particular fiscal period may materially and adversely impact our results of operations for that period. We are subject to unclaimed property audits by states in the ordinary course of business. The property subject to review in the audit process include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Acima Consumer Financial Protection Bureau investigation. Prior to the execution of the Merger Agreement, Acima received a Civil Investigative Demand dated October 1, 2020 (the “CID”) from the Consumer Financial Protection Bureau (the “CFPB”) requesting certain information, documents and data relating to Acima’s products, services and practices for the period from January 1, 2015 to the date on which responses to the CID are provided in full. The purpose of the CID is to determine whether Acima extends credit, offers leases, or otherwise offers or provides a consumer financial product or service and whether Acima complies with certain consumer financial protection laws. The Company is fully cooperating with the CFPB investigation and expects to submit responses to all existing requests of the CFPB no later than the end of March 2021. The CFPB has not made any allegations in the investigation, and we are currently unable to predict the eventual scope, ultimate timing or outcome of the CFPB investigation. On the terms and subject to the conditions set forth in the Merger Agreement, the former owners of Acima have agreed to indemnify Rent-A-Center for certain losses arising after the consummation of the Merger with respect to the CID and certain pre-closing taxes. The indemnification obligations of the former owners of Acima are limited to an indemnity holdback in the aggregate amount of $50 million, which amount was escrowed at the closing of the Merger, and will be Rent-A-Center’s sole recourse against the former owners of Acima with respect to all of the indemnifiable claims under the Merger Agreement. Other than with respect to any pending or unresolved claims for indemnification submitted by Rent-A-Center prior to such time, and subject to other limited exceptions, the escrowed amount will be released to the former owners of Acima as follows: (i) in respect of the CID, on the earlier of the third anniversary of the closing date of the Merger and the date on which a final determination is entered providing for a resolution of the matters regarding the CID and (ii) in respect of certain pre-closing taxes, on August 18, 2022, the first business day following the date that is 18 months after the closing date of the Merger. There can be no assurance that the CID will be finally resolved prior to the release to the former owners of Acima of the escrowed funds reserved therefor, or that such escrowed amount will be sufficient to address all covered losses or that the CFPB’s ongoing investigation or future exercise of its enforcement, regulatory, discretionary or other powers will not result in findings or alleged violations of consumer financial protection laws that could lead to enforcement actions, proceedings or litigation, whether by the CFPB, other state or federal agencies, or other parties, and the imposition of damages, fines, penalties, restitution, other monetary liabilities, sanctions, settlements or changes to Acima’s business practices or operations that could materially and adversely affect the Company's business, financial condition, results of operations or reputation. California Attorney General. The California Attorney General (“CAG”) previously issued an investigative subpoena seeking information with respect to our Acceptance Now business practices (now part of the Preferred Lease segment). The request for documents and information was sought in connection with a broader investigation of the lease-to-own industry in California. Since receiving such demand, we have cooperated with the CAG in connection with its investigation and made several productions of requested documents. In March 2020, the CAG put forth proposed settlement terms to address alleged violations of California law. After several rounds of negotiations, in September 2020, the CAG proposed revised terms. In both cases, the proposed settlement terms include civil penalties, disgorgement of certain revenues, additional training requirements, and recommended changes to Acceptance Now business practices. We believe that our business practices are in compliance with California law and are continuing to discuss resolution of the inquiry with the CAG. At this point, while we cannot predict the ultimate outcome, we do not believe any such outcome will have a material impa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harges and (Gains)</t>
        </is>
      </c>
      <c r="B1" s="2" t="inlineStr">
        <is>
          <t>12 Months Ended</t>
        </is>
      </c>
    </row>
    <row r="2">
      <c r="B2" s="2" t="inlineStr">
        <is>
          <t>Dec. 31, 2020</t>
        </is>
      </c>
    </row>
    <row r="3">
      <c r="A3" s="3" t="inlineStr">
        <is>
          <t>Other Charges - Operating Expenses [Abstract]</t>
        </is>
      </c>
    </row>
    <row r="4">
      <c r="A4" s="4" t="inlineStr">
        <is>
          <t>Other (Gains) and Charges [Text Block]</t>
        </is>
      </c>
      <c r="B4" s="4" t="inlineStr">
        <is>
          <t>Other Charges and (Gains) Store Consolidations. During 2020, we closed 28 Rent-A-Center Business stores, resulting in pre-tax charges of $1.5 million in other miscellaneous shutdown and holding costs, $0.4 million in lease impairment charges, $0.1 million in disposal of fixed assets, and $0.1 million in severance and other payroll-related costs. During 2019, we closed 88 Rent-A-Center Business stores, resulting in pre-tax charges of $3.7 million in lease impairment charges, $2.3 million in other miscellaneous shutdown and holding costs, $0.9 million in disposal of fixed assets, and $0.4 million in severance and other payroll-related costs. During 2018, we closed 138 Rent-A-Center Business stores and 9 locations in Mexico, resulting in pre-tax charges of $11.2 million, consisting of $8.1 million in lease obligation costs, $1.6 million in disposal of fixed assets, $1.3 million in other miscellaneous shutdown costs, and $0.2 million in severance and other payroll-related cost. Cost Savings Initiatives. During 2018, we began the execution of multiple cost savings initiatives, including reductions in overhead and supply chain operations. In connection with these initiatives, we recorded pre-tax charges during 2020 consisting of $0.8 million in severance and other payroll-related costs, $0.4 million in lease impairment charges, and $0.4 million in other miscellaneous shutdown and holding costs. Costs incurred during 2019 consisted of $4.9 million in lease impairment charges, $2.6 million in severance and other payroll-related costs, $2.3 million in other miscellaneous shutdown and holding costs, and $0.4 million in disposal of fixed assets. Costs incurred during 2018 related to these initiatives included pre-tax charges of $13.1 million in severance and other payroll-related costs, $6.8 million in contract termination fees, $2.3 million in other miscellaneous shutdown costs, $3.4 million in lease obligation costs, $1.9 million in legal and advisory fees, $1.9 million related to the write-down of capitalized software, and $1.0 million in disposal of fixed assets. COVID-19 Pandemic. In March 2020, national efforts to contain the COVID-19 virus began to be implemented. In connection with COVID-19, during 2020, we incurred approximately $1.4 million in sanitization cleaning and personal protective equipment expenses, $0.4 million in payroll-related costs, and $0.2 million in lease expense related to closed stores and idled vehicles, partially offset by real estate lease abatement credits of $0.8 million for our Rent-A-Center Business stores. Social Unrest. During the second quarter of 2020, we incurred expenses resulting from certain civil unrest that occurred in connection with efforts to institute law enforcement and other social and political reforms. In connection with this unrest, approximately 30 Rent-A-Center Business stores were looted and/or damaged, resulting in $0.9 million of inventory write-offs and less than $0.1 million in disposal of fixed assets during 2020. California Refranchise Sale . On October 5, 2020, we sold all 99 Rent-A-Center Business corporate stores in the state of California to an experienced franchisee. We received cash consideration of approximately $16 million, including approximately $1 million paid for related franchise fees. The sale included idle and on-rent inventory of approximately $30.0 million and property assets of approximately $0.8 million, resulting in a total loss on sale of approximately $16.6 million. Acima Acquisition . On December 20, 2020, we entered into a definitive agreement to acquire Acima Holdings LLC, a leading provider of virtual lease-to-own solutions, which was completed on February 17, 2021. In connection with this acquisition, we recorded approximately $6.4 million in acquisition-related expenses during 2020 primarily including legal and other professional fees. Vintage Settlement. On April 22, 2019, we agreed to settle all litigation with Vintage Rodeo Parent, LLC, Vintage Rodeo Acquisition, Inc., Vintage Capital Management, LLC (collectively, “Vintage Capital”) and B. Riley Financial, Inc. (“B. Riley”) relating to our termination of the Agreement and Plan of Merger, by and among Vintage Rodeo Parent, LLC, Vintage Rodeo Acquisition, Inc. and Rent-A-Center, Inc. (the “Vintage Merger Agreement”). In such settlement, we received a payment of $92.5 million in cash in May 2019, of which we retained net pre-tax proceeds of approximately $80 million following payment of all remaining costs, fees and expenses relating to the termination (the “Vintage Settlement Proceeds”). The Vintage Settlement Proceeds were recorded as a pre-tax gain upon receipt. Merchants Preferred Acquisition. On August 13, 2019, we completed the acquisition of substantially all of the assets of Merchants Preferred, a nationwide virtual lease-to-own provider. In connection with this acquisition, we recorded approximately $1.4 million in acquisition-related expenses during 2019 including expenses related to legal, professional, and banking transaction fees. Sale/Partial Leaseback of Corporate Headquarters. On December 27, 2019, we completed the sale of our corporate headquarters for proceeds of $43.2 million, and entered into a lease agreement for a reduced portion, approximately 60%, of the total square footage of the building. In connection with the sale, we recorded a total gain of approximately $21.8 million in the fourth quarter of 2019. Activity with respect to other charges and (gains) for the years ended December 31, 2019 and 2020 is summarized in the below table: (In thousands) Accrued Charges at December 31, 2018 Charges &amp; Adjustments Payments &amp; Adjustments Accrued Charges at December 31, 2019 Charges &amp; Adjustments Payments &amp; Adjustments Accrued Charges at December 31, 2020 Cash: Labor reduction costs $ 7,623 $ 3,039 $ (9,924) $ 738 $ 1,334 $ (1,728) $ 344 Lease obligation costs (1) 4,882 — (4,882) — (645) 645 — Contract termination costs — — — — — — — Other miscellaneous — 4,615 (4,615) — 1,889 (1,889) — Total cash charges $ 12,505 7,654 $ (19,421) $ 738 2,578 $ (2,972) $ 344 Non-cash: Rental merchandise losses (2) — 860 Asset impairments (3) 9,938 2,749 Other (4) (78,320) 30,368 Total other (gains) charges $ (60,728) $ 36,555 (1) Includes lease abatement credits in 2020 related to renegotiated lease agreements in response to COVID-19. Upon adoption of ASU 2016-02, in 2019, previously accrued lease obligation costs related to discontinued operations were eliminated and are now reflected as an adjustment to our operating lease right-of-use assets in our condensed consolidated balance sheet. (2) Reflects merchandise losses due to looting. (3) Asset impairments primarily includes impairments of operating lease right-of-use assets and other property assets related to the closure of Rent-A-Center Business stores and previously closed product service centers, store damage related to looting, as well as a write-down of capitalized software for the year ended December 31, 2020. Asset impairments primarily includes impairments of operating lease right-of-use assets and other property assets related to the closure of Rent-A-Center Business stores and our product service centers for the year ende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 [Text Block]</t>
        </is>
      </c>
      <c r="B4" s="4" t="inlineStr">
        <is>
          <t>Stock-Based Compensation We maintain long-term incentive plans for the benefit of certain employees and directors. Our plans consist of the Rent-A-Center, Inc. 2006 Long-Term Incentive Plan (the “2006 Plan”), the Rent-A-Center, Inc. 2006 Equity Incentive Plan (the “Equity Incentive Plan”), and the Rent-A-Center 2016 Long-Term Incentive Plan (the "2016 Plan") which are collectively known as the “Plans.” On March 9, 2016, upon the recommendation of the Compensation Committee, the Board adopted, subject to stockholder approval, the 2016 Plan and directed that it be submitted for the approval of the stockholders. On June 2, 2016, the stockholders approved the 2016 Plan. The 2016 Plan authorizes the issuance of a total of 6,500,000 shares of common stock. Any shares of common stock granted in connection with an award of stock options or stock appreciation rights will be counted against this limit as one share and any shares of common stock granted in connection with awards of restricted stock, restricted stock units, deferred stock or similar forms of stock awards other than stock options and stock appreciation rights will be counted against this limit as two shares of common stock for every one share of common stock granted in connection with such awards. No shares of common stock will be deemed to have been issued if (1) such shares covered by the unexercised portion of an option that terminates, expires, or is cancelled or settled in cash or (2) such shares are forfeited or subject to awards that are forfeited, canceled, terminated or settled in cash. In any calendar year, (1) no employee will be granted options and/or stock appreciation rights for more than 800,000 shares of common stock; (2) no employee will be granted performance-based equity awards under the 2016 Plan (other than options and stock appreciation rights), covering more than 800,000 shares of common stock; and (3) no employee will be granted performance-based cash awards for more than $5,000,000. At December 31, 2020 and 2019, there were 2,767,703 and 2,556,180 shares, respectively, allocated to equity awards outstanding in the 2016 Plan. The 2006 Plan authorizes the issuance of 7,000,000 shares of Rent-A-Center’s common stock that may be issued pursuant to awards granted under the 2006 Plan, of which no more than 3,500,000 shares may be issued in the form of restricted stock, deferred stock or similar forms of stock awards which have value without regard to future appreciation in value of or dividends declared on the underlying shares of common stock. In applying these limitations, the following shares will be deemed not to have been issued: (1) shares covered by the unexercised portion of an option that terminates, expires, or is canceled or settled in cash, and (2) shares that are forfeited or subject to awards that are forfeited, canceled, terminated or settled in cash. At December 31, 2020 and 2019, there were 263,657 and 450,531 shares, respectively, allocated to equity awards outstanding in the 2006 Plan. The 2006 Plan expired in accordance with its terms on March 24, 2016, and all shares remaining available for grant under the 2006 Plan were canceled. We acquired the Equity Incentive Plan (formerly known as the Rent-Way, Inc. 2006 Equity Incentive Plan) in conjunction with our acquisition of Rent-Way in 2006. There were 2,468,461 shares of our common stock reserved for issuance under the Equity Incentive Plan. There were 231,454 and 398,551 shares allocated to equity awards outstanding in the Equity Incentive Plan at December 31, 2020 and 2019, respectively. The Equity Incentive Plan expired in accordance with its terms on January 13, 2016, and all shares remaining available for grant under the Equity Incentive Plan were canceled. Options granted to our employees generally become exercisable over a period of 1 to 4 years from the date of grant and may be exercised up to a maximum of 10 years from the date of grant. Options granted to directors were immediately exercisable. We grant restricted stock units to certain employees that vest after a three-year service requirement has been met. We recognize expense for these awards using the straight-line method over the requisite service period based on the number of awards expected to vest. We also grant performance-based restricted stock units that vest between 0% and 200% depending on our stock performance against an index using a total shareholder return formula established at the date of grant for the subsequent three-year period. We record expense for these awards over the requisite service period, net of the expected forfeiture rate, since the employee must maintain employment to vest in the award. Stock-based compensation expense for the years ended December 31, 2020, 2019 and 2018 is as follows: Year Ended December 31, (In thousands) 2020 2019 2018 Stock options $ 1,878 $ 1,273 $ 1,388 Restricted share units 10,406 5,685 4,573 Total stock-based compensation expense 12,284 6,958 5,961 Tax benefit recognized in the statements of earnings 3,062 1,562 1,739 Stock-based compensation expense, net of tax $ 9,222 5,396 $ 4,222 We issue new shares of stock to satisfy option exercises and the vesting of restricted stock units. The fair value of unvested options that we expect to result in compensation expense was approximately $4.3 million with a weighted average number of years to vesting of 2.76 at December 31, 2020. Information with respect to stock option activity related to the Plans for the year ended December 31, 2020 follows: Equity Awards Weighted Average Weighted Average Aggregate Intrinsic Balance outstanding at January 1, 2020 1,834,862 $ 21.70 Granted 463,124 25.32 Exercised (496,018) 20.63 Forfeited (97,863) 20.03 Expired (45,940) 29.63 Balance outstanding at December 31, 2020 1,658,165 $ 22.91 6.39 $ 25,957 Exercisable at December 31, 2020 752,200 $ 25.96 3.97 $ 9,345 The intrinsic value of options exercised during the years ended December 31, 2020, 2019, and 2018 was $5.8 million, $5.1 million, and $0.4 million, respectively, resulting in tax benefits of $2.0 million, $1.8 million, and $0.1 million, respectively, which are reflected as an outflow from operating activities and an inflow from financing activities in the consolidated statements of cash flows. The weighted average fair values of the options granted under the Plans were calculated using the Black-Scholes method. The weighted average grant date fair value and weighted average assumptions used in the option pricing models are as follows: Year Ended December 31, 2020 2019 2018 Weighted average grant date fair value $ 7.28 $ 8.92 $ 3.80 Weighted average risk free interest rate 0.93 % 2.07 % 2.51 % Weighted average expected dividend yield 4.75 % 1.28 % — % Weighted average expected volatility 49.44 % 50.93 % 49.58 % Weighted average expected life (in years) 4.62 4.63 4.63 Information with respect to non-vested restricted stock unit activity follows: Restricted Awards Weighted Average Balance outstanding at January 1, 2020 1,570,400 $ 14.38 Granted 600,449 27.79 Vested (667,233) 10.18 Forfeited (119,665) 18.98 Balance outstanding at December 31, 2020 1,383,951 $ 20.09 Restricted stock units are valued using the closing price reported by the Nasdaq Global Select Market on the trading day immediately preceding the day of the grant. Unrecognized compensation expense for unvested restricted stock units at December 31, 2020, was approximately $15.2 million expected to be recognized over a weighted average period of 1.7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Compensation Plan</t>
        </is>
      </c>
      <c r="B1" s="2" t="inlineStr">
        <is>
          <t>12 Months Ended</t>
        </is>
      </c>
    </row>
    <row r="2">
      <c r="B2" s="2" t="inlineStr">
        <is>
          <t>Dec. 31, 2020</t>
        </is>
      </c>
    </row>
    <row r="3">
      <c r="A3" s="3" t="inlineStr">
        <is>
          <t>Deferred Compensation Plan [Abstract]</t>
        </is>
      </c>
    </row>
    <row r="4">
      <c r="A4" s="4" t="inlineStr">
        <is>
          <t>Deferred Compensation Plan [Text Block]</t>
        </is>
      </c>
      <c r="B4" s="4" t="inlineStr">
        <is>
          <t>Deferred Compensation Plan The Rent-A-Center, Inc. Deferred Compensation Plan (the “Deferred Compensation Plan”) is an unfunded, nonqualified deferred compensation plan for a select group of our key management personnel and highly compensated employees. The Deferred Compensation Plan first became available to eligible employees in July 2007, with deferral elections taking effect as of August 3, 2007. The Deferred Compensation Plan allows participants to defer up to 50% of their base compensation and up to 100% of any bonus compensation. Participants may invest the amounts deferred in measurement funds that are the same funds offered as the investment options in the Rent-A-Center, Inc. 401(k) Retirement Savings Plan. We may make discretionary contributions to the Deferred Compensation Plan, which are subject to a three-year graded vesting schedule based on the participant’s years of service with us. We are obligated to pay the deferred compensation amounts in the future in accordance with the terms of the Deferred Compensation Plan. Assets and associated liabilities of the Deferred Compensation Plan are included in prepaid and other assets and accrued liabilities in our consolidated balance sheets. For the years ended December 31, 2020, 2019 and 2018, we made matching cash contributions of approximately $160 thousand, $150 thousand and $50 thousand, respectively, which represents 50% of the employees’ contributions to the Deferred Compensation Plan up to an amount not to exceed 6% of each employee's respective compensation. No other discretionary contributions were made for the years ended December 31, 2020, 2019 and 2018. The deferred compensation plan assets and liabilities were approximately $9.5 million and $9.7 million as of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01(k) Plan</t>
        </is>
      </c>
      <c r="B1" s="2" t="inlineStr">
        <is>
          <t>12 Months Ended</t>
        </is>
      </c>
    </row>
    <row r="2">
      <c r="B2" s="2" t="inlineStr">
        <is>
          <t>Dec. 31, 2020</t>
        </is>
      </c>
    </row>
    <row r="3">
      <c r="A3" s="3" t="inlineStr">
        <is>
          <t>401(k) Plan [Abstract]</t>
        </is>
      </c>
    </row>
    <row r="4">
      <c r="A4" s="4" t="inlineStr">
        <is>
          <t>Compensation and Employee Benefit Plans [Text Block]</t>
        </is>
      </c>
      <c r="B4" s="4" t="inlineStr">
        <is>
          <t>401(k) Plan We sponsor a defined contribution plan under Section 401(k) of the Internal Revenue Code for certain employees who have completed at least three months of service. Employees may elect to contribute up to 50% of their eligible compensation on a pre-tax basis, subject to limitations. We may make discretionary contributions to the 401(k) plan. Employer matching contributions are subject to a three-year graded vesting schedule based on the participant's years of service with us. For the years ended December 31, 2020, 2019 and 2018, we made matching cash contributions of $5.5 million, $6.6 million and $6.3 million, respectively, which represents 50% of the employees’ contributions to the 401(k) plan up to an amount not to exceed 6% of each employee's respective compensation. Employees are permitted to elect to purchase our common stock as part of their 401(k) plan, up to specified limitations. As of both December 31, 2020 and 2019, 8.2% of the total plan assets consisted of our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 Disclosures [Text Block]</t>
        </is>
      </c>
      <c r="B4" s="4" t="inlineStr">
        <is>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 Our financial instruments include cash and cash equivalents, receivables, payables, and borrowings against our ABL Credit Facility and Term Loan Facility. The carrying amount of cash and cash equivalents, receivables and payables approximates fair value at December 31, 2020 and December 31, 2019, because of the short maturities of these instruments. In addition, the interest rates on our Term Loan Facility and ABL Credit Facility are variable and, therefore, the carrying value of outstanding borrowings approximates their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Repurchase Plan</t>
        </is>
      </c>
      <c r="B1" s="2" t="inlineStr">
        <is>
          <t>12 Months Ended</t>
        </is>
      </c>
    </row>
    <row r="2">
      <c r="B2" s="2" t="inlineStr">
        <is>
          <t>Dec. 31, 2020</t>
        </is>
      </c>
    </row>
    <row r="3">
      <c r="A3" s="3" t="inlineStr">
        <is>
          <t>Stock Repurchase Plan [Abstract]</t>
        </is>
      </c>
    </row>
    <row r="4">
      <c r="A4" s="4" t="inlineStr">
        <is>
          <t>Stock repurchase plan [Text Block]</t>
        </is>
      </c>
      <c r="B4" s="4" t="inlineStr">
        <is>
          <t>Stock Repurchase Plan Under our current common stock repurchase program, our Board of Directors has authorized the purchase, from time to time, in the open market and privately negotiated transactions, up to an aggregate of $75 million of Rent-A-Center common stock. During the twelve months ended December 31, 2020, the Company repurchased 1,463,377 shares of our common stock for an aggregate purchase price of $26.6 million, which includes shares having an aggregate purchase price of $10.0 million that were purchased under a repurchase program that was previously authorized by our Board of Directors until its replacement by the current program in March 2020. We did not repurchase any shares of common stock during the three months ended December 31, 2020. Under the March 2020 authorization, $58.4 million remains available for repurchases in the open market and privately negotiated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 [Text Block]</t>
        </is>
      </c>
      <c r="B4" s="4" t="inlineStr">
        <is>
          <t xml:space="preserve">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certain basic product categories: furniture, consumer electronics, appliances, computers, and accessories. Smartphones are also offered in our Rent-A-Center Business stores and franchise locations. In addition, in the Rent-A-Center Business segment, we have recently expanded into other product categories including tires, tools, handbags and other accessories. We report financial operating performance under four operating segments. To better reflect the Company's current strategic focus, our retail partner business operations are now reported as the Preferred Lease segment (formerly Acceptance Now), which includes our virtual, staffed and hybrid business models; and our Rent-A-Center Business segment (formerly Core U.S.), which operates our company-owned stores and e-commerce platform through rentacenter.com. In addition, we report operating results for our Mexico and Franchising segments. Reportable segments and their respective operations are defined as follows. Our Rent-A-Center Business segment primarily operates lease-to-own stores in the United States and Puerto Rico whose customers enter into weekly, semi-monthly or monthly rental purchase agreements, which renew automatically upon receipt of each payment. We retain the title to the merchandise during the term of the rental purchase agreement and ownership passes to the customer if the customer has continuously renewed the rental purchase agreement through the end of the term or exercises a specified early purchase option. This segment also includes the 44 stores operating in two states that utilize a retail model which generates installment credit sales through a retail sale transaction. Segment assets include cash, receivables, rental merchandise, property assets and other intangible assets. Our Preferred Lease segment, which operates in the United States and Puerto Rico, and includes the operations of the 2019 acquisition of Merchants Preferred, generally offers the lease-to-own transactions to consumers who do not qualify for financing from the traditional retailer. Our Preferred Lease operating model is highly agile and dynamic because we can open and close locations quickly and efficiently. Generally, our Preferred Lease staffed locations consist of an area with a computer, desk and chairs. We occupy the space without charge by agreement with each retailer. In our virtual locations, transactions are initiated through an electronic portal accessible by retail partners on their store computers. Accordingly, capital expenditures with respect to new Preferred Lease locations are minimal. The transaction offered at our Preferred Lease locations (excluding virtual) is generally similar to that of the Rent-A-Center Business segment; however, we generally pay the retail price for merchandise purchased from our retail partners and subsequently leased to the customer. In addition, the majority of the customers in this segment enter into monthly rather than weekly agreements. Under the virtual business model, revenues are earned prior to the renal payment due date. Therefore, revenue is accrued prior to receipt of the rental payment, net of estimated returns and uncollectible renewal payments. Segment assets include cash, rental merchandise, property assets, goodwill and other intangible assets. Our Mexico segment currently consists of our company-owned lease-to-own stores in Mexico. The nature of this segment's operations and assets are the same as our Rent-A-Center Business segment. The stores in our Franchising segment use Rent-A-Center’s, ColorTyme’s or RimTyme’s trade names, service marks, trademarks and logos, and operate under distinctive operating procedures and standards. Franchising’s primary source of revenue is the sale of rental merchandise to its franchisees who, in turn, offer the merchandise to the general public for rent or purchase under a lease-to-own program. As franchisor, Franchising receives royalties of 2.0% to 6.0% of the franchisees' monthly gross revenue and initial fees for new locations. Segment assets include cash, trade receivables, property assets and intangible assets. Segment information as of and for the years ended December 31, 2020, 2019 and 2018 is as follows: Year Ended December 31, (In thousands) 2020 2019 2018 Revenues Rent-A-Center Business $ 1,852,641 $ 1,800,486 $ 1,855,712 Preferred Lease 810,151 749,260 722,562 Mexico 50,583 53,960 49,613 Franchising 100,816 66,146 32,578 Total revenues $ 2,814,191 $ 2,669,852 $ 2,660,465 Year Ended December 31, (In thousands) 2020 2019 2018 Gross profit Rent-A-Center Business $ 1,294,695 $ 1,255,153 $ 1,299,809 Preferred Lease 321,110 333,798 339,616 Mexico 35,665 37,488 34,364 Franchising 20,682 17,632 14,379 Total gross profit $ 1,672,152 $ 1,644,071 $ 1,688,168 Year Ended December 31, (In thousands) 2020 2019 2018 Operating profit (loss) Rent-A-Center Business $ 333,379 $ 235,964 $ 147,787 Preferred Lease 57,847 83,066 93,951 Mexico 5,798 5,357 2,605 Franchising 12,570 7,205 4,385 Total segments 409,594 331,592 248,728 Corporate (172,258) (77,733) (192,591) Total operating profit $ 237,336 $ 253,859 $ 56,137 Year Ended December 31, (In thousands) 2020 2019 2018 Depreciation and amortization Rent-A-Center Business $ 19,912 $ 20,822 $ 25,566 Preferred Lease 2,066 1,533 1,677 Mexico 413 401 1,006 Franchising 40 45 172 Total segments 22,431 22,801 28,421 Corporate 34,227 38,303 40,525 Total depreciation and amortization $ 56,658 $ 61,104 $ 68,946 Year Ended December 31, (In thousands) 2020 2019 2018 Capital expenditures Rent-A-Center Business $ 14,869 $ 10,255 $ 17,173 Preferred Lease 161 141 203 Mexico 392 172 295 Total segments 15,422 10,568 17,671 Corporate 19,123 10,589 10,291 Total capital expenditures $ 34,545 $ 21,157 $ 27,962 December 31, (In thousands) 2020 2019 2018 On rent rental merchandise, net Rent-A-Center Business $ 444,945 $ 411,482 $ 424,829 Preferred Lease 299,660 268,845 242,978 Mexico 18,281 16,943 16,001 Total on rent rental merchandise, net $ 762,886 $ 697,270 $ 683,808 December 31, (In thousands) 2020 2019 2018 Held for rent rental merchandise, net Rent-A-Center Business $ 136,219 $ 131,086 $ 117,294 Preferred Lease 2,228 1,254 1,207 Mexico 7,819 6,078 5,161 Total held for rent rental merchandise, net $ 146,266 $ 138,418 $ 123,662 December 31, (In thousands) 2020 2019 2018 Assets by segment Rent-A-Center Business $ 999,252 $ 953,151 $ 714,914 Preferred Lease 389,650 357,859 312,151 Mexico 42,278 33,707 29,321 Franchising 14,729 11,095 4,287 Total segments 1,445,909 1,355,812 1,060,673 Corporate 305,071 226,986 336,244 Total assets $ 1,750,980 $ 1,582,798 $ 1,396,917 December 31, (In thousands) 2020 2019 2018 Assets by country United States $ 1,708,702 $ 1,547,895 $ 1,366,405 Mexico 42,278 33,707 29,321 Canada — 1,196 1,191 Total assets $ 1,750,980 $ 1,582,798 $ 1,396,917 Year Ended December 31, (In thousands) 2020 2019 2018 Rentals and fees by inventory category Furniture and accessories $ 1,028,876 $ 982,644 $ 962,241 Appliances 358,931 346,668 344,548 Consumer electronics 322,261 358,619 410,184 Computers 119,015 103,171 120,756 Smartphones 59,205 62,948 62,592 Other products and services 374,803 370,352 344,539 Total rentals and fees $ 2,263,091 $ 2,224,402 $ 2,244,860 Year Ended December 31, (In thousands) 2020 2019 2018 Revenue by country United States $ 2,763,608 $ 2,615,892 $ 2,610,432 Mexico 50,583 53,960 49,612 Canada — — 421 Total revenues $ 2,814,191 $ 2,669,852 $ 2,660,4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 [Abstract]</t>
        </is>
      </c>
    </row>
    <row r="4">
      <c r="A4" s="4" t="inlineStr">
        <is>
          <t>Net earnings</t>
        </is>
      </c>
      <c r="B4" s="6" t="n">
        <v>208115</v>
      </c>
      <c r="C4" s="6" t="n">
        <v>173546</v>
      </c>
      <c r="D4" s="6" t="n">
        <v>8492</v>
      </c>
    </row>
    <row r="5">
      <c r="A5" s="4" t="inlineStr">
        <is>
          <t>Foreign currency translation adjustments, net of tax $(193), $158, and ($73) for 2020, 2019, and 2018, respectively</t>
        </is>
      </c>
      <c r="B5" s="5" t="n">
        <v>-726</v>
      </c>
      <c r="C5" s="5" t="n">
        <v>595</v>
      </c>
      <c r="D5" s="5" t="n">
        <v>-274</v>
      </c>
    </row>
    <row r="6">
      <c r="A6" s="4" t="inlineStr">
        <is>
          <t>Total other comprehensive (loss) income</t>
        </is>
      </c>
      <c r="B6" s="5" t="n">
        <v>-726</v>
      </c>
      <c r="C6" s="5" t="n">
        <v>595</v>
      </c>
      <c r="D6" s="5" t="n">
        <v>-274</v>
      </c>
    </row>
    <row r="7">
      <c r="A7" s="4" t="inlineStr">
        <is>
          <t>Comprehensive income</t>
        </is>
      </c>
      <c r="B7" s="6" t="n">
        <v>207389</v>
      </c>
      <c r="C7" s="6" t="n">
        <v>174141</v>
      </c>
      <c r="D7" s="6" t="n">
        <v>82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Common Share [Abstract]</t>
        </is>
      </c>
    </row>
    <row r="4">
      <c r="A4" s="4" t="inlineStr">
        <is>
          <t>Earnings Per Share [Text Block]</t>
        </is>
      </c>
      <c r="B4" s="4" t="inlineStr">
        <is>
          <t xml:space="preserve">Earnings Per Common Share Summarized basic and diluted earnings per common share were calculated as follows: Year Ended December 31, (In thousands, except per share data) 2020 2019 2018 Numerator: Net earnings $ 208,115 $ 173,546 $ 8,492 Denominator: Weighted-average shares outstanding 54,187 54,325 53,471 Effect of dilutive stock awards 1,567 1,630 1,071 Weighted-average dilutive shares 55,754 55,955 54,542 Basic earnings per share $ 3.84 $ 3.19 $ 0.16 Diluted earnings per share $ 3.73 $ 3.10 $ 0.16 Anti-dilutive securities excluded from diluted earnings per common share: Anti-dilutive restricted share units 1 — — Anti-dilutive performance share units 3 290 200 Anti-dilutive stock options 949 1,109 1,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audited Quarterly Data</t>
        </is>
      </c>
      <c r="B1" s="2" t="inlineStr">
        <is>
          <t>12 Months Ended</t>
        </is>
      </c>
    </row>
    <row r="2">
      <c r="B2" s="2" t="inlineStr">
        <is>
          <t>Dec. 31, 2020</t>
        </is>
      </c>
    </row>
    <row r="3">
      <c r="A3" s="3" t="inlineStr">
        <is>
          <t>Unaudited Quarterly Data [Abstract]</t>
        </is>
      </c>
    </row>
    <row r="4">
      <c r="A4" s="4" t="inlineStr">
        <is>
          <t>Unaudited Quarterly Data [Text Block]</t>
        </is>
      </c>
      <c r="B4" s="4" t="inlineStr">
        <is>
          <t xml:space="preserve">Unaudited Quarterly Data Summarized quarterly financial data for the years ended December 31, 2020, and 2019 is as follows: (In thousands, except per share data) 1st Quarter 2nd Quarter 3rd Quarter 4th Quarter Year Ended December 31, 2020 Revenues $ 701,939 $ 683,746 $ 712,015 $ 716,491 Gross profit 420,178 399,532 425,028 427,414 Operating profit 48,875 53,635 80,187 54,639 Net earnings 49,292 38,493 64,030 56,300 Basic earnings per common share $ 0.90 $ 0.72 $ 1.19 $ 1.04 Diluted earnings per common share $ 0.88 $ 0.70 $ 1.15 $ 1.00 (In thousands, except per share data) 1st Quarter 2nd Quarter 3rd Quarter 4th Quarter Year Ended December 31, 2019 Revenues $ 696,694 $ 655,925 $ 649,371 $ 667,862 Gross profit 424,866 408,071 399,996 411,138 Operating profit 17,349 129,829 38,847 67,834 Net earnings 7,323 94,455 31,277 40,491 Basic earnings per common share $ 0.14 $ 1.74 $ 0.57 $ 0.74 Diluted earnings per common share $ 0.13 $ 1.70 $ 0.56 $ 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Accounting Policies Nature of Operations and Summary of Accounting Policies (Policies)</t>
        </is>
      </c>
      <c r="B1" s="2" t="inlineStr">
        <is>
          <t>12 Months Ended</t>
        </is>
      </c>
    </row>
    <row r="2">
      <c r="B2" s="2" t="inlineStr">
        <is>
          <t>Dec. 31, 2020</t>
        </is>
      </c>
    </row>
    <row r="3">
      <c r="A3" s="3" t="inlineStr">
        <is>
          <t>Nature of Operations and Summary of Accounting Policies [Abstract]</t>
        </is>
      </c>
    </row>
    <row r="4">
      <c r="A4" s="4" t="inlineStr">
        <is>
          <t>Principles of Consolidation and Nature of Operations [Policy Text Block]</t>
        </is>
      </c>
      <c r="B4" s="4" t="inlineStr">
        <is>
          <t>Principles of Consolidation and Nature of Operations The financial statements included herein include the accounts of Rent-A-Center, Inc. and its direct and indirect subsidiaries. All intercompany accounts and transactions have been eliminated. Unless the context indicates otherwise, references to “Rent-A-Center” refer only to Rent-A-Center, Inc., the parent, and references to the “Company,” “we,” “us” and “our” refer to the consolidated business operations of Rent-A-Center and any or all of its direct and indirect subsidiaries. We report four operating segments: Rent-A-Center Business, Preferred Lease, Mexico and Franchising. Our Rent-A-Center Business segment consists of company-owned lease-to-own stores in the United States and Puerto Rico that lease household durable goods to customers on a lease-to-own basis. We also offer merchandise on an installment sales basis in certain of our stores under the names “Get It Now” and “Home Choice.” Our Rent-A-Center Business segment operates through our company-owned stores and e-commerce platform through rentacenter.com. At December 31, 2020, we operated 1,845 company-owned stores nationwide and in Puerto Rico, including 44 retail installment sales stores. Our Preferred Lease segment, which operates in the United States and Puerto Rico, and includes the operations of Merchants Preferred (as defined in Note B below) acquired in August 2019, generally offers the lease-to-own transaction to consumers who do not qualify for financing from the traditional retailer through kiosks located within such retailer’s locations, including staffed options, unstaffed or virtual options, or a combination of the two (the hybrid model). The hybrid model can be staffed by a Preferred Lease employee (staffed locations) or employ a virtual solution where customers, either directly or with the assistance of a representative of the third-party retailer, initiate the lease-to-own transaction online in the retailers’ locations using our virtual solutions (virtual locations). Our Mexico segment consists of our company-owned lease-to-own stores in Mexico that lease household durable goods to customers on a lease-to-own basis. At December 31, 2020, we operated 121 stores in Mexico. Rent-A-Center Franchising International, Inc., an indirect wholly-owned subsidiary of Rent-A-Center, is a franchisor of lease-to-own stores. At December 31, 2020, Franchising had 462 franchised stores operating in 33 states. Our Franchising segment’s primary source of revenue is the sale of rental merchandise to its franchisees, who in turn offer the merchandise to the general public for rent or purchase under a lease-to-own transaction. The balance of our Franchising segment’s revenue is generated primarily from royalties based on franchisees’ monthly gross revenues.</t>
        </is>
      </c>
    </row>
    <row r="5">
      <c r="A5" s="4" t="inlineStr">
        <is>
          <t>Rental Merchandise [Policy Text Block]</t>
        </is>
      </c>
      <c r="B5" s="4" t="inlineStr">
        <is>
          <t>Rental Merchandise 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the merchandise is under a rental agreement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We depreciate merchandise (including computers and tablets) that is held for rent for at least 180 consecutive days using the straight-line method over a period generally not to exceed 18 months. Smartphones are depreciated over an 18-month straight-line basis beginning with the earlier of on rent or 90 consecutive days on held for rent. Rental merchandise that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Rent-A-Center Business and Mexico segments, and during the month following the 150 th day in the Preferred Lease segment. We maintain a reserve for these expected expenses. In addition, any minor repairs made to rental merchandise are expensed at the time of the repair. Expenses related to merchandise losses, damaged merchandise, or merchandise repairs are recorded to other store expenses in our consolidated statement of operations.</t>
        </is>
      </c>
    </row>
    <row r="6">
      <c r="A6" s="4" t="inlineStr">
        <is>
          <t>Cash Equivalents [Policy Text Block]</t>
        </is>
      </c>
      <c r="B6" s="4" t="inlineStr">
        <is>
          <t xml:space="preserve">Cash Equivalents Cash equivalents include all highly liquid investments with an original maturity of three months or less. We maintain cash and cash equivalents at several financial institutions, which at times may not be federally insured or may exceed federally insured </t>
        </is>
      </c>
    </row>
    <row r="7">
      <c r="A7" s="4" t="inlineStr">
        <is>
          <t>Revenues [Policy Text Block]</t>
        </is>
      </c>
      <c r="B7" s="4" t="inlineStr">
        <is>
          <t>Revenues Merchandise is rented to customers pursuant to rental purchase agreements which provide for weekly, semi-monthly or monthly rental terms with non-refundable rental payments. Generally, the customer has the right to acquire title either through a purchase option or through payment of all required rentals. Rental revenue and fees are recognized over the rental term and merchandise sales revenue is recognized when the customer exercises the purchase option and pays the cash price due. Cash received prior to the period in which it should be recognized is deferred and recognized according to the rental term. Revenue is accrued for uncollected amounts due based on historical collection experience. However, the total amount of the rental purchase agreement is not accrued because the customer can terminate the rental agreement at any time and we cannot enforce collection for non-payment of future rents. Revenues from the sale of merchandise in our retail installment stores are recognized when the installment note is signed, the customer has taken possession of the merchandise and collectability is reasonably assured.</t>
        </is>
      </c>
    </row>
    <row r="8">
      <c r="A8" s="4" t="inlineStr">
        <is>
          <t>Receivables and Allowance for Doubtful Accounts [Policy Text Block]</t>
        </is>
      </c>
      <c r="B8" s="4" t="inlineStr">
        <is>
          <t>Receivables and Allowance for Doubtful Accounts The installment not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based on historical loss experience, as well as the results of management’s review and analysis of the payment and collection of the installment notes receivable within the previous year. We believe our allowance is adequate to absorb any known or probable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Our trade and notes receivables consist primarily of amounts due from our rental customers for renewal and uncollected rental payments, Franchising receivables, and other corporate related receivables. The majority of our Franchising trade and notes receivables relate to amounts due from franchisees for inventory purchases, earned royalties and other obligations. Credit is extended based on an evaluation of a franchisee’s financial condition and collateral is generally not required. Trade receivables are generally due within 30 days and are reported as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previous loss history, the franchisee’s current ability to pay its obligation, and the condition of the general economy and the industry as a whole. Franchising writes off trade receivables that are 90 or more days past due and payments subsequently received on such receivables are credited to the allowance for doubtful accounts.</t>
        </is>
      </c>
    </row>
    <row r="9">
      <c r="A9" s="4" t="inlineStr">
        <is>
          <t>Property Assets and Related Depreciation [Policy Text Block]</t>
        </is>
      </c>
      <c r="B9" s="4" t="inlineStr">
        <is>
          <t>Property Assets and Related Depreciation Furniture, equipment and vehicles are stated at cost less accumulated depreciation. Depreciation is provided over the estimated useful lives of the respective assets (generally 5 years) by the straight-line method. Leasehold improvements are amortized over the useful life of the asset or the initial term of the applicable leases by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t>
        </is>
      </c>
    </row>
    <row r="10">
      <c r="A10" s="4" t="inlineStr">
        <is>
          <t>Goodwill and Other Intangible Assets [Policy Text Block]</t>
        </is>
      </c>
      <c r="B10" s="4" t="inlineStr">
        <is>
          <t>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Impairment occurs when the carrying value of goodwill is not recoverable from future cash flows. We perform an assessment of goodwill for impairment at the reporting unit level annually as of October 1, or when events or circumstances indicate that impairment may have occurred. Our reporting units are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Based on our assessment, if the fair value of the reporting unit exceeds its carrying value, then the goodwill is not deemed impaired. If the carrying value of the reporting unit exceeds fair value, goodwill is deemed impaired and the impairment is measured as the difference between the carrying value and the fair value of the respective reporting unit. We determine the fair value of each reporting unit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generally based upon our weighted average cost of capital. As an alternative to performing a quantitative assessment to measure the fair value of the reporting unit, the Company may perform a qualitative assessment for impairment if it believes it is not more likely than not that the carrying value of the net assets of the reporting unit exceeds its fair value. At December 31, 2020, the amount of goodwill attributable to the Rent-A-Center Business and Preferred Lease segments was approximately $1.5 million and $68.7 million, respectively. We currently do not have goodwill balances attributable to our Mexico or Franchising segments. Acquired customer relationships are amortized over a 21-month period, non-compete agreements are amortized over the contractual life of the agreements, vendor relationships are amortized over a 7 or 15 year period, and other intangible assets are amortized over the life of the asset. Intangible assets are amortized using methods that we believe reflect the pattern in which the economic benefits of the related asset are consumed, including using a straight-line method.</t>
        </is>
      </c>
    </row>
    <row r="11">
      <c r="A11" s="4" t="inlineStr">
        <is>
          <t>Accounting for Impairment of Long-Lived Assets [Policy Text Block]</t>
        </is>
      </c>
      <c r="B11" s="4" t="inlineStr">
        <is>
          <t>Accounting for Impairment of Long-Lived AssetsWe evaluate all long-lived assets, including intangible assets, excluding goodwill, for impairment whenever events or changes in circumstances indicate that the carrying amounts of the related assets may not be recoverable by the undiscounted net cash flows they will generate. Impairment is recognized when the carrying amounts of such assets exceed their fair value. We determine the fair value of our long-lived assets using methodologies which include the present value of estimated future cash flows of the asset, or related fair market values for similar assets.</t>
        </is>
      </c>
    </row>
    <row r="12">
      <c r="A12" s="4" t="inlineStr">
        <is>
          <t>Self-Insurance Liabilities [Policy Text Block]</t>
        </is>
      </c>
      <c r="B12" s="4" t="inlineStr">
        <is>
          <t>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t>
        </is>
      </c>
    </row>
    <row r="13">
      <c r="A13" s="4" t="inlineStr">
        <is>
          <t>Foreign Currency Translation [Policy Text Block]</t>
        </is>
      </c>
      <c r="B13" s="4" t="inlineStr">
        <is>
          <t>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t>
        </is>
      </c>
    </row>
    <row r="14">
      <c r="A14" s="4" t="inlineStr">
        <is>
          <t>Other Comprehensive income (Loss) [Policy Text Block]</t>
        </is>
      </c>
      <c r="B14" s="4" t="inlineStr">
        <is>
          <t>Other Comprehensive (Loss) Income Other comprehensive (loss) income is comprised exclusively of our foreign currency translation adjustment.</t>
        </is>
      </c>
    </row>
    <row r="15">
      <c r="A15" s="4" t="inlineStr">
        <is>
          <t>Income Taxes [Policy Text Block]</t>
        </is>
      </c>
      <c r="B15" s="4" t="inlineStr">
        <is>
          <t>Income Taxes We record deferred taxes for temporary differences between the tax and financial reporting bases of assets and liabilities at the enacted tax rate expected to be in effect when those temporary differences are expected to be recovered or settled.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t>
        </is>
      </c>
    </row>
    <row r="16">
      <c r="A16" s="4" t="inlineStr">
        <is>
          <t>Sales Tax [Policy Text Block]</t>
        </is>
      </c>
      <c r="B16" s="4" t="inlineStr">
        <is>
          <t>Sales Taxes We apply the net basis for sales taxes imposed on our goods and services in our consolidated statements of operations. We are required by the applicable governmental authorities to collect and remit sales taxes. Accordingly, such amounts are charged to the customer, collected and remitted directly to the appropriate jurisdictional entity.</t>
        </is>
      </c>
    </row>
    <row r="17">
      <c r="A17" s="4" t="inlineStr">
        <is>
          <t>Earnings Per Common Share [Policy Text Block]</t>
        </is>
      </c>
      <c r="B17" s="4" t="inlineStr">
        <is>
          <t>Earnings Per Common Share Basic earnings per common share are based upon the weighted average number of common shares outstanding during each period presented. Diluted earnings per common share are based upon the weighted average number of common shares outstanding during the period, plus, if dilutive, the assumed exercise of stock options and vesting of stock awards at the beginning of the year, or for the period outstanding during the year for current year issuances.</t>
        </is>
      </c>
    </row>
    <row r="18">
      <c r="A18" s="4" t="inlineStr">
        <is>
          <t>Advertising Costs [Policy Text Block]</t>
        </is>
      </c>
      <c r="B18" s="4" t="inlineStr">
        <is>
          <t>Advertising Costs Costs incurred for producing and communicating advertising are expensed when incurred. Advertising expense was $50.9 million, $58.8 million and $74.6 million, for the years ended December 31, 2020, 2019 and 2018, respectively. Advertising expense is net of vendor allowances of $24.8 million, $21.2 million, and $17.1 million for the years ended December 31, 2020, 2019 and 2018, respectively.</t>
        </is>
      </c>
    </row>
    <row r="19">
      <c r="A19" s="4" t="inlineStr">
        <is>
          <t>Share-based Compensation [Policy Text Block]</t>
        </is>
      </c>
      <c r="B19" s="4" t="inlineStr">
        <is>
          <t xml:space="preserve">Stock-Based Compensation We maintain long-term incentive plans for the benefit of certain employees and directors, which are described more fully in Note O.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 of the award, expected dividend yields, and the risk free interest rate. We base the expected term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adjusted for </t>
        </is>
      </c>
    </row>
    <row r="20">
      <c r="A20" s="4" t="inlineStr">
        <is>
          <t>Reclassifications [Policy Text Block]</t>
        </is>
      </c>
      <c r="B20" s="4" t="inlineStr">
        <is>
          <t>Reclassifications Certain reclassifications may be made to the reported amounts for prior periods to conform to the current period presentation. These reclassifications have no impact on net earnings or earnings per share in any period.</t>
        </is>
      </c>
    </row>
    <row r="21">
      <c r="A21" s="4" t="inlineStr">
        <is>
          <t>Use of Estimates [Policy Text Block]</t>
        </is>
      </c>
      <c r="B21" s="4" t="inlineStr">
        <is>
          <t>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future unknown impacts of the COVID-19 pandemic, may affect certain estimates and assumptions inherent in the financial reporting process, which may impact reported amounts of assets and liabilities in future periods and cause actual results to differ from those estimates.</t>
        </is>
      </c>
    </row>
    <row r="22">
      <c r="A22" s="4" t="inlineStr">
        <is>
          <t>Newly Adopted Accounting Pronouncements [Text Block]</t>
        </is>
      </c>
      <c r="B22" s="4" t="inlineStr">
        <is>
          <t>Newly Adopted Accounting Pronouncements In June 2016, the FASB issued ASU 2016-13, Financial Instruments—Credit Losses (Topic 326): Measurement of Credit Losses on Financial Instruments, which requires immediate recognition of estimated current expected credit losses, rather than recognition when incurred. We adopted ASU 2016-13 and all related amendments, including ASU 2020-02 and ASU 2020-03, beginning January 1, 2020, using a modified retrospective approach. Under such approach, we recognized the cumulative-effect of our adoption of the guidance as an adjustment to the opening balance of retained earnings for the quarter ended March 31, 2020. The application of this new methodology is limited to our installment notes receivables and trade receivables with our franchisees, primarily related to merchandise sales. The comparative information has not been restated and continues to be reported under the accounting standards in effect for periods ending prior to January 1, 2020. The cumulative effect as of January 1, 2020 resulting from the adoption of ASU 2016-13 and related amendments was a net decrease to opening retained earnings in our condensed consolidated balance sheet of $0.8 million. See Note D for additional information regarding our trade and note receivables and related allowances for doubtful accounts. In January 2017, the FASB issued ASU 2017-04, Intangibles - Goodwill and Other (Topic 350): Simplifying the Test for Goodwill Impairment , which simplifies the subsequent measurement of goodwill by eliminating the hypothetical purchase price allocation and instead using the difference between the carrying amount and the fair value of the reporting unit. We adopted ASU 2017-04 beginning January 1, 2020, using a prospective approach. There was no impact on our financial statements for the twelve months ended December 31, 2020 resulting from the adoption of this ASU. In August 2018, the FASB issued ASU 2018-13, Fair Value Measurement (Topic 820): Disclosure Framework - Changes to the Disclosure Requirements for Fair Value Measurement, which removes, modifies, and adds certain disclosure requirements in ASC 820, to improve the effectiveness of the fair value measurement disclosures. We adopted ASU 2018-13 beginning January 1, 2020, using a prospective approach. There was no impact on our financial statements for the twelve months ended December 31, 2020 resulting from the adoption of this ASU. In August 2018, the FASB issued ASU 2018-15, Intangibles - Goodwill and Other - Internal-Use Software (Subtopic 350-40); Customer's Accounting for Implementation Costs Incurred in a Cloud Computing Arrangement, which requires implementation costs incurred by customers in cloud computing arrangements to be deferred and recognized over the term of the arrangement, if those costs would be capitalized by the customer in a software licensing agreement under the internal-use software guidance in ASC 350-40. We adopted ASU 2018-15 beginning January 1, 2020, using a prospective approach. Following our adoption of this ASU, deferred implementation costs related to cloud computing arrangements are recorded to prepaid expenses and other assets in our condensed consolidated balance sheet and subsequently amortized to other store expenses in our condensed consolidated statement of operations. Impacts to our financial statements resulting from the adoption of this ASU were immaterial to our financial statements for the twelve months ended December 31, 2020. In February 2016, the FASB issued ASU 2016-02, Leases (Topic 842), which replaces existing accounting literature relating to the classification of, and accounting for, leases. Under ASU 2016-02, a company must recognize for all leases (with the exception of leases with terms of 12 months or less) a liability representing a lessee's obligation to make lease payments arising from a lease, and a right-of-use asset representing the lessee's right to use, or control the use of, a specified asset for the lease term. Lessor accounting is largely unchanged, with certain improvements to align lessor accounting with the lessee accounting model and Topic 606, Revenue from Contracts with Customers. Adoption of ASU 2016-02 requires the use of a modified retrospective transition method to measure leases at the beginning of the earliest period presented in the consolidated financial statements. In July 2018, the FASB issued ASU 2018-11, allowing companies to apply a transition method for adoption of the new standard as of the adoption date, with recognition of any cumulative-effects as adjustments to the opening balance of retained earnings in the period of adoption. We adopted these ASUs beginning January 1, 2019 and elected the transition method under ASU 2018-11. Our lease-to-own agreements, which comprise the majority of our annual revenue, fall within the scope of ASU 2016-02 under lessor accounting; however, the new standard does not significantly affect the timing of recognition or presentation of revenue for our rental contracts. As a lessee, the new standard affected a substantial portion of our lease contracts. As of December 31, 2019, we had $281.6 million operating lease right-of-use assets and $285.0 million operating lease liabilities in our condensed consolidated balance sheet. Upon adoption, we identified impairment losses related to closure of our product service centers and Rent-A-Center Business stores resulting in a cumulative-effect decrease of $2.0 million, net of tax, to our January 1, 2019 retained earnings balance. There were no significant effects to our condensed consolidated statements of operations or condensed consolidated statements of cash flows. We elected a package of optional practical expedients in our adoption of the new standard, including the option to retain the current classification for leases entered into prior to the date of adoption; the option not to reassess initial direct costs for capitalization for leases entered into prior to the date of adoption; and the option not to separate lease and non-lease components for our lease-to-own agreements as a lessor, and our real estate, and certain categories of equipment leases, as a lessee. In conjunction with the adoption of the new lease accounting standard, we implemented a new back-office lease administration and accounting system to support the new accounting and disclosure requirements as a lessee. In addition, we implemented changes to our previous accounting policies, processes, and internal controls to ensure compliance with the new stand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Merchants Preferred acquisition [Table Text Block]</t>
        </is>
      </c>
      <c r="B4" s="4" t="inlineStr">
        <is>
          <t xml:space="preserve">Assets acquired and liabilities assumed in connection with the acquisition have been recorded at their fair values. The following table provides the final estimated fair values of the identifiable assets acquired and liabilities assumed as of the acquisition date: (in thousands) August 13, 2019 Receivables $ 1,813 Prepaid expenses and other assets 154 Rental merchandise 17,904 Software 4,300 Right of use operating leases 404 Other intangible assets 8,900 Goodwill 13,403 Lease liabilities (487) Net identifiable assets acquired $ 46,391 </t>
        </is>
      </c>
    </row>
    <row r="5">
      <c r="A5" s="4" t="inlineStr">
        <is>
          <t>Acquisitions [Table Text Block]</t>
        </is>
      </c>
      <c r="B5" s="4" t="inlineStr">
        <is>
          <t xml:space="preserve">The following table provides information concerning the other acquisitions, excluding Merchants Preferred, made during the years ended December 31, 2020, 2019 and 2018. Year Ended December 31, (Dollar amounts in thousands) 2020 2019 2018 Number of stores acquired remaining open — — 1 Number of stores acquired that were merged with existing stores 2 4 6 Number of transactions 2 4 7 Total purchase price $ 700 $ 504 $ 2,048 Amounts allocated to: Goodwill $ — $ 66 $ 169 Customer relationships 177 85 289 Rental merchandise 523 353 1,5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Revenues (Tables)</t>
        </is>
      </c>
      <c r="B1" s="2" t="inlineStr">
        <is>
          <t>12 Months Ended</t>
        </is>
      </c>
    </row>
    <row r="2">
      <c r="B2" s="2" t="inlineStr">
        <is>
          <t>Dec. 31, 2020</t>
        </is>
      </c>
    </row>
    <row r="3">
      <c r="A3" s="3" t="inlineStr">
        <is>
          <t>Revenues [Abstract]</t>
        </is>
      </c>
    </row>
    <row r="4">
      <c r="A4" s="4" t="inlineStr">
        <is>
          <t>Disaggregation of Revenue [Table Text Block]</t>
        </is>
      </c>
      <c r="B4" s="4" t="inlineStr">
        <is>
          <t xml:space="preserve">The following tables disaggregates our revenue: Twelve Months Ended December 31, 2020 Rent-A-Center Business Preferred Lease Mexico Franchising Consolidated (In thousands) Unaudited Store Rentals and fees $ 1,604,615 $ 610,908 $ 47,568 $ — $ 2,263,091 Merchandise sales 177,223 198,517 2,977 — 378,717 Installment sales 68,500 — — — 68,500 Other 2,303 726 38 778 3,845 Total store revenues 1,852,641 810,151 50,583 778 2,714,153 Franchise Merchandise sales — — — 80,023 80,023 Royalty income and fees — — — 20,015 20,015 Total revenues $ 1,852,641 $ 810,151 $ 50,583 $ 100,816 $ 2,814,191 Twelve Months Ended December 31, 2019 Rent-A-Center Business Preferred Lease Mexico Franchising Consolidated (In thousands) Unaudited Store Rentals and fees $ 1,585,997 $ 587,502 $ 50,903 $ — $ 2,224,402 Merchandise sales 140,372 161,235 3,023 — 304,630 Installment sales 70,434 — — — 70,434 Other 3,683 523 34 555 4,795 Total store revenues 1,800,486 749,260 53,960 555 2,604,261 Franchise Merchandise sales — — — 49,135 49,135 Royalty income and fees — — — 16,456 16,456 Total revenues $ 1,800,486 $ 749,260 $ 53,960 $ 66,146 $ 2,669,8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and Allowance for Doubtful Accounts Receivables and Allowance for Doubtful Accounts (Tables)</t>
        </is>
      </c>
      <c r="B1" s="2" t="inlineStr">
        <is>
          <t>12 Months Ended</t>
        </is>
      </c>
    </row>
    <row r="2">
      <c r="B2" s="2" t="inlineStr">
        <is>
          <t>Dec. 31, 2020</t>
        </is>
      </c>
    </row>
    <row r="3">
      <c r="A3" s="3" t="inlineStr">
        <is>
          <t>Receivables and Allowance for Doubtful Accounts [Abstract]</t>
        </is>
      </c>
    </row>
    <row r="4">
      <c r="A4" s="4" t="inlineStr">
        <is>
          <t>Receivables [Table Text Block]</t>
        </is>
      </c>
      <c r="B4" s="4" t="inlineStr">
        <is>
          <t xml:space="preserve">Receivables consist of the following: December 31, (In thousands) 2020 2019 Installment sales receivable $ 61,794 $ 56,370 Trade and notes receivables 36,256 33,354 Total receivables 98,050 89,724 Less allowance for doubtful accounts (8,047) (5,601) Total receivables, net of allowance for doubtful accounts $ 90,003 $ 84,123 </t>
        </is>
      </c>
    </row>
    <row r="5">
      <c r="A5" s="4" t="inlineStr">
        <is>
          <t>Changes in allowance for doubtful accounts [Table Text Block]</t>
        </is>
      </c>
      <c r="B5" s="4" t="inlineStr">
        <is>
          <t>Changes in our allowance for doubtful accounts are as follows: Year Ended December 31, (In thousands) 2020 2019 2018 Beginning allowance for doubtful accounts $ 5,601 $ 4,883 $ 4,167 Estimated uncollectible payments and returns (1) 14,636 15,077 14,610 Accounts written off, net of recoveries (12,190) (14,359) (13,894) Ending allowance for doubtful accounts $ 8,047 $ 5,601 $ 4,883 (1) Uncollectible installment payments, franchisee obligations, and other corporate receivables are recognized in other store operating expenses in our condensed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ntal Merchandise Rental Merchandise (Tables)</t>
        </is>
      </c>
      <c r="B1" s="2" t="inlineStr">
        <is>
          <t>12 Months Ended</t>
        </is>
      </c>
    </row>
    <row r="2">
      <c r="B2" s="2" t="inlineStr">
        <is>
          <t>Dec. 31, 2020</t>
        </is>
      </c>
    </row>
    <row r="3">
      <c r="A3" s="3" t="inlineStr">
        <is>
          <t>Rental Merchandise [Abstract]</t>
        </is>
      </c>
    </row>
    <row r="4">
      <c r="A4" s="4" t="inlineStr">
        <is>
          <t>Rental Merchandise [Table Text Block]</t>
        </is>
      </c>
      <c r="B4" s="4" t="inlineStr">
        <is>
          <t xml:space="preserve">Rental Merchandise December 31, (In thousands) 2020 2019 On rent Cost $ 1,169,333 $ 1,112,130 Less accumulated depreciation (406,447) (414,860) Net book value, on rent $ 762,886 $ 697,270 Held for rent Cost $ 165,879 $ 163,636 Less accumulated depreciation (19,613) (25,218) Net book value, held for rent $ 146,266 $ 138,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ssets Property Assets (Tables)</t>
        </is>
      </c>
      <c r="B1" s="2" t="inlineStr">
        <is>
          <t>12 Months Ended</t>
        </is>
      </c>
    </row>
    <row r="2">
      <c r="B2" s="2" t="inlineStr">
        <is>
          <t>Dec. 31, 2020</t>
        </is>
      </c>
    </row>
    <row r="3">
      <c r="A3" s="3" t="inlineStr">
        <is>
          <t>Property Assets [Abstract]</t>
        </is>
      </c>
    </row>
    <row r="4">
      <c r="A4" s="4" t="inlineStr">
        <is>
          <t>Property Assets [Table Text Block]</t>
        </is>
      </c>
      <c r="B4" s="4" t="inlineStr">
        <is>
          <t xml:space="preserve">Property Assets December 31, (In thousands) 2020 2019 Software $ 279,141 $ 300,690 Building and leasehold improvements 196,179 207,620 Furniture and equipment 163,623 174,741 Transportation equipment 503 567 Construction in progress 7,269 5,346 Total property assets 646,715 688,964 Less accumulated depreciation (505,074) (522,826) Total property assets, net of accumulated depreciation $ 141,641 $ 166,1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Operating lease costs [Table Text Block]</t>
        </is>
      </c>
      <c r="B4" s="4" t="inlineStr">
        <is>
          <t>Total operating lease costs by expense type: Twelve Months Ended (in thousands) December 31, 2020 December 31, 2019 Operating lease cost included in other store expenses (1)(2) $ 140,186 $ 148,314 Operating lease cost included in other charges (2) 1,236 9,222 Sublease receipts (9,727) (7,683) Total operating lease charges $ 131,695 $ 149,853 (1) Includes short-term lease costs, which are not significant. (2) Excludes variable lease costs of $34.6 million and $35.1 million for the twelve months ended December 31, 2020 and 2019, respectively. Supplemental cash flow information related to leases: Twelve Months Ended (in thousands) December 31, 2020 December 31, 2019 Cash paid for amounts included in measurement of operating lease liabilities $ 113,243 $ 120,826 Cash paid for short-term operating leases not included in operating lease liabilities 22,339 27,402 Right-of-use assets obtained in exchange for new operating lease liabilities 104,771 78,250 Weighted-average discount rate and weighted-average remaining lease term: (in thousands) December 31, 2020 December 31, 2019 Weighted-average discount rate (1) 6.8 % 7.7 % Weighted-average remaining lease term (in years) 4 4 (1) January 1, 2019 incremental borrowing rate was used for leases in existence at the time of adoption of ASU 2016-02.</t>
        </is>
      </c>
    </row>
    <row r="5">
      <c r="A5" s="4" t="inlineStr">
        <is>
          <t>Operating lease liability maturity [Table Text Block]</t>
        </is>
      </c>
      <c r="B5" s="4" t="inlineStr">
        <is>
          <t xml:space="preserve">Reconciliation of undiscounted operating lease liabilities to the present value operating lease liabilities at December 31, 2020: (In thousands) Operating Leases 2021 $ 107,898 2022 81,114 2023 55,176 2024 37,554 2025 22,662 Thereafter 18,883 Total undiscounted operating lease liabilities 323,287 Less: Interest (37,933) Total present value of operating lease liabilities $ 285,3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Acquisitions Intangible Assets and Acquisition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Table Text Block]</t>
        </is>
      </c>
      <c r="B4" s="4" t="inlineStr">
        <is>
          <t xml:space="preserve">Amortizable intangible assets consist of the following: December 31, 2020 December 31, 2019 (Dollar amounts in thousands) Avg. Life (years) Gross Accumulated Gross Accumulated Customer relationships 2 $ 80,008 $ 79,853 $ 80,036 $ 79,941 Vendor relationships 9 9,760 2,046 9,760 1,113 Non-compete agreements 3 6,719 6,719 6,747 6,727 Total other intangible assets $ 96,487 $ 88,618 $ 96,543 $ 87,781 </t>
        </is>
      </c>
    </row>
    <row r="5">
      <c r="A5" s="4" t="inlineStr">
        <is>
          <t>Aggregate Amortization Expense [Table Text Block]</t>
        </is>
      </c>
      <c r="B5" s="4" t="inlineStr">
        <is>
          <t xml:space="preserve">Aggregate amortization expense (in thousands): Year Ended December 31, 2020 $ 1,070 Year Ended December 31, 2019 $ 723 Year Ended December 31, 2018 $ 671 </t>
        </is>
      </c>
    </row>
    <row r="6">
      <c r="A6" s="4" t="inlineStr">
        <is>
          <t>Schedule of Finite-Lived Intangible Assets, Future Amortization Expense [Table Text Block]</t>
        </is>
      </c>
      <c r="B6" s="4" t="inlineStr">
        <is>
          <t xml:space="preserve">Estimated amortization expense, assuming current intangible balances and no new acquisitions, for each of the years ending December 31, is as follows: (In thousands) Estimated 2021 $ 1,008 2022 927 2023 890 2024 890 2025 890 Thereafter 3,264 Total amortization expense $ 7,869 </t>
        </is>
      </c>
    </row>
    <row r="7">
      <c r="A7" s="4" t="inlineStr">
        <is>
          <t>Schedule of Goodwill [Table Text Block]</t>
        </is>
      </c>
      <c r="B7" s="4" t="inlineStr">
        <is>
          <t xml:space="preserve">A summary of the changes in recorded goodwill follows: Year Ended December 31, (In thousands) 2020 2019 Beginning goodwill balance $ 70,217 $ 56,845 Additions from acquisitions — 13,700 Post purchase price allocation adjustments — (328) Ending goodwill balance $ 70,217 $ 70,2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tax adjustment</t>
        </is>
      </c>
      <c r="B4" s="6" t="n">
        <v>-193</v>
      </c>
      <c r="C4" s="6" t="n">
        <v>158</v>
      </c>
      <c r="D4" s="6" t="n">
        <v>-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Liabilities Accrued Liabilities (Tables)</t>
        </is>
      </c>
      <c r="B1" s="2" t="inlineStr">
        <is>
          <t>12 Months Ended</t>
        </is>
      </c>
    </row>
    <row r="2">
      <c r="B2" s="2" t="inlineStr">
        <is>
          <t>Dec. 31, 2020</t>
        </is>
      </c>
    </row>
    <row r="3">
      <c r="A3" s="3" t="inlineStr">
        <is>
          <t>Accrued Liabilities [Abstract]</t>
        </is>
      </c>
    </row>
    <row r="4">
      <c r="A4" s="4" t="inlineStr">
        <is>
          <t>Accrued liabilities [Table Text Block]</t>
        </is>
      </c>
      <c r="B4" s="4" t="inlineStr">
        <is>
          <t xml:space="preserve">Accrued Liabilities December 31, (In thousands) 2020 2019 Accrued insurance costs $ 94,744 $ 104,557 Accrued compensation 48,027 38,547 Deferred revenue 61,066 52,589 Taxes other than income 48,038 28,397 Accrued legal settlement 5,440 440 Deferred compensation 9,437 9,711 Accrued interest payable 1,041 1,391 Accrued dividends 17,003 15,912 Accrued other 35,787 24,233 Total Accrued liabilities $ 320,583 $ 275,7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es [Abstract]</t>
        </is>
      </c>
    </row>
    <row r="4">
      <c r="A4" s="4" t="inlineStr">
        <is>
          <t>Loss Before Income Tax, Domestic and Foreign [Table Text Block]</t>
        </is>
      </c>
      <c r="B4" s="4" t="inlineStr">
        <is>
          <t xml:space="preserve">For financial statement purposes, earnings before income taxes by source was comprised of the following: Year Ended December 31, (In thousands) 2020 2019 2018 Domestic $ 212,859 $ 212,406 $ 11,290 Foreign 9,920 11,377 2,551 Earnings before income taxes $ 222,779 $ 223,783 $ 13,841 </t>
        </is>
      </c>
    </row>
    <row r="5">
      <c r="A5" s="4" t="inlineStr">
        <is>
          <t>Reconciliation of Income Tax Expense [Table Text Block]</t>
        </is>
      </c>
      <c r="B5" s="4" t="inlineStr">
        <is>
          <t>A reconciliation of the federal statutory rate of 21% to the effective rate follows: Year Ended December 31, 2020 2019 2018 Tax at statutory rate 21.0 % 21.0 % 21.0 % State income taxes 2.8 % 4.3 % 17.6 % Effect of foreign operations (0.3) % 0.3 % (1.2) % Effect of current and prior year credits (0.8) % (2.7) % (31.4) % Change in unrecognized tax benefits 0.3 % — % 10.9 % Other permanent differences (0.7) % 0.2 % 14.9 % Prior year return to provision adjustments 1.1 % (2.7) % 7.3 % Benefit of CARES Act (7.5) % — % — % Valuation allowance (9.3) % 1.2 % (0.5) % Other, net — % 0.8 % — % Effective income tax rate 6.6 % 22.4 % 38.6 %</t>
        </is>
      </c>
    </row>
    <row r="6">
      <c r="A6" s="4" t="inlineStr">
        <is>
          <t>Components of Income Tax Expense [Table Text Block]</t>
        </is>
      </c>
      <c r="B6" s="4" t="inlineStr">
        <is>
          <t xml:space="preserve">The components of income tax expense (benefit) are as follows: Year Ended December 31, (In thousands) 2020 2019 2018 Current expense (benefit) Federal $ 14,354 $ (6,996) $ (2,573) State 4,735 528 816 Foreign 1,608 796 724 Total current 20,697 (5,672) (1,033) Deferred expense (benefit) Federal 12,576 37,309 4,691 State (2,956) 16,439 3,325 Foreign (15,653) 2,161 (1,634) Total deferred (6,033) 55,909 6,382 Total income tax expense (benefit) $ 14,664 $ 50,237 $ 5,349 </t>
        </is>
      </c>
    </row>
    <row r="7">
      <c r="A7" s="4" t="inlineStr">
        <is>
          <t>Deferred Tax Assets [Table Text Block]</t>
        </is>
      </c>
      <c r="B7" s="4" t="inlineStr">
        <is>
          <t>Deferred tax assets (liabilities) consist of the following: December 31, (In thousands) 2020 2019 Deferred tax assets Net operating loss carryforwards $ 32,834 $ 34,928 Accrued liabilities 45,776 45,671 Intangible assets 9,676 13,088 Lease obligations 67,999 71,104 Other assets including credits 10,079 10,915 Foreign tax credit carryforwards 5,643 7,815 Total deferred tax assets 172,007 183,521 Valuation allowance (21,645) (43,555) Deferred tax assets, net 150,362 139,966 Deferred tax liabilities Rental merchandise (206,833) (193,878) Property assets (18,935) (24,513) Lease assets (66,661) (69,035) Other liabilities (561) (1,635) Total deferred tax liabilities (292,990) (289,061) Net deferred taxes $ (142,628) $ (149,095)</t>
        </is>
      </c>
    </row>
    <row r="8">
      <c r="A8" s="4" t="inlineStr">
        <is>
          <t>Unrecognized Tax Benefits [Table Text Block]</t>
        </is>
      </c>
      <c r="B8" s="4" t="inlineStr">
        <is>
          <t xml:space="preserve">A reconciliation of the beginning and ending amount of unrecognized tax benefits follows: Year Ended December 31, (In thousands) 2020 2019 2018 Beginning unrecognized tax benefit balance $ 24,208 $ 36,364 $ 37,319 Additions (Reductions) based on tax positions related to current year 1,204 (654) (206) Additions for tax positions of prior years 45 415 735 Reductions for tax positions of prior years (2,086) (11,917) (488) Settlements (1,187) — (996) Ending unrecognized tax benefit balance $ 22,184 $ 24,208 $ 36,3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nior Debt (Tables)</t>
        </is>
      </c>
      <c r="B1" s="2" t="inlineStr">
        <is>
          <t>12 Months Ended</t>
        </is>
      </c>
    </row>
    <row r="2">
      <c r="B2" s="2" t="inlineStr">
        <is>
          <t>Dec. 31, 2020</t>
        </is>
      </c>
    </row>
    <row r="3">
      <c r="A3" s="3" t="inlineStr">
        <is>
          <t>Senior Debt [Abstract]</t>
        </is>
      </c>
    </row>
    <row r="4">
      <c r="A4" s="4" t="inlineStr">
        <is>
          <t>Debt facilities [Table Text Block]</t>
        </is>
      </c>
      <c r="B4" s="4" t="inlineStr">
        <is>
          <t xml:space="preserve">The debt facilities as of December 31, 2020 and 2019 are as follows: December 31, 2020 December 31, 2019 (In thousands) Facility Maximum Amount Amount Maximum Amount Amount Senior Debt: Prior Term Loan August 5, 2026 $ 200,000 $ 197,500 $ — $ 200,000 $ 199,500 $ — Prior ABL Credit Facility August 5, 2024 300,000 — 209,268 300,000 40,000 168,200 Total 500,000 197,500 209,268 500,000 239,500 168,200 Other indebtedness: Line of credit — — — — — — Total $ 500,000 197,500 $ 209,268 $ 500,000 239,500 $ 168,200 Unamortized debt issuance costs (7,010) (8,587) Total senior debt, net $ 190,490 $ 230,913 </t>
        </is>
      </c>
    </row>
    <row r="5">
      <c r="A5" s="4" t="inlineStr">
        <is>
          <t>Maturities of outstanding debt [Table Text Block]</t>
        </is>
      </c>
      <c r="B5" s="4" t="inlineStr">
        <is>
          <t xml:space="preserve">The table below shows the scheduled maturity dates of our outstanding debt at December 31, 2020 for each of the years ending December 31: (in thousands) Prior Term Loan Prior ABL Credit Facility Total 2021 $ 2,000 $ — $ 2,000 2022 2,000 — 2,000 2023 2,000 — 2,000 2024 2,000 — 2,000 2025 2,000 — 2,000 Thereafter 187,500 — 187,500 Total senior debt $ 197,500 $ — $ 197,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harges and (Gains) (Tables)</t>
        </is>
      </c>
      <c r="B1" s="2" t="inlineStr">
        <is>
          <t>12 Months Ended</t>
        </is>
      </c>
    </row>
    <row r="2">
      <c r="B2" s="2" t="inlineStr">
        <is>
          <t>Dec. 31, 2020</t>
        </is>
      </c>
    </row>
    <row r="3">
      <c r="A3" s="3" t="inlineStr">
        <is>
          <t>Other Charges - Operating Expenses [Abstract]</t>
        </is>
      </c>
    </row>
    <row r="4">
      <c r="A4" s="4" t="inlineStr">
        <is>
          <t>Other (Gains) and Charges [Table Text Block]</t>
        </is>
      </c>
      <c r="B4" s="4" t="inlineStr">
        <is>
          <t>Activity with respect to other charges and (gains) for the years ended December 31, 2019 and 2020 is summarized in the below table: (In thousands) Accrued Charges at December 31, 2018 Charges &amp; Adjustments Payments &amp; Adjustments Accrued Charges at December 31, 2019 Charges &amp; Adjustments Payments &amp; Adjustments Accrued Charges at December 31, 2020 Cash: Labor reduction costs $ 7,623 $ 3,039 $ (9,924) $ 738 $ 1,334 $ (1,728) $ 344 Lease obligation costs (1) 4,882 — (4,882) — (645) 645 — Contract termination costs — — — — — — — Other miscellaneous — 4,615 (4,615) — 1,889 (1,889) — Total cash charges $ 12,505 7,654 $ (19,421) $ 738 2,578 $ (2,972) $ 344 Non-cash: Rental merchandise losses (2) — 860 Asset impairments (3) 9,938 2,749 Other (4) (78,320) 30,368 Total other (gains) charges $ (60,728) $ 36,555 (1) Includes lease abatement credits in 2020 related to renegotiated lease agreements in response to COVID-19. Upon adoption of ASU 2016-02, in 2019, previously accrued lease obligation costs related to discontinued operations were eliminated and are now reflected as an adjustment to our operating lease right-of-use assets in our condensed consolidated balance sheet. (2) Reflects merchandise losses due to looting. (3) Asset impairments primarily includes impairments of operating lease right-of-use assets and other property assets related to the closure of Rent-A-Center Business stores and previously closed product service centers, store damage related to looting, as well as a write-down of capitalized software for the year ended December 31, 2020. Asset impairments primarily includes impairments of operating lease right-of-use assets and other property assets related to the closure of Rent-A-Center Business stores and our product service centers for the year ended December 31,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Stock-Based Compensation (Tables)</t>
        </is>
      </c>
      <c r="B1" s="2" t="inlineStr">
        <is>
          <t>12 Months Ended</t>
        </is>
      </c>
    </row>
    <row r="2">
      <c r="B2" s="2" t="inlineStr">
        <is>
          <t>Dec. 31, 2020</t>
        </is>
      </c>
    </row>
    <row r="3">
      <c r="A3" s="3" t="inlineStr">
        <is>
          <t>Stock-Based Compensation [Abstract]</t>
        </is>
      </c>
    </row>
    <row r="4">
      <c r="A4" s="4" t="inlineStr">
        <is>
          <t>Stock-based compensation expense [Table Text Block]</t>
        </is>
      </c>
      <c r="B4" s="4" t="inlineStr">
        <is>
          <t xml:space="preserve">Stock-based compensation expense for the years ended December 31, 2020, 2019 and 2018 is as follows: Year Ended December 31, (In thousands) 2020 2019 2018 Stock options $ 1,878 $ 1,273 $ 1,388 Restricted share units 10,406 5,685 4,573 Total stock-based compensation expense 12,284 6,958 5,961 Tax benefit recognized in the statements of earnings 3,062 1,562 1,739 Stock-based compensation expense, net of tax $ 9,222 5,396 $ 4,222 </t>
        </is>
      </c>
    </row>
    <row r="5">
      <c r="A5" s="4" t="inlineStr">
        <is>
          <t>Stock option activity [Table Text Block]</t>
        </is>
      </c>
      <c r="B5" s="4" t="inlineStr">
        <is>
          <t xml:space="preserve">Information with respect to stock option activity related to the Plans for the year ended December 31, 2020 follows: Equity Awards Weighted Average Weighted Average Aggregate Intrinsic Balance outstanding at January 1, 2020 1,834,862 $ 21.70 Granted 463,124 25.32 Exercised (496,018) 20.63 Forfeited (97,863) 20.03 Expired (45,940) 29.63 Balance outstanding at December 31, 2020 1,658,165 $ 22.91 6.39 $ 25,957 Exercisable at December 31, 2020 752,200 $ 25.96 3.97 $ 9,345 </t>
        </is>
      </c>
    </row>
    <row r="6">
      <c r="A6" s="4" t="inlineStr">
        <is>
          <t>Weighted average fair values of options granted [Table Text Block]</t>
        </is>
      </c>
      <c r="B6" s="4" t="inlineStr">
        <is>
          <t>The weighted average fair values of the options granted under the Plans were calculated using the Black-Scholes method. The weighted average grant date fair value and weighted average assumptions used in the option pricing models are as follows: Year Ended December 31, 2020 2019 2018 Weighted average grant date fair value $ 7.28 $ 8.92 $ 3.80 Weighted average risk free interest rate 0.93 % 2.07 % 2.51 % Weighted average expected dividend yield 4.75 % 1.28 % — % Weighted average expected volatility 49.44 % 50.93 % 49.58 % Weighted average expected life (in years) 4.62 4.63 4.63</t>
        </is>
      </c>
    </row>
    <row r="7">
      <c r="A7" s="4" t="inlineStr">
        <is>
          <t>Nonvested restricted stock units activity [Table Text Block]</t>
        </is>
      </c>
      <c r="B7" s="4" t="inlineStr">
        <is>
          <t xml:space="preserve">Information with respect to non-vested restricted stock unit activity follows: Restricted Awards Weighted Average Balance outstanding at January 1, 2020 1,570,400 $ 14.38 Granted 600,449 27.79 Vested (667,233) 10.18 Forfeited (119,665) 18.98 Balance outstanding at December 31, 2020 1,383,951 $ 20.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Segment Information (Tables)</t>
        </is>
      </c>
      <c r="B1" s="2" t="inlineStr">
        <is>
          <t>12 Months Ended</t>
        </is>
      </c>
    </row>
    <row r="2">
      <c r="B2" s="2" t="inlineStr">
        <is>
          <t>Dec. 31, 2020</t>
        </is>
      </c>
    </row>
    <row r="3">
      <c r="A3" s="3" t="inlineStr">
        <is>
          <t>Segment Information [Abstract]</t>
        </is>
      </c>
    </row>
    <row r="4">
      <c r="A4" s="4" t="inlineStr">
        <is>
          <t>Segment Information [Table Text Block]</t>
        </is>
      </c>
      <c r="B4" s="4" t="inlineStr">
        <is>
          <t xml:space="preserve">Segment information as of and for the years ended December 31, 2020, 2019 and 2018 is as follows: Year Ended December 31, (In thousands) 2020 2019 2018 Revenues Rent-A-Center Business $ 1,852,641 $ 1,800,486 $ 1,855,712 Preferred Lease 810,151 749,260 722,562 Mexico 50,583 53,960 49,613 Franchising 100,816 66,146 32,578 Total revenues $ 2,814,191 $ 2,669,852 $ 2,660,465 Year Ended December 31, (In thousands) 2020 2019 2018 Gross profit Rent-A-Center Business $ 1,294,695 $ 1,255,153 $ 1,299,809 Preferred Lease 321,110 333,798 339,616 Mexico 35,665 37,488 34,364 Franchising 20,682 17,632 14,379 Total gross profit $ 1,672,152 $ 1,644,071 $ 1,688,168 Year Ended December 31, (In thousands) 2020 2019 2018 Operating profit (loss) Rent-A-Center Business $ 333,379 $ 235,964 $ 147,787 Preferred Lease 57,847 83,066 93,951 Mexico 5,798 5,357 2,605 Franchising 12,570 7,205 4,385 Total segments 409,594 331,592 248,728 Corporate (172,258) (77,733) (192,591) Total operating profit $ 237,336 $ 253,859 $ 56,137 Year Ended December 31, (In thousands) 2020 2019 2018 Depreciation and amortization Rent-A-Center Business $ 19,912 $ 20,822 $ 25,566 Preferred Lease 2,066 1,533 1,677 Mexico 413 401 1,006 Franchising 40 45 172 Total segments 22,431 22,801 28,421 Corporate 34,227 38,303 40,525 Total depreciation and amortization $ 56,658 $ 61,104 $ 68,946 Year Ended December 31, (In thousands) 2020 2019 2018 Capital expenditures Rent-A-Center Business $ 14,869 $ 10,255 $ 17,173 Preferred Lease 161 141 203 Mexico 392 172 295 Total segments 15,422 10,568 17,671 Corporate 19,123 10,589 10,291 Total capital expenditures $ 34,545 $ 21,157 $ 27,962 December 31, (In thousands) 2020 2019 2018 On rent rental merchandise, net Rent-A-Center Business $ 444,945 $ 411,482 $ 424,829 Preferred Lease 299,660 268,845 242,978 Mexico 18,281 16,943 16,001 Total on rent rental merchandise, net $ 762,886 $ 697,270 $ 683,808 December 31, (In thousands) 2020 2019 2018 Held for rent rental merchandise, net Rent-A-Center Business $ 136,219 $ 131,086 $ 117,294 Preferred Lease 2,228 1,254 1,207 Mexico 7,819 6,078 5,161 Total held for rent rental merchandise, net $ 146,266 $ 138,418 $ 123,662 December 31, (In thousands) 2020 2019 2018 Assets by segment Rent-A-Center Business $ 999,252 $ 953,151 $ 714,914 Preferred Lease 389,650 357,859 312,151 Mexico 42,278 33,707 29,321 Franchising 14,729 11,095 4,287 Total segments 1,445,909 1,355,812 1,060,673 Corporate 305,071 226,986 336,244 Total assets $ 1,750,980 $ 1,582,798 $ 1,396,917 December 31, (In thousands) 2020 2019 2018 Assets by country United States $ 1,708,702 $ 1,547,895 $ 1,366,405 Mexico 42,278 33,707 29,321 Canada — 1,196 1,191 Total assets $ 1,750,980 $ 1,582,798 $ 1,396,917 Year Ended December 31, (In thousands) 2020 2019 2018 Rentals and fees by inventory category Furniture and accessories $ 1,028,876 $ 982,644 $ 962,241 Appliances 358,931 346,668 344,548 Consumer electronics 322,261 358,619 410,184 Computers 119,015 103,171 120,756 Smartphones 59,205 62,948 62,592 Other products and services 374,803 370,352 344,539 Total rentals and fees $ 2,263,091 $ 2,224,402 $ 2,244,860 Year Ended December 31, (In thousands) 2020 2019 2018 Revenue by country United States $ 2,763,608 $ 2,615,892 $ 2,610,432 Mexico 50,583 53,960 49,612 Canada — — 421 Total revenues $ 2,814,191 $ 2,669,852 $ 2,660,4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Earnings Per Common Share (Tables)</t>
        </is>
      </c>
      <c r="B1" s="2" t="inlineStr">
        <is>
          <t>12 Months Ended</t>
        </is>
      </c>
    </row>
    <row r="2">
      <c r="B2" s="2" t="inlineStr">
        <is>
          <t>Dec. 31, 2020</t>
        </is>
      </c>
    </row>
    <row r="3">
      <c r="A3" s="3" t="inlineStr">
        <is>
          <t>Earnings Per Common Share [Abstract]</t>
        </is>
      </c>
    </row>
    <row r="4">
      <c r="A4" s="4" t="inlineStr">
        <is>
          <t>Schedule of Earnings Per Share, Basic and Diluted [Table Text Block]</t>
        </is>
      </c>
      <c r="B4" s="4" t="inlineStr">
        <is>
          <t xml:space="preserve">Summarized basic and diluted earnings per common share were calculated as follows: Year Ended December 31, (In thousands, except per share data) 2020 2019 2018 Numerator: Net earnings $ 208,115 $ 173,546 $ 8,492 Denominator: Weighted-average shares outstanding 54,187 54,325 53,471 Effect of dilutive stock awards 1,567 1,630 1,071 Weighted-average dilutive shares 55,754 55,955 54,542 Basic earnings per share $ 3.84 $ 3.19 $ 0.16 Diluted earnings per share $ 3.73 $ 3.10 $ 0.16 Anti-dilutive securities excluded from diluted earnings per common share: Anti-dilutive restricted share units 1 — — Anti-dilutive performance share units 3 290 200 Anti-dilutive stock options 949 1,109 1,4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audited Quarterly Data Unaudited Quarterly Data (Tables)</t>
        </is>
      </c>
      <c r="B1" s="2" t="inlineStr">
        <is>
          <t>12 Months Ended</t>
        </is>
      </c>
    </row>
    <row r="2">
      <c r="B2" s="2" t="inlineStr">
        <is>
          <t>Dec. 31, 2020</t>
        </is>
      </c>
    </row>
    <row r="3">
      <c r="A3" s="3" t="inlineStr">
        <is>
          <t>Unaudited Quarterly Data [Abstract]</t>
        </is>
      </c>
    </row>
    <row r="4">
      <c r="A4" s="4" t="inlineStr">
        <is>
          <t>Unaudited Quarterly Data [Table Text Block]</t>
        </is>
      </c>
      <c r="B4" s="4" t="inlineStr">
        <is>
          <t xml:space="preserve">Summarized quarterly financial data for the years ended December 31, 2020, and 2019 is as follows: (In thousands, except per share data) 1st Quarter 2nd Quarter 3rd Quarter 4th Quarter Year Ended December 31, 2020 Revenues $ 701,939 $ 683,746 $ 712,015 $ 716,491 Gross profit 420,178 399,532 425,028 427,414 Operating profit 48,875 53,635 80,187 54,639 Net earnings 49,292 38,493 64,030 56,300 Basic earnings per common share $ 0.90 $ 0.72 $ 1.19 $ 1.04 Diluted earnings per common share $ 0.88 $ 0.70 $ 1.15 $ 1.00 (In thousands, except per share data) 1st Quarter 2nd Quarter 3rd Quarter 4th Quarter Year Ended December 31, 2019 Revenues $ 696,694 $ 655,925 $ 649,371 $ 667,862 Gross profit 424,866 408,071 399,996 411,138 Operating profit 17,349 129,829 38,847 67,834 Net earnings 7,323 94,455 31,277 40,491 Basic earnings per common share $ 0.14 $ 1.74 $ 0.57 $ 0.74 Diluted earnings per common share $ 0.13 $ 1.70 $ 0.56 $ 0.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Nature of Operations and Summary of Accounting Policies Nature of Operations and Summary of Accounting Policies (Details) $ in Thousands</t>
        </is>
      </c>
      <c r="B1" s="2" t="inlineStr">
        <is>
          <t>12 Months Ended</t>
        </is>
      </c>
    </row>
    <row r="2">
      <c r="B2" s="2" t="inlineStr">
        <is>
          <t>Dec. 31, 2020USD ($)store</t>
        </is>
      </c>
      <c r="C2" s="2" t="inlineStr">
        <is>
          <t>Dec. 31, 2019USD ($)</t>
        </is>
      </c>
      <c r="D2" s="2" t="inlineStr">
        <is>
          <t>Dec. 31, 2018USD ($)</t>
        </is>
      </c>
      <c r="E2" s="2" t="inlineStr">
        <is>
          <t>Dec. 31, 2017USD ($)</t>
        </is>
      </c>
    </row>
    <row r="3">
      <c r="A3" s="3" t="inlineStr">
        <is>
          <t>Nature of Operations [Abstract]</t>
        </is>
      </c>
    </row>
    <row r="4">
      <c r="A4" s="4" t="inlineStr">
        <is>
          <t>Number of company-owned stores nationwide and in Puerto Rico | store</t>
        </is>
      </c>
      <c r="B4" s="5" t="n">
        <v>1845</v>
      </c>
    </row>
    <row r="5">
      <c r="A5" s="4" t="inlineStr">
        <is>
          <t>Number of retail installment sales stores | store</t>
        </is>
      </c>
      <c r="B5" s="5" t="n">
        <v>44</v>
      </c>
    </row>
    <row r="6">
      <c r="A6" s="4" t="inlineStr">
        <is>
          <t>Number of stores in Mexico | store</t>
        </is>
      </c>
      <c r="B6" s="5" t="n">
        <v>121</v>
      </c>
    </row>
    <row r="7">
      <c r="A7" s="4" t="inlineStr">
        <is>
          <t>Number of Franchised stores | store</t>
        </is>
      </c>
      <c r="B7" s="5" t="n">
        <v>462</v>
      </c>
    </row>
    <row r="8">
      <c r="A8" s="4" t="inlineStr">
        <is>
          <t>Number of states with Franchised stores</t>
        </is>
      </c>
      <c r="B8" s="5" t="n">
        <v>33</v>
      </c>
    </row>
    <row r="9">
      <c r="A9" s="3" t="inlineStr">
        <is>
          <t>Rental merchandise, net [Abstract]</t>
        </is>
      </c>
    </row>
    <row r="10">
      <c r="A10" s="4" t="inlineStr">
        <is>
          <t>Minimum Period in Held for Rent status needed for depreciation of merchandise</t>
        </is>
      </c>
      <c r="B10" s="4" t="inlineStr">
        <is>
          <t>180 days</t>
        </is>
      </c>
    </row>
    <row r="11">
      <c r="A11" s="4" t="inlineStr">
        <is>
          <t>Maximum Period used for depreciation of Merchandise Held for Rent</t>
        </is>
      </c>
      <c r="B11" s="4" t="inlineStr">
        <is>
          <t>18 months</t>
        </is>
      </c>
    </row>
    <row r="12">
      <c r="A12" s="4" t="inlineStr">
        <is>
          <t>Maximum Period used for depreciation of smartphones Held for Rent</t>
        </is>
      </c>
      <c r="B12" s="4" t="inlineStr">
        <is>
          <t>18 months</t>
        </is>
      </c>
    </row>
    <row r="13">
      <c r="A13" s="4" t="inlineStr">
        <is>
          <t>Minimum Period in Held for Rent status needed for depreciation of smartphones</t>
        </is>
      </c>
      <c r="B13" s="4" t="inlineStr">
        <is>
          <t>90 days</t>
        </is>
      </c>
    </row>
    <row r="14">
      <c r="A14" s="4" t="inlineStr">
        <is>
          <t>Maximum period of past due required to charge off remaining book value of rental merchandise for Rent-A-Center business and Mexico segments</t>
        </is>
      </c>
      <c r="B14" s="4" t="inlineStr">
        <is>
          <t>90 days</t>
        </is>
      </c>
    </row>
    <row r="15">
      <c r="A15" s="4" t="inlineStr">
        <is>
          <t>Maximum period of past due required to charge off remaining book value of rental merchandise for Preferred Lease segment</t>
        </is>
      </c>
      <c r="B15" s="4" t="inlineStr">
        <is>
          <t>150 days</t>
        </is>
      </c>
    </row>
    <row r="16">
      <c r="A16" s="3" t="inlineStr">
        <is>
          <t>Receivables and Allowance for Doubtful Accounts [Abstract]</t>
        </is>
      </c>
    </row>
    <row r="17">
      <c r="A17" s="4" t="inlineStr">
        <is>
          <t>Minimum Period of Past Due Required to Charge Off installment Notes</t>
        </is>
      </c>
      <c r="B17" s="4" t="inlineStr">
        <is>
          <t>120 days</t>
        </is>
      </c>
    </row>
    <row r="18">
      <c r="A18" s="4" t="inlineStr">
        <is>
          <t>Maximum period in current status allowed to Franchisees for payment of receivables</t>
        </is>
      </c>
      <c r="B18" s="4" t="inlineStr">
        <is>
          <t>30 days</t>
        </is>
      </c>
    </row>
    <row r="19">
      <c r="A19" s="4" t="inlineStr">
        <is>
          <t>Minimum period of past due required to write off receivables from Franchisees</t>
        </is>
      </c>
      <c r="B19" s="4" t="inlineStr">
        <is>
          <t>90 days</t>
        </is>
      </c>
    </row>
    <row r="20">
      <c r="A20" s="3" t="inlineStr">
        <is>
          <t>Major Property Class Useful Life [Line Items]</t>
        </is>
      </c>
    </row>
    <row r="21">
      <c r="A21" s="4" t="inlineStr">
        <is>
          <t>Goodwill</t>
        </is>
      </c>
      <c r="B21" s="6" t="n">
        <v>70217</v>
      </c>
      <c r="C21" s="6" t="n">
        <v>70217</v>
      </c>
      <c r="D21" s="6" t="n">
        <v>56845</v>
      </c>
    </row>
    <row r="22">
      <c r="A22" s="3" t="inlineStr">
        <is>
          <t>Goodwill and Other Intangibles [Abstract]</t>
        </is>
      </c>
    </row>
    <row r="23">
      <c r="A23" s="4" t="inlineStr">
        <is>
          <t>Amortization period for acquired customer relationships</t>
        </is>
      </c>
      <c r="B23" s="4" t="inlineStr">
        <is>
          <t>21 months</t>
        </is>
      </c>
    </row>
    <row r="24">
      <c r="A24" s="4" t="inlineStr">
        <is>
          <t>Amortization period for vendor relationships minimum</t>
        </is>
      </c>
      <c r="B24" s="4" t="inlineStr">
        <is>
          <t>7 years</t>
        </is>
      </c>
    </row>
    <row r="25">
      <c r="A25" s="4" t="inlineStr">
        <is>
          <t>Amortization period for vendor relationships maximum</t>
        </is>
      </c>
      <c r="B25" s="4" t="inlineStr">
        <is>
          <t>15 years</t>
        </is>
      </c>
    </row>
    <row r="26">
      <c r="A26" s="3" t="inlineStr">
        <is>
          <t>Advertising Costs [Abstract]</t>
        </is>
      </c>
    </row>
    <row r="27">
      <c r="A27" s="4" t="inlineStr">
        <is>
          <t>Advertising Costs</t>
        </is>
      </c>
      <c r="B27" s="6" t="n">
        <v>50900</v>
      </c>
      <c r="C27" s="5" t="n">
        <v>58800</v>
      </c>
      <c r="D27" s="5" t="n">
        <v>74600</v>
      </c>
    </row>
    <row r="28">
      <c r="A28" s="4" t="inlineStr">
        <is>
          <t>Vendor Allowances</t>
        </is>
      </c>
      <c r="B28" s="5" t="n">
        <v>24800</v>
      </c>
      <c r="C28" s="5" t="n">
        <v>21200</v>
      </c>
      <c r="D28" s="5" t="n">
        <v>17100</v>
      </c>
    </row>
    <row r="29">
      <c r="A29" s="3" t="inlineStr">
        <is>
          <t>New Accounting Pronouncements or Change in Accounting Principle [Line Items]</t>
        </is>
      </c>
    </row>
    <row r="30">
      <c r="A30" s="4" t="inlineStr">
        <is>
          <t>Operating lease right-of-use assets</t>
        </is>
      </c>
      <c r="B30" s="5" t="n">
        <v>283422</v>
      </c>
      <c r="C30" s="5" t="n">
        <v>281566</v>
      </c>
    </row>
    <row r="31">
      <c r="A31" s="4" t="inlineStr">
        <is>
          <t>Operating lease liabilities</t>
        </is>
      </c>
      <c r="B31" s="5" t="n">
        <v>285354</v>
      </c>
      <c r="C31" s="5" t="n">
        <v>285041</v>
      </c>
    </row>
    <row r="32">
      <c r="A32" s="4" t="inlineStr">
        <is>
          <t>Adjustment to beginning retained earnings</t>
        </is>
      </c>
      <c r="B32" s="6" t="n">
        <v>-592080</v>
      </c>
      <c r="C32" s="5" t="n">
        <v>-458963</v>
      </c>
      <c r="D32" s="5" t="n">
        <v>-286517</v>
      </c>
      <c r="E32" s="6" t="n">
        <v>-272443</v>
      </c>
    </row>
    <row r="33">
      <c r="A33" s="4" t="inlineStr">
        <is>
          <t>Furniture, equipment and vehicle [Member]</t>
        </is>
      </c>
    </row>
    <row r="34">
      <c r="A34" s="3" t="inlineStr">
        <is>
          <t>Major Property Class Useful Life [Line Items]</t>
        </is>
      </c>
    </row>
    <row r="35">
      <c r="A35" s="4" t="inlineStr">
        <is>
          <t>Useful life</t>
        </is>
      </c>
      <c r="B35" s="4" t="inlineStr">
        <is>
          <t>5 years</t>
        </is>
      </c>
    </row>
    <row r="36">
      <c r="A36" s="4" t="inlineStr">
        <is>
          <t>Internally Developed Software [Member]</t>
        </is>
      </c>
    </row>
    <row r="37">
      <c r="A37" s="3" t="inlineStr">
        <is>
          <t>Major Property Class Useful Life [Line Items]</t>
        </is>
      </c>
    </row>
    <row r="38">
      <c r="A38" s="4" t="inlineStr">
        <is>
          <t>Useful life</t>
        </is>
      </c>
      <c r="B38" s="4" t="inlineStr">
        <is>
          <t>10 years</t>
        </is>
      </c>
    </row>
    <row r="39">
      <c r="A39" s="4" t="inlineStr">
        <is>
          <t>Rent-A-Center Business [Member]</t>
        </is>
      </c>
    </row>
    <row r="40">
      <c r="A40" s="3" t="inlineStr">
        <is>
          <t>Major Property Class Useful Life [Line Items]</t>
        </is>
      </c>
    </row>
    <row r="41">
      <c r="A41" s="4" t="inlineStr">
        <is>
          <t>Goodwill</t>
        </is>
      </c>
      <c r="B41" s="6" t="n">
        <v>1500</v>
      </c>
    </row>
    <row r="42">
      <c r="A42" s="4" t="inlineStr">
        <is>
          <t>Preferred Lease [Member]</t>
        </is>
      </c>
    </row>
    <row r="43">
      <c r="A43" s="3" t="inlineStr">
        <is>
          <t>Major Property Class Useful Life [Line Items]</t>
        </is>
      </c>
    </row>
    <row r="44">
      <c r="A44" s="4" t="inlineStr">
        <is>
          <t>Goodwill</t>
        </is>
      </c>
      <c r="B44" s="6" t="n">
        <v>68700</v>
      </c>
    </row>
    <row r="45">
      <c r="A45" s="4" t="inlineStr">
        <is>
          <t>Accounting Standards Update 2016-13 [Member]</t>
        </is>
      </c>
    </row>
    <row r="46">
      <c r="A46" s="3" t="inlineStr">
        <is>
          <t>New Accounting Pronouncements or Change in Accounting Principle [Line Items]</t>
        </is>
      </c>
    </row>
    <row r="47">
      <c r="A47" s="4" t="inlineStr">
        <is>
          <t>Adjustment to beginning retained earnings</t>
        </is>
      </c>
      <c r="C47" s="5" t="n">
        <v>769</v>
      </c>
    </row>
    <row r="48">
      <c r="A48" s="4" t="inlineStr">
        <is>
          <t>Accounting Standards Update 2016-02 [Member]</t>
        </is>
      </c>
    </row>
    <row r="49">
      <c r="A49" s="3" t="inlineStr">
        <is>
          <t>New Accounting Pronouncements or Change in Accounting Principle [Line Items]</t>
        </is>
      </c>
    </row>
    <row r="50">
      <c r="A50" s="4" t="inlineStr">
        <is>
          <t>Operating lease right-of-use assets</t>
        </is>
      </c>
      <c r="C50" s="5" t="n">
        <v>281600</v>
      </c>
    </row>
    <row r="51">
      <c r="A51" s="4" t="inlineStr">
        <is>
          <t>Operating lease liabilities</t>
        </is>
      </c>
      <c r="C51" s="6" t="n">
        <v>285000</v>
      </c>
    </row>
    <row r="52">
      <c r="A52" s="4" t="inlineStr">
        <is>
          <t>Adjustment to beginning retained earnings</t>
        </is>
      </c>
      <c r="D52" s="6" t="n">
        <v>19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8" customWidth="1" min="2" max="2"/>
    <col width="26" customWidth="1" min="3" max="3"/>
    <col width="80" customWidth="1" min="4" max="4"/>
    <col width="26" customWidth="1" min="5" max="5"/>
    <col width="26" customWidth="1" min="6" max="6"/>
    <col width="31" customWidth="1" min="7" max="7"/>
  </cols>
  <sheetData>
    <row r="1">
      <c r="A1" s="1" t="inlineStr">
        <is>
          <t>Acquisitions and Divestitures (Details) $ / shares in Units, $ in Thousands</t>
        </is>
      </c>
      <c r="B1" s="2" t="inlineStr">
        <is>
          <t>Feb. 17, 2021USD ($)$ / shares</t>
        </is>
      </c>
      <c r="C1" s="2" t="inlineStr">
        <is>
          <t>Dec. 31, 2020USD ($)store</t>
        </is>
      </c>
      <c r="D1" s="2" t="inlineStr">
        <is>
          <t>Dec. 31, 2019USD ($)store</t>
        </is>
      </c>
      <c r="E1" s="2" t="inlineStr">
        <is>
          <t>Dec. 31, 2018USD ($)store</t>
        </is>
      </c>
      <c r="F1" s="2" t="inlineStr">
        <is>
          <t>Oct. 05, 2020USD ($)store</t>
        </is>
      </c>
      <c r="G1" s="2" t="inlineStr">
        <is>
          <t>Aug. 13, 2019USD ($)$ / shares</t>
        </is>
      </c>
    </row>
    <row r="2">
      <c r="A2" s="3" t="inlineStr">
        <is>
          <t>Acquisitions and Divestitures [Line Items]</t>
        </is>
      </c>
    </row>
    <row r="3">
      <c r="A3" s="4" t="inlineStr">
        <is>
          <t>Goodwill</t>
        </is>
      </c>
      <c r="C3" s="6" t="n">
        <v>70217</v>
      </c>
      <c r="D3" s="6" t="n">
        <v>70217</v>
      </c>
      <c r="E3" s="6" t="n">
        <v>56845</v>
      </c>
    </row>
    <row r="4">
      <c r="A4" s="4" t="inlineStr">
        <is>
          <t>Acquired intangible assets weighted average useful life</t>
        </is>
      </c>
      <c r="C4" s="4" t="inlineStr">
        <is>
          <t>21 months</t>
        </is>
      </c>
    </row>
    <row r="5">
      <c r="A5" s="4" t="inlineStr">
        <is>
          <t>Goodwill</t>
        </is>
      </c>
      <c r="C5" s="6" t="n">
        <v>0</v>
      </c>
      <c r="D5" s="5" t="n">
        <v>13700</v>
      </c>
    </row>
    <row r="6">
      <c r="A6" s="4" t="inlineStr">
        <is>
          <t>Proceeds from sale of assets</t>
        </is>
      </c>
      <c r="C6" s="5" t="n">
        <v>14477</v>
      </c>
      <c r="D6" s="5" t="n">
        <v>69717</v>
      </c>
      <c r="E6" s="5" t="n">
        <v>25317</v>
      </c>
    </row>
    <row r="7">
      <c r="A7" s="4" t="inlineStr">
        <is>
          <t>Royalty income and fees</t>
        </is>
      </c>
      <c r="C7" s="5" t="n">
        <v>20015</v>
      </c>
      <c r="D7" s="5" t="n">
        <v>16456</v>
      </c>
      <c r="E7" s="5" t="n">
        <v>13491</v>
      </c>
    </row>
    <row r="8">
      <c r="A8" s="4" t="inlineStr">
        <is>
          <t>On rent</t>
        </is>
      </c>
      <c r="C8" s="5" t="n">
        <v>762886</v>
      </c>
      <c r="D8" s="5" t="n">
        <v>697270</v>
      </c>
      <c r="E8" s="5" t="n">
        <v>683808</v>
      </c>
    </row>
    <row r="9">
      <c r="A9" s="4" t="inlineStr">
        <is>
          <t>Property assets, net of accumulated depreciation of $505,074 and $522,826 in 2020 and 2019, respectively</t>
        </is>
      </c>
      <c r="C9" s="5" t="n">
        <v>141641</v>
      </c>
      <c r="D9" s="5" t="n">
        <v>166138</v>
      </c>
    </row>
    <row r="10">
      <c r="A10" s="4" t="inlineStr">
        <is>
          <t>Loss (gain) on sale or disposal of property assets</t>
        </is>
      </c>
      <c r="C10" s="5" t="n">
        <v>-18215</v>
      </c>
      <c r="D10" s="5" t="n">
        <v>23537</v>
      </c>
      <c r="E10" s="5" t="n">
        <v>-7388</v>
      </c>
    </row>
    <row r="11">
      <c r="A11" s="4" t="inlineStr">
        <is>
          <t>Rent-A-Center Business [Member]</t>
        </is>
      </c>
    </row>
    <row r="12">
      <c r="A12" s="3" t="inlineStr">
        <is>
          <t>Acquisitions and Divestitures [Line Items]</t>
        </is>
      </c>
    </row>
    <row r="13">
      <c r="A13" s="4" t="inlineStr">
        <is>
          <t>Total purchase price</t>
        </is>
      </c>
      <c r="C13" s="5" t="n">
        <v>700</v>
      </c>
      <c r="D13" s="5" t="n">
        <v>504</v>
      </c>
      <c r="E13" s="5" t="n">
        <v>2048</v>
      </c>
    </row>
    <row r="14">
      <c r="A14" s="4" t="inlineStr">
        <is>
          <t>Rental merchandise</t>
        </is>
      </c>
      <c r="C14" s="5" t="n">
        <v>523</v>
      </c>
      <c r="D14" s="6" t="n">
        <v>353</v>
      </c>
      <c r="E14" s="6" t="n">
        <v>1590</v>
      </c>
    </row>
    <row r="15">
      <c r="A15" s="4" t="inlineStr">
        <is>
          <t>Goodwill</t>
        </is>
      </c>
      <c r="C15" s="6" t="n">
        <v>1500</v>
      </c>
    </row>
    <row r="16">
      <c r="A16" s="4" t="inlineStr">
        <is>
          <t>Number of stores acquired remaining open | store</t>
        </is>
      </c>
      <c r="C16" s="5" t="n">
        <v>0</v>
      </c>
      <c r="D16" s="5" t="n">
        <v>0</v>
      </c>
      <c r="E16" s="5" t="n">
        <v>1</v>
      </c>
    </row>
    <row r="17">
      <c r="A17" s="4" t="inlineStr">
        <is>
          <t>Number of stores acquired that were merged with existing stores | store</t>
        </is>
      </c>
      <c r="C17" s="5" t="n">
        <v>2</v>
      </c>
      <c r="D17" s="5" t="n">
        <v>4</v>
      </c>
      <c r="E17" s="5" t="n">
        <v>6</v>
      </c>
    </row>
    <row r="18">
      <c r="A18" s="4" t="inlineStr">
        <is>
          <t>Number of transactions</t>
        </is>
      </c>
      <c r="C18" s="5" t="n">
        <v>2</v>
      </c>
      <c r="D18" s="5" t="n">
        <v>4</v>
      </c>
      <c r="E18" s="5" t="n">
        <v>7</v>
      </c>
    </row>
    <row r="19">
      <c r="A19" s="4" t="inlineStr">
        <is>
          <t>Goodwill</t>
        </is>
      </c>
      <c r="C19" s="6" t="n">
        <v>0</v>
      </c>
      <c r="D19" s="6" t="n">
        <v>66</v>
      </c>
      <c r="E19" s="6" t="n">
        <v>169</v>
      </c>
    </row>
    <row r="20">
      <c r="A20" s="4" t="inlineStr">
        <is>
          <t>Royalty income and fees</t>
        </is>
      </c>
      <c r="C20" s="5" t="n">
        <v>0</v>
      </c>
      <c r="D20" s="5" t="n">
        <v>0</v>
      </c>
    </row>
    <row r="21">
      <c r="A21" s="4" t="inlineStr">
        <is>
          <t>On rent</t>
        </is>
      </c>
      <c r="C21" s="5" t="n">
        <v>444945</v>
      </c>
      <c r="D21" s="5" t="n">
        <v>411482</v>
      </c>
      <c r="E21" s="5" t="n">
        <v>424829</v>
      </c>
    </row>
    <row r="22">
      <c r="A22" s="4" t="inlineStr">
        <is>
          <t>Rent-A-Center Business [Member] | Customer relationships [Member]</t>
        </is>
      </c>
    </row>
    <row r="23">
      <c r="A23" s="3" t="inlineStr">
        <is>
          <t>Acquisitions and Divestitures [Line Items]</t>
        </is>
      </c>
    </row>
    <row r="24">
      <c r="A24" s="4" t="inlineStr">
        <is>
          <t>Acquisition amounts allocated to finite-lived intangible assets</t>
        </is>
      </c>
      <c r="C24" s="5" t="n">
        <v>177</v>
      </c>
      <c r="D24" s="6" t="n">
        <v>85</v>
      </c>
      <c r="E24" s="6" t="n">
        <v>289</v>
      </c>
    </row>
    <row r="25">
      <c r="A25" s="4" t="inlineStr">
        <is>
          <t>CALIFORNIA</t>
        </is>
      </c>
    </row>
    <row r="26">
      <c r="A26" s="3" t="inlineStr">
        <is>
          <t>Acquisitions and Divestitures [Line Items]</t>
        </is>
      </c>
    </row>
    <row r="27">
      <c r="A27" s="4" t="inlineStr">
        <is>
          <t>Number of stores in California [Line Items] | store</t>
        </is>
      </c>
      <c r="F27" s="5" t="n">
        <v>99</v>
      </c>
    </row>
    <row r="28">
      <c r="A28" s="4" t="inlineStr">
        <is>
          <t>Proceeds from sale of assets</t>
        </is>
      </c>
      <c r="C28" s="5" t="n">
        <v>16000</v>
      </c>
    </row>
    <row r="29">
      <c r="A29" s="4" t="inlineStr">
        <is>
          <t>Royalty income and fees</t>
        </is>
      </c>
      <c r="C29" s="5" t="n">
        <v>1000</v>
      </c>
    </row>
    <row r="30">
      <c r="A30" s="4" t="inlineStr">
        <is>
          <t>On rent</t>
        </is>
      </c>
      <c r="F30" s="6" t="n">
        <v>30000</v>
      </c>
    </row>
    <row r="31">
      <c r="A31" s="4" t="inlineStr">
        <is>
          <t>Property assets, net of accumulated depreciation of $505,074 and $522,826 in 2020 and 2019, respectively</t>
        </is>
      </c>
      <c r="F31" s="6" t="n">
        <v>800</v>
      </c>
    </row>
    <row r="32">
      <c r="A32" s="4" t="inlineStr">
        <is>
          <t>Loss (gain) on sale or disposal of property assets</t>
        </is>
      </c>
      <c r="C32" s="6" t="n">
        <v>16600</v>
      </c>
    </row>
    <row r="33">
      <c r="A33" s="4" t="inlineStr">
        <is>
          <t>Acima [Member] | Subsequent Event</t>
        </is>
      </c>
    </row>
    <row r="34">
      <c r="A34" s="3" t="inlineStr">
        <is>
          <t>Acquisitions and Divestitures [Line Items]</t>
        </is>
      </c>
    </row>
    <row r="35">
      <c r="A35" s="4" t="inlineStr">
        <is>
          <t>Acquired entity</t>
        </is>
      </c>
      <c r="B35" s="4" t="inlineStr">
        <is>
          <t>Acima</t>
        </is>
      </c>
    </row>
    <row r="36">
      <c r="A36" s="4" t="inlineStr">
        <is>
          <t>Acquisition date</t>
        </is>
      </c>
      <c r="B36" s="4" t="inlineStr">
        <is>
          <t>Feb. 17,
		2021</t>
        </is>
      </c>
    </row>
    <row r="37">
      <c r="A37" s="4" t="inlineStr">
        <is>
          <t>Common stock consideration</t>
        </is>
      </c>
      <c r="B37" s="4" t="inlineStr">
        <is>
          <t>10,779,923 shares of our common stock</t>
        </is>
      </c>
    </row>
    <row r="38">
      <c r="A38" s="4" t="inlineStr">
        <is>
          <t>Common stock price | $ / shares</t>
        </is>
      </c>
      <c r="B38" s="7" t="n">
        <v>51.14</v>
      </c>
    </row>
    <row r="39">
      <c r="A39" s="4" t="inlineStr">
        <is>
          <t>Aggregate purchase price</t>
        </is>
      </c>
      <c r="B39" s="6" t="n">
        <v>1273300</v>
      </c>
    </row>
    <row r="40">
      <c r="A40" s="4" t="inlineStr">
        <is>
          <t>Escrow Deposit</t>
        </is>
      </c>
      <c r="B40" s="6" t="n">
        <v>50000</v>
      </c>
    </row>
    <row r="41">
      <c r="A41" s="4" t="inlineStr">
        <is>
          <t>Merchants Preferred [Member]</t>
        </is>
      </c>
    </row>
    <row r="42">
      <c r="A42" s="3" t="inlineStr">
        <is>
          <t>Acquisitions and Divestitures [Line Items]</t>
        </is>
      </c>
    </row>
    <row r="43">
      <c r="A43" s="4" t="inlineStr">
        <is>
          <t>Acquired entity</t>
        </is>
      </c>
      <c r="D43" s="4" t="inlineStr">
        <is>
          <t>Merchants Preferred</t>
        </is>
      </c>
    </row>
    <row r="44">
      <c r="A44" s="4" t="inlineStr">
        <is>
          <t>Acquisition date</t>
        </is>
      </c>
      <c r="D44" s="4" t="inlineStr">
        <is>
          <t>Aug. 13,
		2019</t>
        </is>
      </c>
    </row>
    <row r="45">
      <c r="A45" s="4" t="inlineStr">
        <is>
          <t>Common stock consideration</t>
        </is>
      </c>
      <c r="D45" s="4" t="inlineStr">
        <is>
          <t>701,918 shares of our common stock</t>
        </is>
      </c>
    </row>
    <row r="46">
      <c r="A46" s="4" t="inlineStr">
        <is>
          <t>Common stock price | $ / shares</t>
        </is>
      </c>
      <c r="G46" s="7" t="n">
        <v>27.31</v>
      </c>
    </row>
    <row r="47">
      <c r="A47" s="4" t="inlineStr">
        <is>
          <t>Aggregate purchase price</t>
        </is>
      </c>
      <c r="D47" s="6" t="n">
        <v>46400</v>
      </c>
    </row>
    <row r="48">
      <c r="A48" s="4" t="inlineStr">
        <is>
          <t>Description of acquired entity</t>
        </is>
      </c>
      <c r="D48" s="4" t="inlineStr">
        <is>
          <t>a nationwide provider of virtual lease-to-own services</t>
        </is>
      </c>
    </row>
    <row r="49">
      <c r="A49" s="4" t="inlineStr">
        <is>
          <t>Total purchase price</t>
        </is>
      </c>
      <c r="D49" s="6" t="n">
        <v>28000</v>
      </c>
    </row>
    <row r="50">
      <c r="A50" s="4" t="inlineStr">
        <is>
          <t>Working capital adjustment</t>
        </is>
      </c>
      <c r="D50" s="6" t="n">
        <v>900</v>
      </c>
    </row>
    <row r="51">
      <c r="A51" s="4" t="inlineStr">
        <is>
          <t>Receivables</t>
        </is>
      </c>
      <c r="G51" s="6" t="n">
        <v>1813</v>
      </c>
    </row>
    <row r="52">
      <c r="A52" s="4" t="inlineStr">
        <is>
          <t>Prepaid expenses and other assets</t>
        </is>
      </c>
      <c r="G52" s="5" t="n">
        <v>154</v>
      </c>
    </row>
    <row r="53">
      <c r="A53" s="4" t="inlineStr">
        <is>
          <t>Rental merchandise</t>
        </is>
      </c>
      <c r="G53" s="5" t="n">
        <v>17904</v>
      </c>
    </row>
    <row r="54">
      <c r="A54" s="4" t="inlineStr">
        <is>
          <t>Software</t>
        </is>
      </c>
      <c r="G54" s="5" t="n">
        <v>4300</v>
      </c>
    </row>
    <row r="55">
      <c r="A55" s="4" t="inlineStr">
        <is>
          <t>Right of use operating leases</t>
        </is>
      </c>
      <c r="G55" s="5" t="n">
        <v>404</v>
      </c>
    </row>
    <row r="56">
      <c r="A56" s="4" t="inlineStr">
        <is>
          <t>Other intangible assets</t>
        </is>
      </c>
      <c r="G56" s="5" t="n">
        <v>8900</v>
      </c>
    </row>
    <row r="57">
      <c r="A57" s="4" t="inlineStr">
        <is>
          <t>Goodwill</t>
        </is>
      </c>
      <c r="G57" s="5" t="n">
        <v>13403</v>
      </c>
    </row>
    <row r="58">
      <c r="A58" s="4" t="inlineStr">
        <is>
          <t>Lease liabilities</t>
        </is>
      </c>
      <c r="G58" s="5" t="n">
        <v>-487</v>
      </c>
    </row>
    <row r="59">
      <c r="A59" s="4" t="inlineStr">
        <is>
          <t>Net identifiable assets acquired</t>
        </is>
      </c>
      <c r="G59" s="6" t="n">
        <v>46391</v>
      </c>
    </row>
    <row r="60">
      <c r="A60" s="4" t="inlineStr">
        <is>
          <t>Acquired intangible assets weighted average useful life</t>
        </is>
      </c>
      <c r="D60" s="4" t="inlineStr">
        <is>
          <t>10 years</t>
        </is>
      </c>
    </row>
    <row r="61">
      <c r="A61" s="4" t="inlineStr">
        <is>
          <t>Description of goodwill recognized</t>
        </is>
      </c>
      <c r="D61" s="4" t="inlineStr">
        <is>
          <t>consists of the excess of the net purchase price over the fair value of the net assets acquired</t>
        </is>
      </c>
    </row>
    <row r="62">
      <c r="A62" s="4" t="inlineStr">
        <is>
          <t>Acquisition related expenses</t>
        </is>
      </c>
      <c r="D62" s="6" t="n">
        <v>1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 [Abstract]</t>
        </is>
      </c>
    </row>
    <row r="3">
      <c r="A3" s="4" t="inlineStr">
        <is>
          <t>Cash and cash equivalents</t>
        </is>
      </c>
      <c r="B3" s="6" t="n">
        <v>159449</v>
      </c>
      <c r="C3" s="6" t="n">
        <v>70494</v>
      </c>
    </row>
    <row r="4">
      <c r="A4" s="4" t="inlineStr">
        <is>
          <t>Receivables, net of allowance for doubtful accounts of $8,047 and $5,601 in 2020 and 2019, respectively</t>
        </is>
      </c>
      <c r="B4" s="5" t="n">
        <v>90003</v>
      </c>
      <c r="C4" s="5" t="n">
        <v>84123</v>
      </c>
    </row>
    <row r="5">
      <c r="A5" s="4" t="inlineStr">
        <is>
          <t>Prepaid expenses and other assets</t>
        </is>
      </c>
      <c r="B5" s="5" t="n">
        <v>50006</v>
      </c>
      <c r="C5" s="5" t="n">
        <v>46043</v>
      </c>
    </row>
    <row r="6">
      <c r="A6" s="3" t="inlineStr">
        <is>
          <t>Rental merchandise, net [Abstract]</t>
        </is>
      </c>
    </row>
    <row r="7">
      <c r="A7" s="4" t="inlineStr">
        <is>
          <t>On rent</t>
        </is>
      </c>
      <c r="B7" s="5" t="n">
        <v>762886</v>
      </c>
      <c r="C7" s="5" t="n">
        <v>697270</v>
      </c>
    </row>
    <row r="8">
      <c r="A8" s="4" t="inlineStr">
        <is>
          <t>Held for rent</t>
        </is>
      </c>
      <c r="B8" s="5" t="n">
        <v>146266</v>
      </c>
      <c r="C8" s="5" t="n">
        <v>138418</v>
      </c>
    </row>
    <row r="9">
      <c r="A9" s="4" t="inlineStr">
        <is>
          <t>Merchandise held for installment sale</t>
        </is>
      </c>
      <c r="B9" s="5" t="n">
        <v>5439</v>
      </c>
      <c r="C9" s="5" t="n">
        <v>4878</v>
      </c>
    </row>
    <row r="10">
      <c r="A10" s="4" t="inlineStr">
        <is>
          <t>Property assets, net of accumulated depreciation of $505,074 and $522,826 in 2020 and 2019, respectively</t>
        </is>
      </c>
      <c r="B10" s="5" t="n">
        <v>141641</v>
      </c>
      <c r="C10" s="5" t="n">
        <v>166138</v>
      </c>
    </row>
    <row r="11">
      <c r="A11" s="4" t="inlineStr">
        <is>
          <t>Operating lease right-of-use assets</t>
        </is>
      </c>
      <c r="B11" s="5" t="n">
        <v>283422</v>
      </c>
      <c r="C11" s="5" t="n">
        <v>281566</v>
      </c>
    </row>
    <row r="12">
      <c r="A12" s="4" t="inlineStr">
        <is>
          <t>Deferred tax asset</t>
        </is>
      </c>
      <c r="B12" s="5" t="n">
        <v>33782</v>
      </c>
      <c r="C12" s="5" t="n">
        <v>14889</v>
      </c>
    </row>
    <row r="13">
      <c r="A13" s="4" t="inlineStr">
        <is>
          <t>Goodwill</t>
        </is>
      </c>
      <c r="B13" s="5" t="n">
        <v>70217</v>
      </c>
      <c r="C13" s="5" t="n">
        <v>70217</v>
      </c>
    </row>
    <row r="14">
      <c r="A14" s="4" t="inlineStr">
        <is>
          <t>Other intangible assets, net</t>
        </is>
      </c>
      <c r="B14" s="5" t="n">
        <v>7869</v>
      </c>
      <c r="C14" s="5" t="n">
        <v>8762</v>
      </c>
    </row>
    <row r="15">
      <c r="A15" s="4" t="inlineStr">
        <is>
          <t>Assets</t>
        </is>
      </c>
      <c r="B15" s="5" t="n">
        <v>1750980</v>
      </c>
      <c r="C15" s="5" t="n">
        <v>1582798</v>
      </c>
    </row>
    <row r="16">
      <c r="A16" s="3" t="inlineStr">
        <is>
          <t>LIABILITIES [Abstract]</t>
        </is>
      </c>
    </row>
    <row r="17">
      <c r="A17" s="4" t="inlineStr">
        <is>
          <t>Accounts payable - trade</t>
        </is>
      </c>
      <c r="B17" s="5" t="n">
        <v>186063</v>
      </c>
      <c r="C17" s="5" t="n">
        <v>168120</v>
      </c>
    </row>
    <row r="18">
      <c r="A18" s="4" t="inlineStr">
        <is>
          <t>Accrued liabilities</t>
        </is>
      </c>
      <c r="B18" s="5" t="n">
        <v>320583</v>
      </c>
      <c r="C18" s="5" t="n">
        <v>275777</v>
      </c>
    </row>
    <row r="19">
      <c r="A19" s="4" t="inlineStr">
        <is>
          <t>Operating lease liabilities</t>
        </is>
      </c>
      <c r="B19" s="5" t="n">
        <v>285354</v>
      </c>
      <c r="C19" s="5" t="n">
        <v>285041</v>
      </c>
    </row>
    <row r="20">
      <c r="A20" s="4" t="inlineStr">
        <is>
          <t>Deferred tax liabilities</t>
        </is>
      </c>
      <c r="B20" s="5" t="n">
        <v>176410</v>
      </c>
      <c r="C20" s="5" t="n">
        <v>163984</v>
      </c>
    </row>
    <row r="21">
      <c r="A21" s="4" t="inlineStr">
        <is>
          <t>Senior debt, net</t>
        </is>
      </c>
      <c r="B21" s="5" t="n">
        <v>190490</v>
      </c>
      <c r="C21" s="5" t="n">
        <v>230913</v>
      </c>
    </row>
    <row r="22">
      <c r="A22" s="4" t="inlineStr">
        <is>
          <t>Total liabilities</t>
        </is>
      </c>
      <c r="B22" s="5" t="n">
        <v>1158900</v>
      </c>
      <c r="C22" s="5" t="n">
        <v>1123835</v>
      </c>
    </row>
    <row r="23">
      <c r="A23" s="3" t="inlineStr">
        <is>
          <t>STOCKHOLDERS' EQUITY [Abstract]</t>
        </is>
      </c>
    </row>
    <row r="24">
      <c r="A24" s="4" t="inlineStr">
        <is>
          <t>Common stock, $.01 par value; 250,000,000 shares authorized; 112,180,517 and 111,166,229 shares issued in 2020 and 2019, respectively</t>
        </is>
      </c>
      <c r="B24" s="5" t="n">
        <v>1105</v>
      </c>
      <c r="C24" s="5" t="n">
        <v>1110</v>
      </c>
    </row>
    <row r="25">
      <c r="A25" s="4" t="inlineStr">
        <is>
          <t>Additional paid-in capital</t>
        </is>
      </c>
      <c r="B25" s="5" t="n">
        <v>886902</v>
      </c>
      <c r="C25" s="5" t="n">
        <v>869617</v>
      </c>
    </row>
    <row r="26">
      <c r="A26" s="4" t="inlineStr">
        <is>
          <t>Retained earnings</t>
        </is>
      </c>
      <c r="B26" s="5" t="n">
        <v>1091010</v>
      </c>
      <c r="C26" s="5" t="n">
        <v>947875</v>
      </c>
    </row>
    <row r="27">
      <c r="A27" s="4" t="inlineStr">
        <is>
          <t>Treasury stock at cost, 57,891,859 and 56,428,482 shares in 2020 and 2019, respectively</t>
        </is>
      </c>
      <c r="B27" s="5" t="n">
        <v>1375541</v>
      </c>
      <c r="C27" s="5" t="n">
        <v>1348969</v>
      </c>
    </row>
    <row r="28">
      <c r="A28" s="4" t="inlineStr">
        <is>
          <t>Accumulated other comprehensive loss</t>
        </is>
      </c>
      <c r="B28" s="5" t="n">
        <v>-11396</v>
      </c>
      <c r="C28" s="5" t="n">
        <v>-10670</v>
      </c>
    </row>
    <row r="29">
      <c r="A29" s="4" t="inlineStr">
        <is>
          <t>Total stockholders' equity</t>
        </is>
      </c>
      <c r="B29" s="5" t="n">
        <v>592080</v>
      </c>
      <c r="C29" s="5" t="n">
        <v>458963</v>
      </c>
    </row>
    <row r="30">
      <c r="A30" s="4" t="inlineStr">
        <is>
          <t>Total liabilities and stockholders' equity</t>
        </is>
      </c>
      <c r="B30" s="6" t="n">
        <v>1750980</v>
      </c>
      <c r="C30" s="6" t="n">
        <v>1582798</v>
      </c>
    </row>
    <row r="31">
      <c r="A31" s="4" t="inlineStr">
        <is>
          <t>Treasury stock - shares at cost</t>
        </is>
      </c>
      <c r="B31" s="5" t="n">
        <v>57891859</v>
      </c>
      <c r="C31" s="5" t="n">
        <v>564284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ntals and fees</t>
        </is>
      </c>
      <c r="J4" s="6" t="n">
        <v>2263091</v>
      </c>
      <c r="K4" s="6" t="n">
        <v>2224402</v>
      </c>
      <c r="L4" s="6" t="n">
        <v>2244860</v>
      </c>
    </row>
    <row r="5">
      <c r="A5" s="4" t="inlineStr">
        <is>
          <t>Merchandise sales</t>
        </is>
      </c>
      <c r="J5" s="5" t="n">
        <v>378717</v>
      </c>
      <c r="K5" s="5" t="n">
        <v>304630</v>
      </c>
      <c r="L5" s="5" t="n">
        <v>304455</v>
      </c>
    </row>
    <row r="6">
      <c r="A6" s="4" t="inlineStr">
        <is>
          <t>Installment sales</t>
        </is>
      </c>
      <c r="J6" s="5" t="n">
        <v>68500</v>
      </c>
      <c r="K6" s="5" t="n">
        <v>70434</v>
      </c>
      <c r="L6" s="5" t="n">
        <v>69572</v>
      </c>
    </row>
    <row r="7">
      <c r="A7" s="4" t="inlineStr">
        <is>
          <t>Other</t>
        </is>
      </c>
      <c r="J7" s="5" t="n">
        <v>3845</v>
      </c>
      <c r="K7" s="5" t="n">
        <v>4795</v>
      </c>
      <c r="L7" s="5" t="n">
        <v>9000</v>
      </c>
    </row>
    <row r="8">
      <c r="A8" s="4" t="inlineStr">
        <is>
          <t>Total store revenues</t>
        </is>
      </c>
      <c r="J8" s="5" t="n">
        <v>2714153</v>
      </c>
      <c r="K8" s="5" t="n">
        <v>2604261</v>
      </c>
      <c r="L8" s="5" t="n">
        <v>2627887</v>
      </c>
    </row>
    <row r="9">
      <c r="A9" s="4" t="inlineStr">
        <is>
          <t>Franchise merchandise sales</t>
        </is>
      </c>
      <c r="J9" s="5" t="n">
        <v>80023</v>
      </c>
      <c r="K9" s="5" t="n">
        <v>49135</v>
      </c>
      <c r="L9" s="5" t="n">
        <v>19087</v>
      </c>
    </row>
    <row r="10">
      <c r="A10" s="4" t="inlineStr">
        <is>
          <t>Royalty income and fees</t>
        </is>
      </c>
      <c r="J10" s="5" t="n">
        <v>20015</v>
      </c>
      <c r="K10" s="5" t="n">
        <v>16456</v>
      </c>
      <c r="L10" s="5" t="n">
        <v>13491</v>
      </c>
    </row>
    <row r="11">
      <c r="A11" s="4" t="inlineStr">
        <is>
          <t>Total revenues</t>
        </is>
      </c>
      <c r="B11" s="6" t="n">
        <v>716491</v>
      </c>
      <c r="C11" s="6" t="n">
        <v>712015</v>
      </c>
      <c r="D11" s="6" t="n">
        <v>683746</v>
      </c>
      <c r="E11" s="6" t="n">
        <v>701939</v>
      </c>
      <c r="F11" s="6" t="n">
        <v>667862</v>
      </c>
      <c r="G11" s="6" t="n">
        <v>649371</v>
      </c>
      <c r="H11" s="6" t="n">
        <v>655925</v>
      </c>
      <c r="I11" s="6" t="n">
        <v>696694</v>
      </c>
      <c r="J11" s="5" t="n">
        <v>2814191</v>
      </c>
      <c r="K11" s="5" t="n">
        <v>2669852</v>
      </c>
      <c r="L11" s="5" t="n">
        <v>2660465</v>
      </c>
    </row>
    <row r="12">
      <c r="A12" s="4" t="inlineStr">
        <is>
          <t>Rental Purchase Agreement Deferred Revenue</t>
        </is>
      </c>
      <c r="B12" s="5" t="n">
        <v>45800</v>
      </c>
      <c r="F12" s="5" t="n">
        <v>39900</v>
      </c>
      <c r="J12" s="5" t="n">
        <v>45800</v>
      </c>
      <c r="K12" s="5" t="n">
        <v>39900</v>
      </c>
    </row>
    <row r="13">
      <c r="A13" s="4" t="inlineStr">
        <is>
          <t>Other Deferred Revenue</t>
        </is>
      </c>
      <c r="B13" s="5" t="n">
        <v>3100</v>
      </c>
      <c r="F13" s="5" t="n">
        <v>2900</v>
      </c>
      <c r="J13" s="5" t="n">
        <v>3100</v>
      </c>
      <c r="K13" s="5" t="n">
        <v>2900</v>
      </c>
    </row>
    <row r="14">
      <c r="A14" s="4" t="inlineStr">
        <is>
          <t>Franchise Fee Deferred Revenue</t>
        </is>
      </c>
      <c r="B14" s="6" t="n">
        <v>4700</v>
      </c>
      <c r="F14" s="6" t="n">
        <v>4500</v>
      </c>
      <c r="J14" s="5" t="n">
        <v>4700</v>
      </c>
      <c r="K14" s="5" t="n">
        <v>4500</v>
      </c>
    </row>
    <row r="15">
      <c r="A15" s="4" t="inlineStr">
        <is>
          <t>Rent-A-Center Business [Member]</t>
        </is>
      </c>
    </row>
    <row r="16">
      <c r="A16" s="3" t="inlineStr">
        <is>
          <t>Disaggregation of Revenue [Line Items]</t>
        </is>
      </c>
    </row>
    <row r="17">
      <c r="A17" s="4" t="inlineStr">
        <is>
          <t>Rentals and fees</t>
        </is>
      </c>
      <c r="J17" s="5" t="n">
        <v>1604615</v>
      </c>
      <c r="K17" s="5" t="n">
        <v>1585997</v>
      </c>
    </row>
    <row r="18">
      <c r="A18" s="4" t="inlineStr">
        <is>
          <t>Merchandise sales</t>
        </is>
      </c>
      <c r="J18" s="5" t="n">
        <v>177223</v>
      </c>
      <c r="K18" s="5" t="n">
        <v>140372</v>
      </c>
    </row>
    <row r="19">
      <c r="A19" s="4" t="inlineStr">
        <is>
          <t>Installment sales</t>
        </is>
      </c>
      <c r="J19" s="5" t="n">
        <v>68500</v>
      </c>
      <c r="K19" s="5" t="n">
        <v>70434</v>
      </c>
    </row>
    <row r="20">
      <c r="A20" s="4" t="inlineStr">
        <is>
          <t>Other</t>
        </is>
      </c>
      <c r="J20" s="5" t="n">
        <v>2303</v>
      </c>
      <c r="K20" s="5" t="n">
        <v>3683</v>
      </c>
    </row>
    <row r="21">
      <c r="A21" s="4" t="inlineStr">
        <is>
          <t>Total store revenues</t>
        </is>
      </c>
      <c r="J21" s="5" t="n">
        <v>1852641</v>
      </c>
      <c r="K21" s="5" t="n">
        <v>1800486</v>
      </c>
    </row>
    <row r="22">
      <c r="A22" s="4" t="inlineStr">
        <is>
          <t>Franchise merchandise sales</t>
        </is>
      </c>
      <c r="J22" s="5" t="n">
        <v>0</v>
      </c>
      <c r="K22" s="5" t="n">
        <v>0</v>
      </c>
    </row>
    <row r="23">
      <c r="A23" s="4" t="inlineStr">
        <is>
          <t>Royalty income and fees</t>
        </is>
      </c>
      <c r="J23" s="5" t="n">
        <v>0</v>
      </c>
      <c r="K23" s="5" t="n">
        <v>0</v>
      </c>
    </row>
    <row r="24">
      <c r="A24" s="4" t="inlineStr">
        <is>
          <t>Total revenues</t>
        </is>
      </c>
      <c r="J24" s="5" t="n">
        <v>1852641</v>
      </c>
      <c r="K24" s="5" t="n">
        <v>1800486</v>
      </c>
      <c r="L24" s="5" t="n">
        <v>1855712</v>
      </c>
    </row>
    <row r="25">
      <c r="A25" s="4" t="inlineStr">
        <is>
          <t>Preferred Lease [Member]</t>
        </is>
      </c>
    </row>
    <row r="26">
      <c r="A26" s="3" t="inlineStr">
        <is>
          <t>Disaggregation of Revenue [Line Items]</t>
        </is>
      </c>
    </row>
    <row r="27">
      <c r="A27" s="4" t="inlineStr">
        <is>
          <t>Rentals and fees</t>
        </is>
      </c>
      <c r="J27" s="5" t="n">
        <v>610908</v>
      </c>
      <c r="K27" s="5" t="n">
        <v>587502</v>
      </c>
    </row>
    <row r="28">
      <c r="A28" s="4" t="inlineStr">
        <is>
          <t>Merchandise sales</t>
        </is>
      </c>
      <c r="J28" s="5" t="n">
        <v>198517</v>
      </c>
      <c r="K28" s="5" t="n">
        <v>161235</v>
      </c>
    </row>
    <row r="29">
      <c r="A29" s="4" t="inlineStr">
        <is>
          <t>Installment sales</t>
        </is>
      </c>
      <c r="J29" s="5" t="n">
        <v>0</v>
      </c>
      <c r="K29" s="5" t="n">
        <v>0</v>
      </c>
    </row>
    <row r="30">
      <c r="A30" s="4" t="inlineStr">
        <is>
          <t>Other</t>
        </is>
      </c>
      <c r="J30" s="5" t="n">
        <v>726</v>
      </c>
      <c r="K30" s="5" t="n">
        <v>523</v>
      </c>
    </row>
    <row r="31">
      <c r="A31" s="4" t="inlineStr">
        <is>
          <t>Total store revenues</t>
        </is>
      </c>
      <c r="J31" s="5" t="n">
        <v>810151</v>
      </c>
      <c r="K31" s="5" t="n">
        <v>749260</v>
      </c>
    </row>
    <row r="32">
      <c r="A32" s="4" t="inlineStr">
        <is>
          <t>Franchise merchandise sales</t>
        </is>
      </c>
      <c r="J32" s="5" t="n">
        <v>0</v>
      </c>
      <c r="K32" s="5" t="n">
        <v>0</v>
      </c>
    </row>
    <row r="33">
      <c r="A33" s="4" t="inlineStr">
        <is>
          <t>Royalty income and fees</t>
        </is>
      </c>
      <c r="J33" s="5" t="n">
        <v>0</v>
      </c>
      <c r="K33" s="5" t="n">
        <v>0</v>
      </c>
    </row>
    <row r="34">
      <c r="A34" s="4" t="inlineStr">
        <is>
          <t>Total revenues</t>
        </is>
      </c>
      <c r="J34" s="5" t="n">
        <v>810151</v>
      </c>
      <c r="K34" s="5" t="n">
        <v>749260</v>
      </c>
      <c r="L34" s="5" t="n">
        <v>722562</v>
      </c>
    </row>
    <row r="35">
      <c r="A35" s="4" t="inlineStr">
        <is>
          <t>Mexico [Member]</t>
        </is>
      </c>
    </row>
    <row r="36">
      <c r="A36" s="3" t="inlineStr">
        <is>
          <t>Disaggregation of Revenue [Line Items]</t>
        </is>
      </c>
    </row>
    <row r="37">
      <c r="A37" s="4" t="inlineStr">
        <is>
          <t>Rentals and fees</t>
        </is>
      </c>
      <c r="J37" s="5" t="n">
        <v>47568</v>
      </c>
      <c r="K37" s="5" t="n">
        <v>50903</v>
      </c>
    </row>
    <row r="38">
      <c r="A38" s="4" t="inlineStr">
        <is>
          <t>Merchandise sales</t>
        </is>
      </c>
      <c r="J38" s="5" t="n">
        <v>2977</v>
      </c>
      <c r="K38" s="5" t="n">
        <v>3023</v>
      </c>
    </row>
    <row r="39">
      <c r="A39" s="4" t="inlineStr">
        <is>
          <t>Installment sales</t>
        </is>
      </c>
      <c r="J39" s="5" t="n">
        <v>0</v>
      </c>
      <c r="K39" s="5" t="n">
        <v>0</v>
      </c>
    </row>
    <row r="40">
      <c r="A40" s="4" t="inlineStr">
        <is>
          <t>Other</t>
        </is>
      </c>
      <c r="J40" s="5" t="n">
        <v>38</v>
      </c>
      <c r="K40" s="5" t="n">
        <v>34</v>
      </c>
    </row>
    <row r="41">
      <c r="A41" s="4" t="inlineStr">
        <is>
          <t>Total store revenues</t>
        </is>
      </c>
      <c r="J41" s="5" t="n">
        <v>50583</v>
      </c>
      <c r="K41" s="5" t="n">
        <v>53960</v>
      </c>
    </row>
    <row r="42">
      <c r="A42" s="4" t="inlineStr">
        <is>
          <t>Franchise merchandise sales</t>
        </is>
      </c>
      <c r="J42" s="5" t="n">
        <v>0</v>
      </c>
      <c r="K42" s="5" t="n">
        <v>0</v>
      </c>
    </row>
    <row r="43">
      <c r="A43" s="4" t="inlineStr">
        <is>
          <t>Royalty income and fees</t>
        </is>
      </c>
      <c r="J43" s="5" t="n">
        <v>0</v>
      </c>
      <c r="K43" s="5" t="n">
        <v>0</v>
      </c>
    </row>
    <row r="44">
      <c r="A44" s="4" t="inlineStr">
        <is>
          <t>Total revenues</t>
        </is>
      </c>
      <c r="J44" s="5" t="n">
        <v>50583</v>
      </c>
      <c r="K44" s="5" t="n">
        <v>53960</v>
      </c>
      <c r="L44" s="5" t="n">
        <v>49613</v>
      </c>
    </row>
    <row r="45">
      <c r="A45" s="4" t="inlineStr">
        <is>
          <t>Franchising [Member]</t>
        </is>
      </c>
    </row>
    <row r="46">
      <c r="A46" s="3" t="inlineStr">
        <is>
          <t>Disaggregation of Revenue [Line Items]</t>
        </is>
      </c>
    </row>
    <row r="47">
      <c r="A47" s="4" t="inlineStr">
        <is>
          <t>Rentals and fees</t>
        </is>
      </c>
      <c r="J47" s="5" t="n">
        <v>0</v>
      </c>
      <c r="K47" s="5" t="n">
        <v>0</v>
      </c>
    </row>
    <row r="48">
      <c r="A48" s="4" t="inlineStr">
        <is>
          <t>Merchandise sales</t>
        </is>
      </c>
      <c r="J48" s="5" t="n">
        <v>0</v>
      </c>
      <c r="K48" s="5" t="n">
        <v>0</v>
      </c>
    </row>
    <row r="49">
      <c r="A49" s="4" t="inlineStr">
        <is>
          <t>Installment sales</t>
        </is>
      </c>
      <c r="J49" s="5" t="n">
        <v>0</v>
      </c>
      <c r="K49" s="5" t="n">
        <v>0</v>
      </c>
    </row>
    <row r="50">
      <c r="A50" s="4" t="inlineStr">
        <is>
          <t>Other</t>
        </is>
      </c>
      <c r="J50" s="5" t="n">
        <v>778</v>
      </c>
      <c r="K50" s="5" t="n">
        <v>555</v>
      </c>
    </row>
    <row r="51">
      <c r="A51" s="4" t="inlineStr">
        <is>
          <t>Total store revenues</t>
        </is>
      </c>
      <c r="J51" s="5" t="n">
        <v>778</v>
      </c>
      <c r="K51" s="5" t="n">
        <v>555</v>
      </c>
    </row>
    <row r="52">
      <c r="A52" s="4" t="inlineStr">
        <is>
          <t>Franchise merchandise sales</t>
        </is>
      </c>
      <c r="J52" s="5" t="n">
        <v>80023</v>
      </c>
      <c r="K52" s="5" t="n">
        <v>49135</v>
      </c>
    </row>
    <row r="53">
      <c r="A53" s="4" t="inlineStr">
        <is>
          <t>Royalty income and fees</t>
        </is>
      </c>
      <c r="J53" s="5" t="n">
        <v>20015</v>
      </c>
      <c r="K53" s="5" t="n">
        <v>16456</v>
      </c>
    </row>
    <row r="54">
      <c r="A54" s="4" t="inlineStr">
        <is>
          <t>Total revenues</t>
        </is>
      </c>
      <c r="J54" s="6" t="n">
        <v>100816</v>
      </c>
      <c r="K54" s="6" t="n">
        <v>66146</v>
      </c>
      <c r="L54" s="6" t="n">
        <v>32578</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ivables and Allowance for Doubtful Accounts Receivables and Allowance for Doubtful Accou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ceivables [Line Items]</t>
        </is>
      </c>
    </row>
    <row r="4">
      <c r="A4" s="4" t="inlineStr">
        <is>
          <t>Proceeds from Interest Received</t>
        </is>
      </c>
      <c r="B4" s="6" t="n">
        <v>11500</v>
      </c>
      <c r="C4" s="6" t="n">
        <v>10800</v>
      </c>
      <c r="D4" s="6" t="n">
        <v>11000</v>
      </c>
    </row>
    <row r="5">
      <c r="A5" s="4" t="inlineStr">
        <is>
          <t>Accounts Receivable, before Allowance for Credit Loss</t>
        </is>
      </c>
      <c r="B5" s="5" t="n">
        <v>98050</v>
      </c>
      <c r="C5" s="5" t="n">
        <v>89724</v>
      </c>
    </row>
    <row r="6">
      <c r="A6" s="4" t="inlineStr">
        <is>
          <t>Receivables, net of allowance for doubtful accounts of $8,047 and $5,601 in 2020 and 2019, respectively</t>
        </is>
      </c>
      <c r="B6" s="5" t="n">
        <v>90003</v>
      </c>
      <c r="C6" s="5" t="n">
        <v>84123</v>
      </c>
    </row>
    <row r="7">
      <c r="A7" s="3" t="inlineStr">
        <is>
          <t>Changes in allowance for doubtful accounts [Roll Forward]</t>
        </is>
      </c>
    </row>
    <row r="8">
      <c r="A8" s="4" t="inlineStr">
        <is>
          <t>Bad debt expense</t>
        </is>
      </c>
      <c r="B8" s="5" t="n">
        <v>14635</v>
      </c>
      <c r="C8" s="5" t="n">
        <v>15077</v>
      </c>
      <c r="D8" s="5" t="n">
        <v>14610</v>
      </c>
    </row>
    <row r="9">
      <c r="A9" s="4" t="inlineStr">
        <is>
          <t>Accounts written off</t>
        </is>
      </c>
      <c r="B9" s="5" t="n">
        <v>-12190</v>
      </c>
      <c r="C9" s="5" t="n">
        <v>-14359</v>
      </c>
      <c r="D9" s="5" t="n">
        <v>-13894</v>
      </c>
    </row>
    <row r="10">
      <c r="A10" s="4" t="inlineStr">
        <is>
          <t>Allowance for doubtful accounts</t>
        </is>
      </c>
      <c r="B10" s="5" t="n">
        <v>-8047</v>
      </c>
      <c r="C10" s="5" t="n">
        <v>-5601</v>
      </c>
      <c r="D10" s="6" t="n">
        <v>-4883</v>
      </c>
      <c r="E10" s="6" t="n">
        <v>-4167</v>
      </c>
    </row>
    <row r="11">
      <c r="A11" s="4" t="inlineStr">
        <is>
          <t>Installment sales receivable [Member]</t>
        </is>
      </c>
    </row>
    <row r="12">
      <c r="A12" s="3" t="inlineStr">
        <is>
          <t>Receivables [Line Items]</t>
        </is>
      </c>
    </row>
    <row r="13">
      <c r="A13" s="4" t="inlineStr">
        <is>
          <t>Accounts Receivable, before Allowance for Credit Loss</t>
        </is>
      </c>
      <c r="B13" s="5" t="n">
        <v>61794</v>
      </c>
      <c r="C13" s="5" t="n">
        <v>56370</v>
      </c>
    </row>
    <row r="14">
      <c r="A14" s="3" t="inlineStr">
        <is>
          <t>Changes in allowance for doubtful accounts [Roll Forward]</t>
        </is>
      </c>
    </row>
    <row r="15">
      <c r="A15" s="4" t="inlineStr">
        <is>
          <t>Allowance for doubtful accounts</t>
        </is>
      </c>
      <c r="B15" s="5" t="n">
        <v>-7000</v>
      </c>
      <c r="C15" s="5" t="n">
        <v>-4100</v>
      </c>
    </row>
    <row r="16">
      <c r="A16" s="4" t="inlineStr">
        <is>
          <t>Trade and notes receivables [Member]</t>
        </is>
      </c>
    </row>
    <row r="17">
      <c r="A17" s="3" t="inlineStr">
        <is>
          <t>Receivables [Line Items]</t>
        </is>
      </c>
    </row>
    <row r="18">
      <c r="A18" s="4" t="inlineStr">
        <is>
          <t>Accounts Receivable, before Allowance for Credit Loss</t>
        </is>
      </c>
      <c r="B18" s="5" t="n">
        <v>36256</v>
      </c>
      <c r="C18" s="5" t="n">
        <v>33354</v>
      </c>
    </row>
    <row r="19">
      <c r="A19" s="3" t="inlineStr">
        <is>
          <t>Changes in allowance for doubtful accounts [Roll Forward]</t>
        </is>
      </c>
    </row>
    <row r="20">
      <c r="A20" s="4" t="inlineStr">
        <is>
          <t>Allowance for doubtful accounts</t>
        </is>
      </c>
      <c r="B20" s="6" t="n">
        <v>-1000</v>
      </c>
      <c r="C20" s="6" t="n">
        <v>-1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ntal Merchandise Rental Merchandise (Details) - USD ($) $ in Thousands</t>
        </is>
      </c>
      <c r="B1" s="2" t="inlineStr">
        <is>
          <t>Dec. 31, 2020</t>
        </is>
      </c>
      <c r="C1" s="2" t="inlineStr">
        <is>
          <t>Dec. 31, 2019</t>
        </is>
      </c>
      <c r="D1" s="2" t="inlineStr">
        <is>
          <t>Dec. 31, 2018</t>
        </is>
      </c>
    </row>
    <row r="2">
      <c r="A2" s="3" t="inlineStr">
        <is>
          <t>Rental Merchandise [Abstract]</t>
        </is>
      </c>
    </row>
    <row r="3">
      <c r="A3" s="4" t="inlineStr">
        <is>
          <t>On rent cost</t>
        </is>
      </c>
      <c r="B3" s="6" t="n">
        <v>1169333</v>
      </c>
      <c r="C3" s="6" t="n">
        <v>1112130</v>
      </c>
    </row>
    <row r="4">
      <c r="A4" s="4" t="inlineStr">
        <is>
          <t>On rent accumulated depreciation</t>
        </is>
      </c>
      <c r="B4" s="5" t="n">
        <v>-406447</v>
      </c>
      <c r="C4" s="5" t="n">
        <v>-414860</v>
      </c>
    </row>
    <row r="5">
      <c r="A5" s="4" t="inlineStr">
        <is>
          <t>On rent</t>
        </is>
      </c>
      <c r="B5" s="5" t="n">
        <v>762886</v>
      </c>
      <c r="C5" s="5" t="n">
        <v>697270</v>
      </c>
      <c r="D5" s="6" t="n">
        <v>683808</v>
      </c>
    </row>
    <row r="6">
      <c r="A6" s="4" t="inlineStr">
        <is>
          <t>Held for rent cost</t>
        </is>
      </c>
      <c r="B6" s="5" t="n">
        <v>165879</v>
      </c>
      <c r="C6" s="5" t="n">
        <v>163636</v>
      </c>
    </row>
    <row r="7">
      <c r="A7" s="4" t="inlineStr">
        <is>
          <t>Held for rent accumulated depreciation</t>
        </is>
      </c>
      <c r="B7" s="5" t="n">
        <v>-19613</v>
      </c>
      <c r="C7" s="5" t="n">
        <v>-25218</v>
      </c>
    </row>
    <row r="8">
      <c r="A8" s="4" t="inlineStr">
        <is>
          <t>Held for rent</t>
        </is>
      </c>
      <c r="B8" s="6" t="n">
        <v>146266</v>
      </c>
      <c r="C8" s="6" t="n">
        <v>138418</v>
      </c>
      <c r="D8" s="6" t="n">
        <v>1236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Property Assets Property Asse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Software</t>
        </is>
      </c>
      <c r="B4" s="6" t="n">
        <v>279141</v>
      </c>
      <c r="C4" s="6" t="n">
        <v>300690</v>
      </c>
    </row>
    <row r="5">
      <c r="A5" s="4" t="inlineStr">
        <is>
          <t>Building and leasehold improvements</t>
        </is>
      </c>
      <c r="B5" s="5" t="n">
        <v>196179</v>
      </c>
      <c r="C5" s="5" t="n">
        <v>207620</v>
      </c>
    </row>
    <row r="6">
      <c r="A6" s="4" t="inlineStr">
        <is>
          <t>Furniture and equipment</t>
        </is>
      </c>
      <c r="B6" s="5" t="n">
        <v>163623</v>
      </c>
      <c r="C6" s="5" t="n">
        <v>174741</v>
      </c>
    </row>
    <row r="7">
      <c r="A7" s="4" t="inlineStr">
        <is>
          <t>Transportation equipment</t>
        </is>
      </c>
      <c r="B7" s="5" t="n">
        <v>503</v>
      </c>
      <c r="C7" s="5" t="n">
        <v>567</v>
      </c>
    </row>
    <row r="8">
      <c r="A8" s="4" t="inlineStr">
        <is>
          <t>Construction in progress</t>
        </is>
      </c>
      <c r="B8" s="5" t="n">
        <v>7269</v>
      </c>
      <c r="C8" s="5" t="n">
        <v>5346</v>
      </c>
    </row>
    <row r="9">
      <c r="A9" s="4" t="inlineStr">
        <is>
          <t>Total property assets</t>
        </is>
      </c>
      <c r="B9" s="5" t="n">
        <v>646715</v>
      </c>
      <c r="C9" s="5" t="n">
        <v>688964</v>
      </c>
    </row>
    <row r="10">
      <c r="A10" s="4" t="inlineStr">
        <is>
          <t>Accumulated depreciation of property assets</t>
        </is>
      </c>
      <c r="B10" s="5" t="n">
        <v>-505074</v>
      </c>
      <c r="C10" s="5" t="n">
        <v>-522826</v>
      </c>
    </row>
    <row r="11">
      <c r="A11" s="4" t="inlineStr">
        <is>
          <t>Property assets, net of accumulated depreciation of $505,074 and $522,826 in 2020 and 2019, respectively</t>
        </is>
      </c>
      <c r="B11" s="5" t="n">
        <v>141641</v>
      </c>
      <c r="C11" s="5" t="n">
        <v>166138</v>
      </c>
    </row>
    <row r="12">
      <c r="A12" s="4" t="inlineStr">
        <is>
          <t>Capitalized software costs included in construction in progress</t>
        </is>
      </c>
      <c r="B12" s="5" t="n">
        <v>4800</v>
      </c>
      <c r="C12" s="5" t="n">
        <v>3800</v>
      </c>
    </row>
    <row r="13">
      <c r="A13" s="4" t="inlineStr">
        <is>
          <t>Cost of internally developed software placed in service</t>
        </is>
      </c>
      <c r="B13" s="5" t="n">
        <v>9500</v>
      </c>
      <c r="C13" s="5" t="n">
        <v>6000</v>
      </c>
      <c r="D13" s="6" t="n">
        <v>9700</v>
      </c>
    </row>
    <row r="14">
      <c r="A14" s="4" t="inlineStr">
        <is>
          <t>Proceeds from sale of corporate headquarters</t>
        </is>
      </c>
      <c r="B14" s="5" t="n">
        <v>43200</v>
      </c>
    </row>
    <row r="15">
      <c r="A15" s="4" t="inlineStr">
        <is>
          <t>Gain on sale of corporate headquarters</t>
        </is>
      </c>
      <c r="B15" s="5" t="n">
        <v>21800</v>
      </c>
      <c r="C15" s="6" t="n">
        <v>21800</v>
      </c>
    </row>
    <row r="16">
      <c r="A16" s="4" t="inlineStr">
        <is>
          <t>Corporate headquarters lease terms</t>
        </is>
      </c>
      <c r="C16" s="4" t="inlineStr">
        <is>
          <t>The lease includes an initial term of 12 years, with two five year renewal option periods at our discretion</t>
        </is>
      </c>
    </row>
    <row r="17">
      <c r="A17" s="4" t="inlineStr">
        <is>
          <t>Operating lease right-of-use assets</t>
        </is>
      </c>
      <c r="B17" s="5" t="n">
        <v>283422</v>
      </c>
      <c r="C17" s="6" t="n">
        <v>281566</v>
      </c>
    </row>
    <row r="18">
      <c r="A18" s="4" t="inlineStr">
        <is>
          <t>Corporate Headquarters [Member]</t>
        </is>
      </c>
    </row>
    <row r="19">
      <c r="A19" s="3" t="inlineStr">
        <is>
          <t>Property, Plant and Equipment [Line Items]</t>
        </is>
      </c>
    </row>
    <row r="20">
      <c r="A20" s="4" t="inlineStr">
        <is>
          <t>Operating lease right-of-use assets</t>
        </is>
      </c>
      <c r="B20" s="6" t="n">
        <v>19000</v>
      </c>
    </row>
    <row r="21">
      <c r="A21" s="4" t="inlineStr">
        <is>
          <t>Building and building improvements [Member]</t>
        </is>
      </c>
    </row>
    <row r="22">
      <c r="A22" s="3" t="inlineStr">
        <is>
          <t>Property, Plant and Equipment [Line Items]</t>
        </is>
      </c>
    </row>
    <row r="23">
      <c r="A23" s="4" t="inlineStr">
        <is>
          <t>Write-off</t>
        </is>
      </c>
      <c r="C23" s="5" t="n">
        <v>14000</v>
      </c>
    </row>
    <row r="24">
      <c r="A24" s="4" t="inlineStr">
        <is>
          <t>Land and land improvements [Member]</t>
        </is>
      </c>
    </row>
    <row r="25">
      <c r="A25" s="3" t="inlineStr">
        <is>
          <t>Property, Plant and Equipment [Line Items]</t>
        </is>
      </c>
    </row>
    <row r="26">
      <c r="A26" s="4" t="inlineStr">
        <is>
          <t>Write-off</t>
        </is>
      </c>
      <c r="C26" s="6" t="n">
        <v>67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eases Leases (Details) $ in Thousands</t>
        </is>
      </c>
      <c r="B1" s="2" t="inlineStr">
        <is>
          <t>12 Months Ended</t>
        </is>
      </c>
    </row>
    <row r="2">
      <c r="B2" s="2" t="inlineStr">
        <is>
          <t>Dec. 31, 2020USD ($)store</t>
        </is>
      </c>
      <c r="C2" s="2" t="inlineStr">
        <is>
          <t>Dec. 31, 2019USD ($)</t>
        </is>
      </c>
    </row>
    <row r="3">
      <c r="A3" s="3" t="inlineStr">
        <is>
          <t>Lessee, Lease, Description [Line Items]</t>
        </is>
      </c>
    </row>
    <row r="4">
      <c r="A4" s="4" t="inlineStr">
        <is>
          <t>Operating lease charges</t>
        </is>
      </c>
      <c r="B4" s="6" t="n">
        <v>131695</v>
      </c>
      <c r="C4" s="6" t="n">
        <v>149853</v>
      </c>
    </row>
    <row r="5">
      <c r="A5" s="4" t="inlineStr">
        <is>
          <t>Sublease receipts</t>
        </is>
      </c>
      <c r="B5" s="5" t="n">
        <v>-9727</v>
      </c>
      <c r="C5" s="5" t="n">
        <v>-7683</v>
      </c>
    </row>
    <row r="6">
      <c r="A6" s="4" t="inlineStr">
        <is>
          <t>Cash paid for amounts included in measurement of operating lease liabilities</t>
        </is>
      </c>
      <c r="B6" s="5" t="n">
        <v>113243</v>
      </c>
      <c r="C6" s="5" t="n">
        <v>120826</v>
      </c>
    </row>
    <row r="7">
      <c r="A7" s="4" t="inlineStr">
        <is>
          <t>Cash paid for short-term operating leases not included in operating lease liabilities</t>
        </is>
      </c>
      <c r="B7" s="5" t="n">
        <v>22339</v>
      </c>
      <c r="C7" s="5" t="n">
        <v>27402</v>
      </c>
    </row>
    <row r="8">
      <c r="A8" s="4" t="inlineStr">
        <is>
          <t>Right-of-use asset obtained in exchange for new operating lease liabilities</t>
        </is>
      </c>
      <c r="B8" s="6" t="n">
        <v>104771</v>
      </c>
      <c r="C8" s="6" t="n">
        <v>78250</v>
      </c>
    </row>
    <row r="9">
      <c r="A9" s="4" t="inlineStr">
        <is>
          <t>Weighted-average discount rate</t>
        </is>
      </c>
      <c r="B9" s="4" t="inlineStr">
        <is>
          <t>6.80%</t>
        </is>
      </c>
      <c r="C9" s="4" t="inlineStr">
        <is>
          <t>7.70%</t>
        </is>
      </c>
    </row>
    <row r="10">
      <c r="A10" s="4" t="inlineStr">
        <is>
          <t>Weighted-average remaining lease term (in years)</t>
        </is>
      </c>
      <c r="B10" s="4" t="inlineStr">
        <is>
          <t>4 years</t>
        </is>
      </c>
      <c r="C10" s="4" t="inlineStr">
        <is>
          <t>4 years</t>
        </is>
      </c>
    </row>
    <row r="11">
      <c r="A11" s="4" t="inlineStr">
        <is>
          <t>2021</t>
        </is>
      </c>
      <c r="B11" s="6" t="n">
        <v>107898</v>
      </c>
    </row>
    <row r="12">
      <c r="A12" s="4" t="inlineStr">
        <is>
          <t>2022</t>
        </is>
      </c>
      <c r="B12" s="5" t="n">
        <v>81114</v>
      </c>
    </row>
    <row r="13">
      <c r="A13" s="4" t="inlineStr">
        <is>
          <t>2023</t>
        </is>
      </c>
      <c r="B13" s="5" t="n">
        <v>55176</v>
      </c>
    </row>
    <row r="14">
      <c r="A14" s="4" t="inlineStr">
        <is>
          <t>2024</t>
        </is>
      </c>
      <c r="B14" s="5" t="n">
        <v>37554</v>
      </c>
    </row>
    <row r="15">
      <c r="A15" s="4" t="inlineStr">
        <is>
          <t>2025</t>
        </is>
      </c>
      <c r="B15" s="5" t="n">
        <v>22662</v>
      </c>
    </row>
    <row r="16">
      <c r="A16" s="4" t="inlineStr">
        <is>
          <t>Thereafter</t>
        </is>
      </c>
      <c r="B16" s="5" t="n">
        <v>18883</v>
      </c>
    </row>
    <row r="17">
      <c r="A17" s="4" t="inlineStr">
        <is>
          <t>Total undiscounted operating lease liabilities</t>
        </is>
      </c>
      <c r="B17" s="5" t="n">
        <v>323287</v>
      </c>
    </row>
    <row r="18">
      <c r="A18" s="4" t="inlineStr">
        <is>
          <t>Less: Interest</t>
        </is>
      </c>
      <c r="B18" s="5" t="n">
        <v>-37933</v>
      </c>
    </row>
    <row r="19">
      <c r="A19" s="4" t="inlineStr">
        <is>
          <t>Operating lease liabilities</t>
        </is>
      </c>
      <c r="B19" s="6" t="n">
        <v>285354</v>
      </c>
      <c r="C19" s="6" t="n">
        <v>285041</v>
      </c>
    </row>
    <row r="20">
      <c r="A20" s="4" t="inlineStr">
        <is>
          <t>Operating lease, number of units | store</t>
        </is>
      </c>
      <c r="B20" s="5" t="n">
        <v>500</v>
      </c>
    </row>
    <row r="21">
      <c r="A21" s="4" t="inlineStr">
        <is>
          <t>COVID Rent Abatement</t>
        </is>
      </c>
      <c r="B21" s="6" t="n">
        <v>2300</v>
      </c>
    </row>
    <row r="22">
      <c r="A22" s="4" t="inlineStr">
        <is>
          <t>COVID Rent Deferral</t>
        </is>
      </c>
      <c r="B22" s="5" t="n">
        <v>2100</v>
      </c>
    </row>
    <row r="23">
      <c r="A23" s="4" t="inlineStr">
        <is>
          <t>Payments for Rent</t>
        </is>
      </c>
      <c r="B23" s="5" t="n">
        <v>800</v>
      </c>
    </row>
    <row r="24">
      <c r="A24" s="4" t="inlineStr">
        <is>
          <t>Other store expenses [Member]</t>
        </is>
      </c>
    </row>
    <row r="25">
      <c r="A25" s="3" t="inlineStr">
        <is>
          <t>Lessee, Lease, Description [Line Items]</t>
        </is>
      </c>
    </row>
    <row r="26">
      <c r="A26" s="4" t="inlineStr">
        <is>
          <t>Operating lease charges</t>
        </is>
      </c>
      <c r="B26" s="5" t="n">
        <v>140186</v>
      </c>
      <c r="C26" s="5" t="n">
        <v>148314</v>
      </c>
    </row>
    <row r="27">
      <c r="A27" s="4" t="inlineStr">
        <is>
          <t>Other charges [Member]</t>
        </is>
      </c>
    </row>
    <row r="28">
      <c r="A28" s="3" t="inlineStr">
        <is>
          <t>Lessee, Lease, Description [Line Items]</t>
        </is>
      </c>
    </row>
    <row r="29">
      <c r="A29" s="4" t="inlineStr">
        <is>
          <t>Operating lease charges</t>
        </is>
      </c>
      <c r="B29" s="6" t="n">
        <v>1236</v>
      </c>
      <c r="C29" s="6" t="n">
        <v>92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Acquisitions Intangible Assets and Acquisitions (Details) - USD ($)</t>
        </is>
      </c>
      <c r="B1" s="2" t="inlineStr">
        <is>
          <t>12 Months Ended</t>
        </is>
      </c>
    </row>
    <row r="2">
      <c r="B2" s="2" t="inlineStr">
        <is>
          <t>Dec. 31, 2020</t>
        </is>
      </c>
      <c r="C2" s="2" t="inlineStr">
        <is>
          <t>Dec. 31, 2019</t>
        </is>
      </c>
      <c r="D2" s="2" t="inlineStr">
        <is>
          <t>Dec. 31, 2018</t>
        </is>
      </c>
    </row>
    <row r="3">
      <c r="A3" s="3" t="inlineStr">
        <is>
          <t>Intangible Assets and Acquisitions [Line Items]</t>
        </is>
      </c>
    </row>
    <row r="4">
      <c r="A4" s="4" t="inlineStr">
        <is>
          <t>Goodwill impairment charge</t>
        </is>
      </c>
      <c r="B4" s="6" t="n">
        <v>0</v>
      </c>
    </row>
    <row r="5">
      <c r="A5" s="4" t="inlineStr">
        <is>
          <t>Goodwill</t>
        </is>
      </c>
      <c r="B5" s="5" t="n">
        <v>70217000</v>
      </c>
      <c r="C5" s="6" t="n">
        <v>70217000</v>
      </c>
      <c r="D5" s="6" t="n">
        <v>56845000</v>
      </c>
    </row>
    <row r="6">
      <c r="A6" s="4" t="inlineStr">
        <is>
          <t>Goodwill</t>
        </is>
      </c>
      <c r="B6" s="5" t="n">
        <v>0</v>
      </c>
      <c r="C6" s="5" t="n">
        <v>13700000</v>
      </c>
    </row>
    <row r="7">
      <c r="A7" s="4" t="inlineStr">
        <is>
          <t>Post purchase price allocation adjustments</t>
        </is>
      </c>
      <c r="B7" s="5" t="n">
        <v>0</v>
      </c>
      <c r="C7" s="5" t="n">
        <v>-328000</v>
      </c>
    </row>
    <row r="8">
      <c r="A8" s="4" t="inlineStr">
        <is>
          <t>Gross carrying amount</t>
        </is>
      </c>
      <c r="B8" s="5" t="n">
        <v>96487000</v>
      </c>
      <c r="C8" s="5" t="n">
        <v>96543000</v>
      </c>
    </row>
    <row r="9">
      <c r="A9" s="4" t="inlineStr">
        <is>
          <t>Accumulated amortization</t>
        </is>
      </c>
      <c r="B9" s="5" t="n">
        <v>88618000</v>
      </c>
      <c r="C9" s="5" t="n">
        <v>87781000</v>
      </c>
    </row>
    <row r="10">
      <c r="A10" s="4" t="inlineStr">
        <is>
          <t>Amortization of intangibles</t>
        </is>
      </c>
      <c r="B10" s="5" t="n">
        <v>1070000</v>
      </c>
      <c r="C10" s="5" t="n">
        <v>723000</v>
      </c>
      <c r="D10" s="5" t="n">
        <v>671000</v>
      </c>
    </row>
    <row r="11">
      <c r="A11" s="3" t="inlineStr">
        <is>
          <t>Finite-Lived Intangible Assets, Net, Amortization Expense, Rolling Maturity [Abstract]</t>
        </is>
      </c>
    </row>
    <row r="12">
      <c r="A12" s="4" t="inlineStr">
        <is>
          <t>2021 Estimated amortization expense</t>
        </is>
      </c>
      <c r="B12" s="5" t="n">
        <v>1008000</v>
      </c>
    </row>
    <row r="13">
      <c r="A13" s="4" t="inlineStr">
        <is>
          <t>2022 Estimated amortization expense</t>
        </is>
      </c>
      <c r="B13" s="5" t="n">
        <v>927000</v>
      </c>
    </row>
    <row r="14">
      <c r="A14" s="4" t="inlineStr">
        <is>
          <t>2023 Estimated amortization expense</t>
        </is>
      </c>
      <c r="B14" s="5" t="n">
        <v>890000</v>
      </c>
    </row>
    <row r="15">
      <c r="A15" s="4" t="inlineStr">
        <is>
          <t>2024 Estimated amortization expense</t>
        </is>
      </c>
      <c r="B15" s="5" t="n">
        <v>890000</v>
      </c>
    </row>
    <row r="16">
      <c r="A16" s="4" t="inlineStr">
        <is>
          <t>2025 Estimated amortization expense</t>
        </is>
      </c>
      <c r="B16" s="5" t="n">
        <v>890000</v>
      </c>
    </row>
    <row r="17">
      <c r="A17" s="4" t="inlineStr">
        <is>
          <t>Thereafter Estimated amortization expense</t>
        </is>
      </c>
      <c r="B17" s="5" t="n">
        <v>3264000</v>
      </c>
    </row>
    <row r="18">
      <c r="A18" s="4" t="inlineStr">
        <is>
          <t>Other intangible assets, net</t>
        </is>
      </c>
      <c r="B18" s="5" t="n">
        <v>7869000</v>
      </c>
      <c r="C18" s="5" t="n">
        <v>8762000</v>
      </c>
    </row>
    <row r="19">
      <c r="A19" s="4" t="inlineStr">
        <is>
          <t>Rent-A-Center Business [Member]</t>
        </is>
      </c>
    </row>
    <row r="20">
      <c r="A20" s="3" t="inlineStr">
        <is>
          <t>Intangible Assets and Acquisitions [Line Items]</t>
        </is>
      </c>
    </row>
    <row r="21">
      <c r="A21" s="4" t="inlineStr">
        <is>
          <t>Goodwill</t>
        </is>
      </c>
      <c r="B21" s="5" t="n">
        <v>1500000</v>
      </c>
    </row>
    <row r="22">
      <c r="A22" s="4" t="inlineStr">
        <is>
          <t>Goodwill</t>
        </is>
      </c>
      <c r="B22" s="5" t="n">
        <v>0</v>
      </c>
      <c r="C22" s="5" t="n">
        <v>66000</v>
      </c>
      <c r="D22" s="6" t="n">
        <v>169000</v>
      </c>
    </row>
    <row r="23">
      <c r="A23" s="4" t="inlineStr">
        <is>
          <t>Preferred Lease [Member]</t>
        </is>
      </c>
    </row>
    <row r="24">
      <c r="A24" s="3" t="inlineStr">
        <is>
          <t>Intangible Assets and Acquisitions [Line Items]</t>
        </is>
      </c>
    </row>
    <row r="25">
      <c r="A25" s="4" t="inlineStr">
        <is>
          <t>Goodwill</t>
        </is>
      </c>
      <c r="B25" s="6" t="n">
        <v>68700000</v>
      </c>
    </row>
    <row r="26">
      <c r="A26" s="4" t="inlineStr">
        <is>
          <t>Customer relationships [Member]</t>
        </is>
      </c>
    </row>
    <row r="27">
      <c r="A27" s="3" t="inlineStr">
        <is>
          <t>Intangible Assets and Acquisitions [Line Items]</t>
        </is>
      </c>
    </row>
    <row r="28">
      <c r="A28" s="4" t="inlineStr">
        <is>
          <t>Average life</t>
        </is>
      </c>
      <c r="B28" s="4" t="inlineStr">
        <is>
          <t>2 years</t>
        </is>
      </c>
    </row>
    <row r="29">
      <c r="A29" s="4" t="inlineStr">
        <is>
          <t>Gross carrying amount</t>
        </is>
      </c>
      <c r="B29" s="6" t="n">
        <v>80008000</v>
      </c>
      <c r="C29" s="5" t="n">
        <v>80036000</v>
      </c>
    </row>
    <row r="30">
      <c r="A30" s="4" t="inlineStr">
        <is>
          <t>Accumulated amortization</t>
        </is>
      </c>
      <c r="B30" s="6" t="n">
        <v>79853000</v>
      </c>
      <c r="C30" s="5" t="n">
        <v>79941000</v>
      </c>
    </row>
    <row r="31">
      <c r="A31" s="4" t="inlineStr">
        <is>
          <t>Vendor relationships [Member]</t>
        </is>
      </c>
    </row>
    <row r="32">
      <c r="A32" s="3" t="inlineStr">
        <is>
          <t>Intangible Assets and Acquisitions [Line Items]</t>
        </is>
      </c>
    </row>
    <row r="33">
      <c r="A33" s="4" t="inlineStr">
        <is>
          <t>Average life</t>
        </is>
      </c>
      <c r="B33" s="4" t="inlineStr">
        <is>
          <t>9 years</t>
        </is>
      </c>
    </row>
    <row r="34">
      <c r="A34" s="4" t="inlineStr">
        <is>
          <t>Gross carrying amount</t>
        </is>
      </c>
      <c r="B34" s="6" t="n">
        <v>9760000</v>
      </c>
      <c r="C34" s="5" t="n">
        <v>9760000</v>
      </c>
    </row>
    <row r="35">
      <c r="A35" s="4" t="inlineStr">
        <is>
          <t>Accumulated amortization</t>
        </is>
      </c>
      <c r="B35" s="6" t="n">
        <v>2046000</v>
      </c>
      <c r="C35" s="5" t="n">
        <v>1113000</v>
      </c>
    </row>
    <row r="36">
      <c r="A36" s="4" t="inlineStr">
        <is>
          <t>Non-compete agreements [Member]</t>
        </is>
      </c>
    </row>
    <row r="37">
      <c r="A37" s="3" t="inlineStr">
        <is>
          <t>Intangible Assets and Acquisitions [Line Items]</t>
        </is>
      </c>
    </row>
    <row r="38">
      <c r="A38" s="4" t="inlineStr">
        <is>
          <t>Average life</t>
        </is>
      </c>
      <c r="B38" s="4" t="inlineStr">
        <is>
          <t>3 years</t>
        </is>
      </c>
    </row>
    <row r="39">
      <c r="A39" s="4" t="inlineStr">
        <is>
          <t>Gross carrying amount</t>
        </is>
      </c>
      <c r="B39" s="6" t="n">
        <v>6719000</v>
      </c>
      <c r="C39" s="5" t="n">
        <v>6747000</v>
      </c>
    </row>
    <row r="40">
      <c r="A40" s="4" t="inlineStr">
        <is>
          <t>Accumulated amortization</t>
        </is>
      </c>
      <c r="B40" s="6" t="n">
        <v>6719000</v>
      </c>
      <c r="C40" s="6" t="n">
        <v>6727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Accrued Liabilities (Details) - USD ($) $ in Thousands</t>
        </is>
      </c>
      <c r="B1" s="2" t="inlineStr">
        <is>
          <t>Dec. 31, 2020</t>
        </is>
      </c>
      <c r="C1" s="2" t="inlineStr">
        <is>
          <t>Dec. 31, 2019</t>
        </is>
      </c>
    </row>
    <row r="2">
      <c r="A2" s="3" t="inlineStr">
        <is>
          <t>Accrued Liabilities [Abstract]</t>
        </is>
      </c>
    </row>
    <row r="3">
      <c r="A3" s="4" t="inlineStr">
        <is>
          <t>Accrued insurance costs</t>
        </is>
      </c>
      <c r="B3" s="6" t="n">
        <v>94744</v>
      </c>
      <c r="C3" s="6" t="n">
        <v>104557</v>
      </c>
    </row>
    <row r="4">
      <c r="A4" s="4" t="inlineStr">
        <is>
          <t>Accrued compensation</t>
        </is>
      </c>
      <c r="B4" s="5" t="n">
        <v>48027</v>
      </c>
      <c r="C4" s="5" t="n">
        <v>38547</v>
      </c>
    </row>
    <row r="5">
      <c r="A5" s="4" t="inlineStr">
        <is>
          <t>Deferred revenue</t>
        </is>
      </c>
      <c r="B5" s="5" t="n">
        <v>61066</v>
      </c>
      <c r="C5" s="5" t="n">
        <v>52589</v>
      </c>
    </row>
    <row r="6">
      <c r="A6" s="4" t="inlineStr">
        <is>
          <t>Taxes other than income</t>
        </is>
      </c>
      <c r="B6" s="5" t="n">
        <v>48038</v>
      </c>
      <c r="C6" s="5" t="n">
        <v>28397</v>
      </c>
    </row>
    <row r="7">
      <c r="A7" s="4" t="inlineStr">
        <is>
          <t>Accrued legal settlement</t>
        </is>
      </c>
      <c r="B7" s="5" t="n">
        <v>5440</v>
      </c>
      <c r="C7" s="5" t="n">
        <v>440</v>
      </c>
    </row>
    <row r="8">
      <c r="A8" s="4" t="inlineStr">
        <is>
          <t>Deferred compensation</t>
        </is>
      </c>
      <c r="B8" s="5" t="n">
        <v>9437</v>
      </c>
      <c r="C8" s="5" t="n">
        <v>9711</v>
      </c>
    </row>
    <row r="9">
      <c r="A9" s="4" t="inlineStr">
        <is>
          <t>Accrued interest payable</t>
        </is>
      </c>
      <c r="B9" s="5" t="n">
        <v>1041</v>
      </c>
      <c r="C9" s="5" t="n">
        <v>1391</v>
      </c>
    </row>
    <row r="10">
      <c r="A10" s="4" t="inlineStr">
        <is>
          <t>Accrued dividends</t>
        </is>
      </c>
      <c r="B10" s="5" t="n">
        <v>17003</v>
      </c>
      <c r="C10" s="5" t="n">
        <v>15912</v>
      </c>
    </row>
    <row r="11">
      <c r="A11" s="4" t="inlineStr">
        <is>
          <t>Accrued other</t>
        </is>
      </c>
      <c r="B11" s="5" t="n">
        <v>35787</v>
      </c>
      <c r="C11" s="5" t="n">
        <v>24233</v>
      </c>
    </row>
    <row r="12">
      <c r="A12" s="4" t="inlineStr">
        <is>
          <t>Accrued liabilities</t>
        </is>
      </c>
      <c r="B12" s="6" t="n">
        <v>320583</v>
      </c>
      <c r="C12" s="6" t="n">
        <v>2757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Income Taxes (Details) - USD ($) $ in Thousands</t>
        </is>
      </c>
      <c r="B1" s="2" t="inlineStr">
        <is>
          <t>12 Months Ended</t>
        </is>
      </c>
    </row>
    <row r="2">
      <c r="B2" s="2" t="inlineStr">
        <is>
          <t>Dec. 31, 2020</t>
        </is>
      </c>
      <c r="C2" s="2" t="inlineStr">
        <is>
          <t>Dec. 31, 2019</t>
        </is>
      </c>
      <c r="D2" s="2" t="inlineStr">
        <is>
          <t>Dec. 31, 2018</t>
        </is>
      </c>
      <c r="E2" s="2" t="inlineStr">
        <is>
          <t>Dec. 31, 2013</t>
        </is>
      </c>
    </row>
    <row r="3">
      <c r="A3" s="3" t="inlineStr">
        <is>
          <t>Income Taxes [Abstract]</t>
        </is>
      </c>
    </row>
    <row r="4">
      <c r="A4" s="4" t="inlineStr">
        <is>
          <t>Domestic loss before income taxes</t>
        </is>
      </c>
      <c r="B4" s="6" t="n">
        <v>212859</v>
      </c>
      <c r="C4" s="6" t="n">
        <v>212406</v>
      </c>
      <c r="D4" s="6" t="n">
        <v>11290</v>
      </c>
    </row>
    <row r="5">
      <c r="A5" s="4" t="inlineStr">
        <is>
          <t>Foreign loss before income taxes</t>
        </is>
      </c>
      <c r="B5" s="5" t="n">
        <v>9920</v>
      </c>
      <c r="C5" s="5" t="n">
        <v>11377</v>
      </c>
      <c r="D5" s="5" t="n">
        <v>2551</v>
      </c>
    </row>
    <row r="6">
      <c r="A6" s="4" t="inlineStr">
        <is>
          <t>Earnings before income taxes</t>
        </is>
      </c>
      <c r="B6" s="6" t="n">
        <v>222779</v>
      </c>
      <c r="C6" s="6" t="n">
        <v>223783</v>
      </c>
      <c r="D6" s="6" t="n">
        <v>13841</v>
      </c>
    </row>
    <row r="7">
      <c r="A7" s="4" t="inlineStr">
        <is>
          <t>Tax at statutory rate</t>
        </is>
      </c>
      <c r="B7" s="4" t="inlineStr">
        <is>
          <t>21.00%</t>
        </is>
      </c>
      <c r="C7" s="4" t="inlineStr">
        <is>
          <t>21.00%</t>
        </is>
      </c>
      <c r="D7" s="4" t="inlineStr">
        <is>
          <t>21.00%</t>
        </is>
      </c>
      <c r="E7" s="4" t="inlineStr">
        <is>
          <t>35.00%</t>
        </is>
      </c>
    </row>
    <row r="8">
      <c r="A8" s="4" t="inlineStr">
        <is>
          <t>State income taxes</t>
        </is>
      </c>
      <c r="B8" s="4" t="inlineStr">
        <is>
          <t>2.80%</t>
        </is>
      </c>
      <c r="C8" s="4" t="inlineStr">
        <is>
          <t>4.30%</t>
        </is>
      </c>
      <c r="D8" s="4" t="inlineStr">
        <is>
          <t>17.60%</t>
        </is>
      </c>
    </row>
    <row r="9">
      <c r="A9" s="4" t="inlineStr">
        <is>
          <t>Effect of foreign operations</t>
        </is>
      </c>
      <c r="B9" s="4" t="inlineStr">
        <is>
          <t>(0.30%)</t>
        </is>
      </c>
      <c r="C9" s="4" t="inlineStr">
        <is>
          <t>0.30%</t>
        </is>
      </c>
      <c r="D9" s="4" t="inlineStr">
        <is>
          <t>(1.20%)</t>
        </is>
      </c>
    </row>
    <row r="10">
      <c r="A10" s="4" t="inlineStr">
        <is>
          <t>Effect of current and prior year credits</t>
        </is>
      </c>
      <c r="B10" s="4" t="inlineStr">
        <is>
          <t>(0.80%)</t>
        </is>
      </c>
      <c r="C10" s="4" t="inlineStr">
        <is>
          <t>(2.70%)</t>
        </is>
      </c>
      <c r="D10" s="4" t="inlineStr">
        <is>
          <t>(31.40%)</t>
        </is>
      </c>
    </row>
    <row r="11">
      <c r="A11" s="4" t="inlineStr">
        <is>
          <t>Change in unrecognized tax benefits</t>
        </is>
      </c>
      <c r="B11" s="4" t="inlineStr">
        <is>
          <t>0.30%</t>
        </is>
      </c>
      <c r="C11" s="4" t="inlineStr">
        <is>
          <t>0.00%</t>
        </is>
      </c>
      <c r="D11" s="4" t="inlineStr">
        <is>
          <t>10.90%</t>
        </is>
      </c>
    </row>
    <row r="12">
      <c r="A12" s="4" t="inlineStr">
        <is>
          <t>Other permanent differences</t>
        </is>
      </c>
      <c r="B12" s="4" t="inlineStr">
        <is>
          <t>(0.70%)</t>
        </is>
      </c>
      <c r="C12" s="4" t="inlineStr">
        <is>
          <t>0.20%</t>
        </is>
      </c>
      <c r="D12" s="4" t="inlineStr">
        <is>
          <t>14.90%</t>
        </is>
      </c>
    </row>
    <row r="13">
      <c r="A13" s="4" t="inlineStr">
        <is>
          <t>Prior year return to provision adjustments</t>
        </is>
      </c>
      <c r="B13" s="4" t="inlineStr">
        <is>
          <t>1.10%</t>
        </is>
      </c>
      <c r="C13" s="4" t="inlineStr">
        <is>
          <t>(2.70%)</t>
        </is>
      </c>
      <c r="D13" s="4" t="inlineStr">
        <is>
          <t>7.30%</t>
        </is>
      </c>
    </row>
    <row r="14">
      <c r="A14" s="4" t="inlineStr">
        <is>
          <t>Benefit of CARES Act</t>
        </is>
      </c>
      <c r="B14" s="4" t="inlineStr">
        <is>
          <t>(7.50%)</t>
        </is>
      </c>
      <c r="C14" s="4" t="inlineStr">
        <is>
          <t>0.00%</t>
        </is>
      </c>
      <c r="D14" s="4" t="inlineStr">
        <is>
          <t>0.00%</t>
        </is>
      </c>
    </row>
    <row r="15">
      <c r="A15" s="4" t="inlineStr">
        <is>
          <t>Valuation allowance</t>
        </is>
      </c>
      <c r="B15" s="4" t="inlineStr">
        <is>
          <t>(9.30%)</t>
        </is>
      </c>
      <c r="C15" s="4" t="inlineStr">
        <is>
          <t>1.20%</t>
        </is>
      </c>
      <c r="D15" s="4" t="inlineStr">
        <is>
          <t>(0.50%)</t>
        </is>
      </c>
    </row>
    <row r="16">
      <c r="A16" s="4" t="inlineStr">
        <is>
          <t>Other, net</t>
        </is>
      </c>
      <c r="B16" s="4" t="inlineStr">
        <is>
          <t>0.00%</t>
        </is>
      </c>
      <c r="C16" s="4" t="inlineStr">
        <is>
          <t>0.80%</t>
        </is>
      </c>
      <c r="D16" s="4" t="inlineStr">
        <is>
          <t>0.00%</t>
        </is>
      </c>
    </row>
    <row r="17">
      <c r="A17" s="4" t="inlineStr">
        <is>
          <t>Effective income tax rate</t>
        </is>
      </c>
      <c r="B17" s="4" t="inlineStr">
        <is>
          <t>6.60%</t>
        </is>
      </c>
      <c r="C17" s="4" t="inlineStr">
        <is>
          <t>22.40%</t>
        </is>
      </c>
      <c r="D17" s="4" t="inlineStr">
        <is>
          <t>38.60%</t>
        </is>
      </c>
    </row>
    <row r="18">
      <c r="A18" s="4" t="inlineStr">
        <is>
          <t>Federal current expense (benefit)</t>
        </is>
      </c>
      <c r="B18" s="6" t="n">
        <v>14354</v>
      </c>
      <c r="C18" s="6" t="n">
        <v>-6996</v>
      </c>
      <c r="D18" s="6" t="n">
        <v>-2573</v>
      </c>
    </row>
    <row r="19">
      <c r="A19" s="4" t="inlineStr">
        <is>
          <t>State current expense</t>
        </is>
      </c>
      <c r="B19" s="5" t="n">
        <v>4735</v>
      </c>
      <c r="C19" s="5" t="n">
        <v>528</v>
      </c>
      <c r="D19" s="5" t="n">
        <v>816</v>
      </c>
    </row>
    <row r="20">
      <c r="A20" s="4" t="inlineStr">
        <is>
          <t>Foreign current expense</t>
        </is>
      </c>
      <c r="B20" s="5" t="n">
        <v>1608</v>
      </c>
      <c r="C20" s="5" t="n">
        <v>796</v>
      </c>
      <c r="D20" s="5" t="n">
        <v>724</v>
      </c>
    </row>
    <row r="21">
      <c r="A21" s="4" t="inlineStr">
        <is>
          <t>Total current</t>
        </is>
      </c>
      <c r="B21" s="5" t="n">
        <v>20697</v>
      </c>
      <c r="C21" s="5" t="n">
        <v>-5672</v>
      </c>
      <c r="D21" s="5" t="n">
        <v>-1033</v>
      </c>
    </row>
    <row r="22">
      <c r="A22" s="4" t="inlineStr">
        <is>
          <t>Federal deferred expense</t>
        </is>
      </c>
      <c r="B22" s="5" t="n">
        <v>12576</v>
      </c>
      <c r="C22" s="5" t="n">
        <v>37309</v>
      </c>
      <c r="D22" s="5" t="n">
        <v>4691</v>
      </c>
    </row>
    <row r="23">
      <c r="A23" s="4" t="inlineStr">
        <is>
          <t>State deferred (benefit) expense</t>
        </is>
      </c>
      <c r="B23" s="5" t="n">
        <v>-2956</v>
      </c>
      <c r="C23" s="5" t="n">
        <v>16439</v>
      </c>
      <c r="D23" s="5" t="n">
        <v>3325</v>
      </c>
    </row>
    <row r="24">
      <c r="A24" s="4" t="inlineStr">
        <is>
          <t>Foreign deferred (benefit) expense</t>
        </is>
      </c>
      <c r="B24" s="5" t="n">
        <v>-15653</v>
      </c>
      <c r="C24" s="5" t="n">
        <v>2161</v>
      </c>
      <c r="D24" s="5" t="n">
        <v>-1634</v>
      </c>
    </row>
    <row r="25">
      <c r="A25" s="4" t="inlineStr">
        <is>
          <t>Total deferred (benefit) expense</t>
        </is>
      </c>
      <c r="B25" s="5" t="n">
        <v>-6033</v>
      </c>
      <c r="C25" s="5" t="n">
        <v>55909</v>
      </c>
      <c r="D25" s="5" t="n">
        <v>6382</v>
      </c>
    </row>
    <row r="26">
      <c r="A26" s="4" t="inlineStr">
        <is>
          <t>Income tax expense</t>
        </is>
      </c>
      <c r="B26" s="5" t="n">
        <v>14664</v>
      </c>
      <c r="C26" s="5" t="n">
        <v>50237</v>
      </c>
      <c r="D26" s="5" t="n">
        <v>5349</v>
      </c>
      <c r="E26" s="6" t="n">
        <v>16700</v>
      </c>
    </row>
    <row r="27">
      <c r="A27" s="4" t="inlineStr">
        <is>
          <t>Net operating loss carryforwards</t>
        </is>
      </c>
      <c r="B27" s="5" t="n">
        <v>32834</v>
      </c>
      <c r="C27" s="5" t="n">
        <v>34928</v>
      </c>
      <c r="E27" s="5" t="n">
        <v>119500</v>
      </c>
    </row>
    <row r="28">
      <c r="A28" s="4" t="inlineStr">
        <is>
          <t>Accrued liabilities</t>
        </is>
      </c>
      <c r="B28" s="5" t="n">
        <v>45776</v>
      </c>
      <c r="C28" s="5" t="n">
        <v>45671</v>
      </c>
    </row>
    <row r="29">
      <c r="A29" s="4" t="inlineStr">
        <is>
          <t>Intangible assets</t>
        </is>
      </c>
      <c r="B29" s="5" t="n">
        <v>9676</v>
      </c>
      <c r="C29" s="5" t="n">
        <v>13088</v>
      </c>
    </row>
    <row r="30">
      <c r="A30" s="4" t="inlineStr">
        <is>
          <t>Lease obligations</t>
        </is>
      </c>
      <c r="B30" s="5" t="n">
        <v>67999</v>
      </c>
      <c r="C30" s="5" t="n">
        <v>71104</v>
      </c>
    </row>
    <row r="31">
      <c r="A31" s="4" t="inlineStr">
        <is>
          <t>Other assets including credits</t>
        </is>
      </c>
      <c r="B31" s="5" t="n">
        <v>10079</v>
      </c>
      <c r="C31" s="5" t="n">
        <v>10915</v>
      </c>
    </row>
    <row r="32">
      <c r="A32" s="4" t="inlineStr">
        <is>
          <t>Foreign tax credit carryfowards</t>
        </is>
      </c>
      <c r="B32" s="5" t="n">
        <v>5643</v>
      </c>
      <c r="C32" s="5" t="n">
        <v>7815</v>
      </c>
    </row>
    <row r="33">
      <c r="A33" s="4" t="inlineStr">
        <is>
          <t>Total deferred tax assets</t>
        </is>
      </c>
      <c r="B33" s="5" t="n">
        <v>172007</v>
      </c>
      <c r="C33" s="5" t="n">
        <v>183521</v>
      </c>
    </row>
    <row r="34">
      <c r="A34" s="4" t="inlineStr">
        <is>
          <t>Valuation allowance</t>
        </is>
      </c>
      <c r="B34" s="5" t="n">
        <v>-21645</v>
      </c>
      <c r="C34" s="5" t="n">
        <v>-43555</v>
      </c>
    </row>
    <row r="35">
      <c r="A35" s="4" t="inlineStr">
        <is>
          <t>Deferred tax assets, net</t>
        </is>
      </c>
      <c r="B35" s="5" t="n">
        <v>150362</v>
      </c>
      <c r="C35" s="5" t="n">
        <v>139966</v>
      </c>
    </row>
    <row r="36">
      <c r="A36" s="4" t="inlineStr">
        <is>
          <t>Rental merchandise</t>
        </is>
      </c>
      <c r="B36" s="5" t="n">
        <v>-206833</v>
      </c>
      <c r="C36" s="5" t="n">
        <v>-193878</v>
      </c>
    </row>
    <row r="37">
      <c r="A37" s="4" t="inlineStr">
        <is>
          <t>Property assets</t>
        </is>
      </c>
      <c r="B37" s="5" t="n">
        <v>-18935</v>
      </c>
      <c r="C37" s="5" t="n">
        <v>-24513</v>
      </c>
    </row>
    <row r="38">
      <c r="A38" s="4" t="inlineStr">
        <is>
          <t>Lease assets</t>
        </is>
      </c>
      <c r="B38" s="5" t="n">
        <v>-66661</v>
      </c>
      <c r="C38" s="5" t="n">
        <v>-69035</v>
      </c>
    </row>
    <row r="39">
      <c r="A39" s="4" t="inlineStr">
        <is>
          <t>Other liabilities</t>
        </is>
      </c>
      <c r="B39" s="5" t="n">
        <v>-561</v>
      </c>
      <c r="C39" s="5" t="n">
        <v>-1635</v>
      </c>
    </row>
    <row r="40">
      <c r="A40" s="4" t="inlineStr">
        <is>
          <t>Total deferred tax liabilities</t>
        </is>
      </c>
      <c r="B40" s="5" t="n">
        <v>-292990</v>
      </c>
      <c r="C40" s="5" t="n">
        <v>-289061</v>
      </c>
    </row>
    <row r="41">
      <c r="A41" s="4" t="inlineStr">
        <is>
          <t>Net deferred taxes</t>
        </is>
      </c>
      <c r="B41" s="5" t="n">
        <v>-142628</v>
      </c>
      <c r="C41" s="5" t="n">
        <v>-149095</v>
      </c>
    </row>
    <row r="42">
      <c r="A42" s="4" t="inlineStr">
        <is>
          <t>Valuation allowance decrease</t>
        </is>
      </c>
      <c r="B42" s="5" t="n">
        <v>12200</v>
      </c>
    </row>
    <row r="43">
      <c r="A43" s="3" t="inlineStr">
        <is>
          <t>Operating Loss Carryforwards [Line Items]</t>
        </is>
      </c>
    </row>
    <row r="44">
      <c r="A44" s="4" t="inlineStr">
        <is>
          <t>Tax credit carryforward</t>
        </is>
      </c>
      <c r="B44" s="5" t="n">
        <v>12800</v>
      </c>
    </row>
    <row r="45">
      <c r="A45" s="4" t="inlineStr">
        <is>
          <t>Income taxes refunded</t>
        </is>
      </c>
      <c r="B45" s="5" t="n">
        <v>32318</v>
      </c>
      <c r="C45" s="6" t="n">
        <v>2074</v>
      </c>
      <c r="D45" s="6" t="n">
        <v>47837</v>
      </c>
      <c r="E45" s="6" t="n">
        <v>41800</v>
      </c>
    </row>
    <row r="46">
      <c r="A46" s="4" t="inlineStr">
        <is>
          <t>State [Member]</t>
        </is>
      </c>
    </row>
    <row r="47">
      <c r="A47" s="3" t="inlineStr">
        <is>
          <t>Operating Loss Carryforwards [Line Items]</t>
        </is>
      </c>
    </row>
    <row r="48">
      <c r="A48" s="4" t="inlineStr">
        <is>
          <t>Net operating loss carryforwards</t>
        </is>
      </c>
      <c r="B48" s="5" t="n">
        <v>293000</v>
      </c>
    </row>
    <row r="49">
      <c r="A49" s="4" t="inlineStr">
        <is>
          <t>Foreign [Member]</t>
        </is>
      </c>
    </row>
    <row r="50">
      <c r="A50" s="3" t="inlineStr">
        <is>
          <t>Operating Loss Carryforwards [Line Items]</t>
        </is>
      </c>
    </row>
    <row r="51">
      <c r="A51" s="4" t="inlineStr">
        <is>
          <t>Net operating loss carryforwards</t>
        </is>
      </c>
      <c r="B51" s="6" t="n">
        <v>5800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Unrecognized tax benefi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Abstract]</t>
        </is>
      </c>
    </row>
    <row r="4">
      <c r="A4" s="4" t="inlineStr">
        <is>
          <t>Unrecognized tax benefit balance</t>
        </is>
      </c>
      <c r="B4" s="6" t="n">
        <v>22184</v>
      </c>
      <c r="C4" s="6" t="n">
        <v>24208</v>
      </c>
      <c r="D4" s="6" t="n">
        <v>36364</v>
      </c>
      <c r="E4" s="6" t="n">
        <v>37319</v>
      </c>
    </row>
    <row r="5">
      <c r="A5" s="4" t="inlineStr">
        <is>
          <t>Reductions based on tax positions related to current year</t>
        </is>
      </c>
      <c r="B5" s="5" t="n">
        <v>1204</v>
      </c>
      <c r="C5" s="5" t="n">
        <v>654</v>
      </c>
      <c r="D5" s="5" t="n">
        <v>206</v>
      </c>
    </row>
    <row r="6">
      <c r="A6" s="4" t="inlineStr">
        <is>
          <t>Additions for tax positions of prior years</t>
        </is>
      </c>
      <c r="B6" s="5" t="n">
        <v>45</v>
      </c>
      <c r="C6" s="5" t="n">
        <v>415</v>
      </c>
      <c r="D6" s="5" t="n">
        <v>735</v>
      </c>
    </row>
    <row r="7">
      <c r="A7" s="4" t="inlineStr">
        <is>
          <t>Reductions for tax positions of prior years</t>
        </is>
      </c>
      <c r="B7" s="5" t="n">
        <v>-2086</v>
      </c>
      <c r="C7" s="5" t="n">
        <v>-11917</v>
      </c>
      <c r="D7" s="5" t="n">
        <v>-488</v>
      </c>
    </row>
    <row r="8">
      <c r="A8" s="4" t="inlineStr">
        <is>
          <t>Settlements</t>
        </is>
      </c>
      <c r="B8" s="5" t="n">
        <v>-1187</v>
      </c>
      <c r="C8" s="6" t="n">
        <v>0</v>
      </c>
      <c r="D8" s="6" t="n">
        <v>-996</v>
      </c>
    </row>
    <row r="9">
      <c r="A9" s="4" t="inlineStr">
        <is>
          <t>Tax benefits, if recognized, affect annual effective tax rate</t>
        </is>
      </c>
      <c r="B9" s="5" t="n">
        <v>2700</v>
      </c>
    </row>
    <row r="10">
      <c r="A10" s="4" t="inlineStr">
        <is>
          <t>Accrued for payment of interest related to unrecognized tax benefits</t>
        </is>
      </c>
      <c r="B10" s="5" t="n">
        <v>2700</v>
      </c>
    </row>
    <row r="11">
      <c r="A11" s="4" t="inlineStr">
        <is>
          <t>Interest expense related to unrecognized tax benefits</t>
        </is>
      </c>
      <c r="B11" s="6" t="n">
        <v>4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enior Debt (Details) - USD ($)</t>
        </is>
      </c>
      <c r="B1" s="2" t="inlineStr">
        <is>
          <t>3 Months Ended</t>
        </is>
      </c>
      <c r="C1" s="2" t="inlineStr">
        <is>
          <t>12 Months Ended</t>
        </is>
      </c>
    </row>
    <row r="2">
      <c r="B2" s="2" t="inlineStr">
        <is>
          <t>Mar. 31, 2021</t>
        </is>
      </c>
      <c r="C2" s="2" t="inlineStr">
        <is>
          <t>Dec. 31, 2020</t>
        </is>
      </c>
      <c r="D2" s="2" t="inlineStr">
        <is>
          <t>Feb. 17, 2021</t>
        </is>
      </c>
      <c r="E2" s="2" t="inlineStr">
        <is>
          <t>Dec. 31, 2019</t>
        </is>
      </c>
      <c r="F2" s="2" t="inlineStr">
        <is>
          <t>Aug. 05, 2019</t>
        </is>
      </c>
    </row>
    <row r="3">
      <c r="A3" s="3" t="inlineStr">
        <is>
          <t>Debt Instrument [Line Items]</t>
        </is>
      </c>
    </row>
    <row r="4">
      <c r="A4" s="4" t="inlineStr">
        <is>
          <t>Senior debt</t>
        </is>
      </c>
      <c r="C4" s="6" t="n">
        <v>197500000</v>
      </c>
      <c r="E4" s="6" t="n">
        <v>239500000</v>
      </c>
    </row>
    <row r="5">
      <c r="A5" s="4" t="inlineStr">
        <is>
          <t>Original issue discount</t>
        </is>
      </c>
      <c r="F5" s="6" t="n">
        <v>2000000</v>
      </c>
    </row>
    <row r="6">
      <c r="A6" s="4" t="inlineStr">
        <is>
          <t>Debt issuance costs</t>
        </is>
      </c>
      <c r="F6" s="6" t="n">
        <v>6300000</v>
      </c>
    </row>
    <row r="7">
      <c r="A7" s="4" t="inlineStr">
        <is>
          <t>Unamortized debt issuance expense</t>
        </is>
      </c>
      <c r="C7" s="5" t="n">
        <v>-7010000</v>
      </c>
      <c r="E7" s="5" t="n">
        <v>-8587000</v>
      </c>
    </row>
    <row r="8">
      <c r="A8" s="4" t="inlineStr">
        <is>
          <t>Letters of credit, amount outstanding</t>
        </is>
      </c>
      <c r="C8" s="5" t="n">
        <v>90700000</v>
      </c>
    </row>
    <row r="9">
      <c r="A9" s="4" t="inlineStr">
        <is>
          <t>Senior debt, net</t>
        </is>
      </c>
      <c r="C9" s="5" t="n">
        <v>190490000</v>
      </c>
      <c r="E9" s="5" t="n">
        <v>230913000</v>
      </c>
    </row>
    <row r="10">
      <c r="A10" s="4" t="inlineStr">
        <is>
          <t>Debt Issuance Costs [Member]</t>
        </is>
      </c>
    </row>
    <row r="11">
      <c r="A11" s="3" t="inlineStr">
        <is>
          <t>Debt Instrument [Line Items]</t>
        </is>
      </c>
    </row>
    <row r="12">
      <c r="A12" s="4" t="inlineStr">
        <is>
          <t>Unamortized debt issuance expense</t>
        </is>
      </c>
      <c r="C12" s="5" t="n">
        <v>-5400000</v>
      </c>
    </row>
    <row r="13">
      <c r="A13" s="4" t="inlineStr">
        <is>
          <t>Original Issue Discount [Member]</t>
        </is>
      </c>
    </row>
    <row r="14">
      <c r="A14" s="3" t="inlineStr">
        <is>
          <t>Debt Instrument [Line Items]</t>
        </is>
      </c>
    </row>
    <row r="15">
      <c r="A15" s="4" t="inlineStr">
        <is>
          <t>Unamortized debt issuance expense</t>
        </is>
      </c>
      <c r="C15" s="5" t="n">
        <v>-1600000</v>
      </c>
    </row>
    <row r="16">
      <c r="A16" s="4" t="inlineStr">
        <is>
          <t>Subsequent Event</t>
        </is>
      </c>
    </row>
    <row r="17">
      <c r="A17" s="3" t="inlineStr">
        <is>
          <t>Debt Instrument [Line Items]</t>
        </is>
      </c>
    </row>
    <row r="18">
      <c r="A18" s="4" t="inlineStr">
        <is>
          <t>Required minimum consolidated fixed charge coverage ratio</t>
        </is>
      </c>
      <c r="D18" s="4" t="inlineStr">
        <is>
          <t>110.00%</t>
        </is>
      </c>
    </row>
    <row r="19">
      <c r="A19" s="4" t="inlineStr">
        <is>
          <t>Subsequent Event | Minimum [Member]</t>
        </is>
      </c>
    </row>
    <row r="20">
      <c r="A20" s="3" t="inlineStr">
        <is>
          <t>Debt Instrument [Line Items]</t>
        </is>
      </c>
    </row>
    <row r="21">
      <c r="A21" s="4" t="inlineStr">
        <is>
          <t>Line of credit commitment fee percentage</t>
        </is>
      </c>
      <c r="B21" s="4" t="inlineStr">
        <is>
          <t>0.25%</t>
        </is>
      </c>
    </row>
    <row r="22">
      <c r="A22" s="4" t="inlineStr">
        <is>
          <t>Subsequent Event | Maximum [Member]</t>
        </is>
      </c>
    </row>
    <row r="23">
      <c r="A23" s="3" t="inlineStr">
        <is>
          <t>Debt Instrument [Line Items]</t>
        </is>
      </c>
    </row>
    <row r="24">
      <c r="A24" s="4" t="inlineStr">
        <is>
          <t>Line of credit commitment fee percentage</t>
        </is>
      </c>
      <c r="B24" s="4" t="inlineStr">
        <is>
          <t>0.375%</t>
        </is>
      </c>
    </row>
    <row r="25">
      <c r="A25" s="4" t="inlineStr">
        <is>
          <t>Term loan [Member]</t>
        </is>
      </c>
    </row>
    <row r="26">
      <c r="A26" s="3" t="inlineStr">
        <is>
          <t>Debt Instrument [Line Items]</t>
        </is>
      </c>
    </row>
    <row r="27">
      <c r="A27" s="4" t="inlineStr">
        <is>
          <t>Senior debt</t>
        </is>
      </c>
      <c r="C27" s="5" t="n">
        <v>197500000</v>
      </c>
      <c r="E27" s="5" t="n">
        <v>199500000</v>
      </c>
    </row>
    <row r="28">
      <c r="A28" s="4" t="inlineStr">
        <is>
          <t>Maximum borrowing capacity</t>
        </is>
      </c>
      <c r="C28" s="5" t="n">
        <v>200000000</v>
      </c>
      <c r="E28" s="5" t="n">
        <v>200000000</v>
      </c>
    </row>
    <row r="29">
      <c r="A29" s="4" t="inlineStr">
        <is>
          <t>Amount outstanding</t>
        </is>
      </c>
      <c r="C29" s="5" t="n">
        <v>197500000</v>
      </c>
    </row>
    <row r="30">
      <c r="A30" s="4" t="inlineStr">
        <is>
          <t>Amount available</t>
        </is>
      </c>
      <c r="C30" s="6" t="n">
        <v>0</v>
      </c>
      <c r="E30" s="5" t="n">
        <v>0</v>
      </c>
    </row>
    <row r="31">
      <c r="A31" s="4" t="inlineStr">
        <is>
          <t>Maturity date</t>
        </is>
      </c>
      <c r="C31" s="4" t="inlineStr">
        <is>
          <t>Aug. 5,
		2026</t>
        </is>
      </c>
    </row>
    <row r="32">
      <c r="A32" s="4" t="inlineStr">
        <is>
          <t>2021</t>
        </is>
      </c>
      <c r="C32" s="6" t="n">
        <v>2000000</v>
      </c>
    </row>
    <row r="33">
      <c r="A33" s="4" t="inlineStr">
        <is>
          <t>2022</t>
        </is>
      </c>
      <c r="C33" s="5" t="n">
        <v>2000000</v>
      </c>
    </row>
    <row r="34">
      <c r="A34" s="4" t="inlineStr">
        <is>
          <t>2023</t>
        </is>
      </c>
      <c r="C34" s="5" t="n">
        <v>2000000</v>
      </c>
    </row>
    <row r="35">
      <c r="A35" s="4" t="inlineStr">
        <is>
          <t>2024</t>
        </is>
      </c>
      <c r="C35" s="5" t="n">
        <v>2000000</v>
      </c>
    </row>
    <row r="36">
      <c r="A36" s="4" t="inlineStr">
        <is>
          <t>2025</t>
        </is>
      </c>
      <c r="C36" s="5" t="n">
        <v>2000000</v>
      </c>
    </row>
    <row r="37">
      <c r="A37" s="4" t="inlineStr">
        <is>
          <t>Thereafter</t>
        </is>
      </c>
      <c r="C37" s="5" t="n">
        <v>187500000</v>
      </c>
    </row>
    <row r="38">
      <c r="A38" s="4" t="inlineStr">
        <is>
          <t>Term loan [Member] | Maximum [Member]</t>
        </is>
      </c>
    </row>
    <row r="39">
      <c r="A39" s="3" t="inlineStr">
        <is>
          <t>Debt Instrument [Line Items]</t>
        </is>
      </c>
    </row>
    <row r="40">
      <c r="A40" s="4" t="inlineStr">
        <is>
          <t>Senior debt</t>
        </is>
      </c>
      <c r="C40" s="5" t="n">
        <v>200000000</v>
      </c>
    </row>
    <row r="41">
      <c r="A41" s="4" t="inlineStr">
        <is>
          <t>Term loan [Member] | Subsequent Event | Maximum [Member]</t>
        </is>
      </c>
    </row>
    <row r="42">
      <c r="A42" s="3" t="inlineStr">
        <is>
          <t>Debt Instrument [Line Items]</t>
        </is>
      </c>
    </row>
    <row r="43">
      <c r="A43" s="4" t="inlineStr">
        <is>
          <t>Senior debt</t>
        </is>
      </c>
      <c r="D43" s="6" t="n">
        <v>875000000</v>
      </c>
    </row>
    <row r="44">
      <c r="A44" s="4" t="inlineStr">
        <is>
          <t>Term loan [Member] | Subsequent Event | Eurodollar [Member]</t>
        </is>
      </c>
    </row>
    <row r="45">
      <c r="A45" s="3" t="inlineStr">
        <is>
          <t>Debt Instrument [Line Items]</t>
        </is>
      </c>
    </row>
    <row r="46">
      <c r="A46" s="4" t="inlineStr">
        <is>
          <t>Basis margin on variable rate</t>
        </is>
      </c>
      <c r="B46" s="4" t="inlineStr">
        <is>
          <t>4.00%</t>
        </is>
      </c>
    </row>
    <row r="47">
      <c r="A47" s="4" t="inlineStr">
        <is>
          <t>Term loan [Member] | Subsequent Event | LIBOR [Member]</t>
        </is>
      </c>
    </row>
    <row r="48">
      <c r="A48" s="3" t="inlineStr">
        <is>
          <t>Debt Instrument [Line Items]</t>
        </is>
      </c>
    </row>
    <row r="49">
      <c r="A49" s="4" t="inlineStr">
        <is>
          <t>Basis margin on variable rate</t>
        </is>
      </c>
      <c r="B49" s="4" t="inlineStr">
        <is>
          <t>0.75%</t>
        </is>
      </c>
    </row>
    <row r="50">
      <c r="A50" s="4" t="inlineStr">
        <is>
          <t>ABL credit facility [Member]</t>
        </is>
      </c>
    </row>
    <row r="51">
      <c r="A51" s="3" t="inlineStr">
        <is>
          <t>Debt Instrument [Line Items]</t>
        </is>
      </c>
    </row>
    <row r="52">
      <c r="A52" s="4" t="inlineStr">
        <is>
          <t>Senior debt</t>
        </is>
      </c>
      <c r="C52" s="5" t="n">
        <v>0</v>
      </c>
      <c r="E52" s="5" t="n">
        <v>40000000</v>
      </c>
    </row>
    <row r="53">
      <c r="A53" s="4" t="inlineStr">
        <is>
          <t>ABL credit facility availability</t>
        </is>
      </c>
      <c r="C53" s="5" t="n">
        <v>209268000</v>
      </c>
      <c r="E53" s="5" t="n">
        <v>168200000</v>
      </c>
    </row>
    <row r="54">
      <c r="A54" s="4" t="inlineStr">
        <is>
          <t>Maximum borrowing capacity</t>
        </is>
      </c>
      <c r="C54" s="5" t="n">
        <v>300000000</v>
      </c>
      <c r="E54" s="5" t="n">
        <v>300000000</v>
      </c>
    </row>
    <row r="55">
      <c r="A55" s="4" t="inlineStr">
        <is>
          <t>Amount outstanding</t>
        </is>
      </c>
      <c r="C55" s="6" t="n">
        <v>0</v>
      </c>
    </row>
    <row r="56">
      <c r="A56" s="4" t="inlineStr">
        <is>
          <t>Maturity date</t>
        </is>
      </c>
      <c r="C56" s="4" t="inlineStr">
        <is>
          <t>Aug. 5,
		2024</t>
        </is>
      </c>
    </row>
    <row r="57">
      <c r="A57" s="4" t="inlineStr">
        <is>
          <t>2021</t>
        </is>
      </c>
      <c r="C57" s="6" t="n">
        <v>0</v>
      </c>
    </row>
    <row r="58">
      <c r="A58" s="4" t="inlineStr">
        <is>
          <t>2022</t>
        </is>
      </c>
      <c r="C58" s="5" t="n">
        <v>0</v>
      </c>
    </row>
    <row r="59">
      <c r="A59" s="4" t="inlineStr">
        <is>
          <t>2023</t>
        </is>
      </c>
      <c r="C59" s="5" t="n">
        <v>0</v>
      </c>
    </row>
    <row r="60">
      <c r="A60" s="4" t="inlineStr">
        <is>
          <t>2024</t>
        </is>
      </c>
      <c r="C60" s="5" t="n">
        <v>0</v>
      </c>
    </row>
    <row r="61">
      <c r="A61" s="4" t="inlineStr">
        <is>
          <t>2025</t>
        </is>
      </c>
      <c r="C61" s="5" t="n">
        <v>0</v>
      </c>
    </row>
    <row r="62">
      <c r="A62" s="4" t="inlineStr">
        <is>
          <t>Thereafter</t>
        </is>
      </c>
      <c r="C62" s="5" t="n">
        <v>0</v>
      </c>
    </row>
    <row r="63">
      <c r="A63" s="4" t="inlineStr">
        <is>
          <t>ABL credit facility [Member] | Maximum [Member]</t>
        </is>
      </c>
    </row>
    <row r="64">
      <c r="A64" s="3" t="inlineStr">
        <is>
          <t>Debt Instrument [Line Items]</t>
        </is>
      </c>
    </row>
    <row r="65">
      <c r="A65" s="4" t="inlineStr">
        <is>
          <t>Senior debt</t>
        </is>
      </c>
      <c r="C65" s="5" t="n">
        <v>300000000</v>
      </c>
    </row>
    <row r="66">
      <c r="A66" s="4" t="inlineStr">
        <is>
          <t>ABL credit facility [Member] | Subsequent Event | Maximum [Member]</t>
        </is>
      </c>
    </row>
    <row r="67">
      <c r="A67" s="3" t="inlineStr">
        <is>
          <t>Debt Instrument [Line Items]</t>
        </is>
      </c>
    </row>
    <row r="68">
      <c r="A68" s="4" t="inlineStr">
        <is>
          <t>Senior debt</t>
        </is>
      </c>
      <c r="D68" s="6" t="n">
        <v>550000000</v>
      </c>
    </row>
    <row r="69">
      <c r="A69" s="4" t="inlineStr">
        <is>
          <t>ABL credit facility [Member] | Subsequent Event | Eurodollar [Member] | Minimum [Member]</t>
        </is>
      </c>
    </row>
    <row r="70">
      <c r="A70" s="3" t="inlineStr">
        <is>
          <t>Debt Instrument [Line Items]</t>
        </is>
      </c>
    </row>
    <row r="71">
      <c r="A71" s="4" t="inlineStr">
        <is>
          <t>Basis margin on variable rate</t>
        </is>
      </c>
      <c r="B71" s="4" t="inlineStr">
        <is>
          <t>1.50%</t>
        </is>
      </c>
    </row>
    <row r="72">
      <c r="A72" s="4" t="inlineStr">
        <is>
          <t>ABL credit facility [Member] | Subsequent Event | Eurodollar [Member] | Maximum [Member]</t>
        </is>
      </c>
    </row>
    <row r="73">
      <c r="A73" s="3" t="inlineStr">
        <is>
          <t>Debt Instrument [Line Items]</t>
        </is>
      </c>
    </row>
    <row r="74">
      <c r="A74" s="4" t="inlineStr">
        <is>
          <t>Basis margin on variable rate</t>
        </is>
      </c>
      <c r="B74" s="4" t="inlineStr">
        <is>
          <t>2.00%</t>
        </is>
      </c>
    </row>
    <row r="75">
      <c r="A75" s="4" t="inlineStr">
        <is>
          <t>Term Loan and Revolving Credit Facility [Member]</t>
        </is>
      </c>
    </row>
    <row r="76">
      <c r="A76" s="3" t="inlineStr">
        <is>
          <t>Debt Instrument [Line Items]</t>
        </is>
      </c>
    </row>
    <row r="77">
      <c r="A77" s="4" t="inlineStr">
        <is>
          <t>Maximum borrowing capacity</t>
        </is>
      </c>
      <c r="C77" s="5" t="n">
        <v>500000000</v>
      </c>
      <c r="E77" s="5" t="n">
        <v>500000000</v>
      </c>
    </row>
    <row r="78">
      <c r="A78" s="4" t="inlineStr">
        <is>
          <t>Amount available</t>
        </is>
      </c>
      <c r="C78" s="5" t="n">
        <v>209268000</v>
      </c>
      <c r="E78" s="5" t="n">
        <v>168200000</v>
      </c>
    </row>
    <row r="79">
      <c r="A79" s="4" t="inlineStr">
        <is>
          <t>Line of Credit [Member]</t>
        </is>
      </c>
    </row>
    <row r="80">
      <c r="A80" s="3" t="inlineStr">
        <is>
          <t>Debt Instrument [Line Items]</t>
        </is>
      </c>
    </row>
    <row r="81">
      <c r="A81" s="4" t="inlineStr">
        <is>
          <t>Unsecured line of credit, maximum facility</t>
        </is>
      </c>
      <c r="C81" s="5" t="n">
        <v>0</v>
      </c>
      <c r="E81" s="5" t="n">
        <v>0</v>
      </c>
    </row>
    <row r="82">
      <c r="A82" s="4" t="inlineStr">
        <is>
          <t>Unsecured line of credit, amount outstanding</t>
        </is>
      </c>
      <c r="C82" s="5" t="n">
        <v>0</v>
      </c>
      <c r="E82" s="5" t="n">
        <v>0</v>
      </c>
    </row>
    <row r="83">
      <c r="A83" s="4" t="inlineStr">
        <is>
          <t>Amount available</t>
        </is>
      </c>
      <c r="C83" s="5" t="n">
        <v>0</v>
      </c>
      <c r="E83" s="5" t="n">
        <v>0</v>
      </c>
    </row>
    <row r="84">
      <c r="A84" s="4" t="inlineStr">
        <is>
          <t>Senior Debt [Member]</t>
        </is>
      </c>
    </row>
    <row r="85">
      <c r="A85" s="3" t="inlineStr">
        <is>
          <t>Debt Instrument [Line Items]</t>
        </is>
      </c>
    </row>
    <row r="86">
      <c r="A86" s="4" t="inlineStr">
        <is>
          <t>Maximum borrowing capacity</t>
        </is>
      </c>
      <c r="C86" s="5" t="n">
        <v>500000000</v>
      </c>
      <c r="E86" s="5" t="n">
        <v>500000000</v>
      </c>
    </row>
    <row r="87">
      <c r="A87" s="4" t="inlineStr">
        <is>
          <t>Amount outstanding</t>
        </is>
      </c>
      <c r="C87" s="5" t="n">
        <v>197500000</v>
      </c>
      <c r="E87" s="5" t="n">
        <v>239500000</v>
      </c>
    </row>
    <row r="88">
      <c r="A88" s="4" t="inlineStr">
        <is>
          <t>Amount available</t>
        </is>
      </c>
      <c r="C88" s="5" t="n">
        <v>209268000</v>
      </c>
      <c r="E88" s="6" t="n">
        <v>168200000</v>
      </c>
    </row>
    <row r="89">
      <c r="A89" s="4" t="inlineStr">
        <is>
          <t>2021</t>
        </is>
      </c>
      <c r="C89" s="5" t="n">
        <v>2000000</v>
      </c>
    </row>
    <row r="90">
      <c r="A90" s="4" t="inlineStr">
        <is>
          <t>2022</t>
        </is>
      </c>
      <c r="C90" s="5" t="n">
        <v>2000000</v>
      </c>
    </row>
    <row r="91">
      <c r="A91" s="4" t="inlineStr">
        <is>
          <t>2023</t>
        </is>
      </c>
      <c r="C91" s="5" t="n">
        <v>2000000</v>
      </c>
    </row>
    <row r="92">
      <c r="A92" s="4" t="inlineStr">
        <is>
          <t>2024</t>
        </is>
      </c>
      <c r="C92" s="5" t="n">
        <v>2000000</v>
      </c>
    </row>
    <row r="93">
      <c r="A93" s="4" t="inlineStr">
        <is>
          <t>2025</t>
        </is>
      </c>
      <c r="C93" s="5" t="n">
        <v>2000000</v>
      </c>
    </row>
    <row r="94">
      <c r="A94" s="4" t="inlineStr">
        <is>
          <t>Thereafter</t>
        </is>
      </c>
      <c r="C94" s="6" t="n">
        <v>187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6" t="n">
        <v>8047</v>
      </c>
      <c r="C3" s="6" t="n">
        <v>5601</v>
      </c>
    </row>
    <row r="4">
      <c r="A4" s="4" t="inlineStr">
        <is>
          <t>Accumulated depreciation of property assets</t>
        </is>
      </c>
      <c r="B4" s="6" t="n">
        <v>505074</v>
      </c>
      <c r="C4" s="6" t="n">
        <v>522826</v>
      </c>
    </row>
    <row r="5">
      <c r="A5" s="4" t="inlineStr">
        <is>
          <t>Common stock - par value</t>
        </is>
      </c>
      <c r="B5" s="7" t="n">
        <v>0.01</v>
      </c>
      <c r="C5" s="7" t="n">
        <v>0.01</v>
      </c>
    </row>
    <row r="6">
      <c r="A6" s="4" t="inlineStr">
        <is>
          <t>Common stock - shares authorized</t>
        </is>
      </c>
      <c r="B6" s="5" t="n">
        <v>250000000</v>
      </c>
      <c r="C6" s="5" t="n">
        <v>250000000</v>
      </c>
    </row>
    <row r="7">
      <c r="A7" s="4" t="inlineStr">
        <is>
          <t>Common stock - shares issued</t>
        </is>
      </c>
      <c r="B7" s="5" t="n">
        <v>112180517</v>
      </c>
      <c r="C7" s="5" t="n">
        <v>1111662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 width="14" customWidth="1" min="7" max="7"/>
    <col width="13" customWidth="1" min="8" max="8"/>
    <col width="14" customWidth="1" min="9" max="9"/>
  </cols>
  <sheetData>
    <row r="1">
      <c r="A1" s="1" t="inlineStr">
        <is>
          <t>Senior Notes Senior Notes (Details) - USD ($) $ in Thousands</t>
        </is>
      </c>
      <c r="B1" s="2" t="inlineStr">
        <is>
          <t>3 Months Ended</t>
        </is>
      </c>
      <c r="D1" s="2" t="inlineStr">
        <is>
          <t>12 Months Ended</t>
        </is>
      </c>
    </row>
    <row r="2">
      <c r="B2" s="2" t="inlineStr">
        <is>
          <t>Mar. 31, 2021</t>
        </is>
      </c>
      <c r="C2" s="2" t="inlineStr">
        <is>
          <t>Sep. 30, 2019</t>
        </is>
      </c>
      <c r="D2" s="2" t="inlineStr">
        <is>
          <t>Dec. 31, 2020</t>
        </is>
      </c>
      <c r="E2" s="2" t="inlineStr">
        <is>
          <t>Dec. 31, 2019</t>
        </is>
      </c>
      <c r="F2" s="2" t="inlineStr">
        <is>
          <t>Dec. 31, 2018</t>
        </is>
      </c>
      <c r="G2" s="2" t="inlineStr">
        <is>
          <t>Feb. 17, 2021</t>
        </is>
      </c>
      <c r="H2" s="2" t="inlineStr">
        <is>
          <t>May 02, 2013</t>
        </is>
      </c>
      <c r="I2" s="2" t="inlineStr">
        <is>
          <t>Nov. 02, 2010</t>
        </is>
      </c>
    </row>
    <row r="3">
      <c r="A3" s="3" t="inlineStr">
        <is>
          <t>Senior Notes [Line Items]</t>
        </is>
      </c>
    </row>
    <row r="4">
      <c r="A4" s="4" t="inlineStr">
        <is>
          <t>Senior note redemption price, percent</t>
        </is>
      </c>
      <c r="D4" s="4" t="inlineStr">
        <is>
          <t>100.00%</t>
        </is>
      </c>
    </row>
    <row r="5">
      <c r="A5" s="4" t="inlineStr">
        <is>
          <t>Write-off of debt financing fees</t>
        </is>
      </c>
      <c r="D5" s="6" t="n">
        <v>0</v>
      </c>
      <c r="E5" s="6" t="n">
        <v>2168</v>
      </c>
      <c r="F5" s="6" t="n">
        <v>475</v>
      </c>
    </row>
    <row r="6">
      <c r="A6" s="4" t="inlineStr">
        <is>
          <t>Subsequent Event</t>
        </is>
      </c>
    </row>
    <row r="7">
      <c r="A7" s="3" t="inlineStr">
        <is>
          <t>Senior Notes [Line Items]</t>
        </is>
      </c>
    </row>
    <row r="8">
      <c r="A8" s="4" t="inlineStr">
        <is>
          <t>Debt Instrument, Redemption Price, Percentage</t>
        </is>
      </c>
      <c r="B8" s="4" t="inlineStr">
        <is>
          <t>106.375%</t>
        </is>
      </c>
    </row>
    <row r="9">
      <c r="A9" s="4" t="inlineStr">
        <is>
          <t>Senior Notes Due 2020 [Member]</t>
        </is>
      </c>
    </row>
    <row r="10">
      <c r="A10" s="3" t="inlineStr">
        <is>
          <t>Senior Notes [Line Items]</t>
        </is>
      </c>
    </row>
    <row r="11">
      <c r="A11" s="4" t="inlineStr">
        <is>
          <t>Initial borrowing in senior notes</t>
        </is>
      </c>
      <c r="I11" s="6" t="n">
        <v>300000</v>
      </c>
    </row>
    <row r="12">
      <c r="A12" s="4" t="inlineStr">
        <is>
          <t>Senior Notes Due 2021 [Member]</t>
        </is>
      </c>
    </row>
    <row r="13">
      <c r="A13" s="3" t="inlineStr">
        <is>
          <t>Senior Notes [Line Items]</t>
        </is>
      </c>
    </row>
    <row r="14">
      <c r="A14" s="4" t="inlineStr">
        <is>
          <t>Initial borrowing in senior notes</t>
        </is>
      </c>
      <c r="H14" s="6" t="n">
        <v>250000</v>
      </c>
    </row>
    <row r="15">
      <c r="A15" s="4" t="inlineStr">
        <is>
          <t>Write-off of debt financing fees</t>
        </is>
      </c>
      <c r="C15" s="6" t="n">
        <v>2000</v>
      </c>
    </row>
    <row r="16">
      <c r="A16" s="4" t="inlineStr">
        <is>
          <t>Senior Notes Due 2029 [Member] | Subsequent Event</t>
        </is>
      </c>
    </row>
    <row r="17">
      <c r="A17" s="3" t="inlineStr">
        <is>
          <t>Senior Notes [Line Items]</t>
        </is>
      </c>
    </row>
    <row r="18">
      <c r="A18" s="4" t="inlineStr">
        <is>
          <t>Initial borrowing in senior notes</t>
        </is>
      </c>
      <c r="G18" s="6" t="n">
        <v>45000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Details) $ in Millions</t>
        </is>
      </c>
      <c r="B1" s="2" t="inlineStr">
        <is>
          <t>Feb. 17, 2021USD ($)</t>
        </is>
      </c>
    </row>
    <row r="2">
      <c r="A2" s="4" t="inlineStr">
        <is>
          <t>Acima [Member] | Subsequent Event</t>
        </is>
      </c>
    </row>
    <row r="3">
      <c r="A3" s="3" t="inlineStr">
        <is>
          <t>Loss Contingencies [Line Items]</t>
        </is>
      </c>
    </row>
    <row r="4">
      <c r="A4" s="4" t="inlineStr">
        <is>
          <t>Escrow Deposit</t>
        </is>
      </c>
      <c r="B4" s="6" t="n">
        <v>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Other Charges and (Gains) (Details) $ in Thousands</t>
        </is>
      </c>
      <c r="B1" s="2" t="inlineStr">
        <is>
          <t>12 Months Ended</t>
        </is>
      </c>
    </row>
    <row r="2">
      <c r="B2" s="2" t="inlineStr">
        <is>
          <t>Dec. 31, 2020USD ($)store</t>
        </is>
      </c>
      <c r="C2" s="2" t="inlineStr">
        <is>
          <t>Dec. 31, 2019USD ($)store</t>
        </is>
      </c>
      <c r="D2" s="2" t="inlineStr">
        <is>
          <t>Dec. 31, 2018USD ($)store</t>
        </is>
      </c>
      <c r="E2" s="2" t="inlineStr">
        <is>
          <t>Oct. 05, 2020USD ($)store</t>
        </is>
      </c>
    </row>
    <row r="3">
      <c r="A3" s="3" t="inlineStr">
        <is>
          <t>Restructuring Cost and Reserve [Line Items]</t>
        </is>
      </c>
    </row>
    <row r="4">
      <c r="A4" s="4" t="inlineStr">
        <is>
          <t>Restructuring cash charges</t>
        </is>
      </c>
      <c r="B4" s="6" t="n">
        <v>2578</v>
      </c>
      <c r="C4" s="6" t="n">
        <v>7654</v>
      </c>
    </row>
    <row r="5">
      <c r="A5" s="4" t="inlineStr">
        <is>
          <t>Payments for Rent</t>
        </is>
      </c>
      <c r="B5" s="5" t="n">
        <v>800</v>
      </c>
    </row>
    <row r="6">
      <c r="A6" s="4" t="inlineStr">
        <is>
          <t>Proceeds from sale of assets</t>
        </is>
      </c>
      <c r="B6" s="5" t="n">
        <v>14477</v>
      </c>
      <c r="C6" s="5" t="n">
        <v>69717</v>
      </c>
      <c r="D6" s="6" t="n">
        <v>25317</v>
      </c>
    </row>
    <row r="7">
      <c r="A7" s="4" t="inlineStr">
        <is>
          <t>Royalty income and fees</t>
        </is>
      </c>
      <c r="B7" s="5" t="n">
        <v>20015</v>
      </c>
      <c r="C7" s="5" t="n">
        <v>16456</v>
      </c>
      <c r="D7" s="5" t="n">
        <v>13491</v>
      </c>
    </row>
    <row r="8">
      <c r="A8" s="4" t="inlineStr">
        <is>
          <t>On rent</t>
        </is>
      </c>
      <c r="B8" s="5" t="n">
        <v>762886</v>
      </c>
      <c r="C8" s="5" t="n">
        <v>697270</v>
      </c>
      <c r="D8" s="5" t="n">
        <v>683808</v>
      </c>
    </row>
    <row r="9">
      <c r="A9" s="4" t="inlineStr">
        <is>
          <t>Property assets, net of accumulated depreciation of $505,074 and $522,826 in 2020 and 2019, respectively</t>
        </is>
      </c>
      <c r="B9" s="5" t="n">
        <v>141641</v>
      </c>
      <c r="C9" s="5" t="n">
        <v>166138</v>
      </c>
    </row>
    <row r="10">
      <c r="A10" s="4" t="inlineStr">
        <is>
          <t>Loss (gain) on sale or disposal of property assets</t>
        </is>
      </c>
      <c r="B10" s="5" t="n">
        <v>-18215</v>
      </c>
      <c r="C10" s="5" t="n">
        <v>23537</v>
      </c>
      <c r="D10" s="5" t="n">
        <v>-7388</v>
      </c>
    </row>
    <row r="11">
      <c r="A11" s="4" t="inlineStr">
        <is>
          <t>Cash payment from Vintage settlement</t>
        </is>
      </c>
      <c r="B11" s="5" t="n">
        <v>92500</v>
      </c>
    </row>
    <row r="12">
      <c r="A12" s="4" t="inlineStr">
        <is>
          <t>Proceeds from Vintage settlement</t>
        </is>
      </c>
      <c r="B12" s="5" t="n">
        <v>80000</v>
      </c>
    </row>
    <row r="13">
      <c r="A13" s="4" t="inlineStr">
        <is>
          <t>Proceeds from sale of corporate headquarters</t>
        </is>
      </c>
      <c r="B13" s="5" t="n">
        <v>43200</v>
      </c>
    </row>
    <row r="14">
      <c r="A14" s="4" t="inlineStr">
        <is>
          <t>Gain on sale of corporate headquarters</t>
        </is>
      </c>
      <c r="B14" s="5" t="n">
        <v>21800</v>
      </c>
      <c r="C14" s="5" t="n">
        <v>21800</v>
      </c>
    </row>
    <row r="15">
      <c r="A15" s="4" t="inlineStr">
        <is>
          <t>Restructuring Reserve</t>
        </is>
      </c>
      <c r="B15" s="5" t="n">
        <v>344</v>
      </c>
      <c r="C15" s="5" t="n">
        <v>738</v>
      </c>
      <c r="D15" s="5" t="n">
        <v>12505</v>
      </c>
    </row>
    <row r="16">
      <c r="A16" s="4" t="inlineStr">
        <is>
          <t>Restructuring payments</t>
        </is>
      </c>
      <c r="B16" s="5" t="n">
        <v>2972</v>
      </c>
      <c r="C16" s="5" t="n">
        <v>19421</v>
      </c>
    </row>
    <row r="17">
      <c r="A17" s="4" t="inlineStr">
        <is>
          <t>Other charges and (gains)</t>
        </is>
      </c>
      <c r="B17" s="5" t="n">
        <v>36555</v>
      </c>
      <c r="C17" s="5" t="n">
        <v>-60728</v>
      </c>
      <c r="D17" s="5" t="n">
        <v>59324</v>
      </c>
    </row>
    <row r="18">
      <c r="A18" s="4" t="inlineStr">
        <is>
          <t>CALIFORNIA</t>
        </is>
      </c>
    </row>
    <row r="19">
      <c r="A19" s="3" t="inlineStr">
        <is>
          <t>Restructuring Cost and Reserve [Line Items]</t>
        </is>
      </c>
    </row>
    <row r="20">
      <c r="A20" s="4" t="inlineStr">
        <is>
          <t>Number of stores in California [Line Items] | store</t>
        </is>
      </c>
      <c r="E20" s="5" t="n">
        <v>99</v>
      </c>
    </row>
    <row r="21">
      <c r="A21" s="4" t="inlineStr">
        <is>
          <t>Proceeds from sale of assets</t>
        </is>
      </c>
      <c r="B21" s="5" t="n">
        <v>16000</v>
      </c>
    </row>
    <row r="22">
      <c r="A22" s="4" t="inlineStr">
        <is>
          <t>Royalty income and fees</t>
        </is>
      </c>
      <c r="B22" s="5" t="n">
        <v>1000</v>
      </c>
    </row>
    <row r="23">
      <c r="A23" s="4" t="inlineStr">
        <is>
          <t>On rent</t>
        </is>
      </c>
      <c r="E23" s="6" t="n">
        <v>30000</v>
      </c>
    </row>
    <row r="24">
      <c r="A24" s="4" t="inlineStr">
        <is>
          <t>Property assets, net of accumulated depreciation of $505,074 and $522,826 in 2020 and 2019, respectively</t>
        </is>
      </c>
      <c r="E24" s="6" t="n">
        <v>800</v>
      </c>
    </row>
    <row r="25">
      <c r="A25" s="4" t="inlineStr">
        <is>
          <t>Loss (gain) on sale or disposal of property assets</t>
        </is>
      </c>
      <c r="B25" s="5" t="n">
        <v>16600</v>
      </c>
    </row>
    <row r="26">
      <c r="A26" s="4" t="inlineStr">
        <is>
          <t>Sale of California Stores [Member]</t>
        </is>
      </c>
    </row>
    <row r="27">
      <c r="A27" s="3" t="inlineStr">
        <is>
          <t>Restructuring Cost and Reserve [Line Items]</t>
        </is>
      </c>
    </row>
    <row r="28">
      <c r="A28" s="4" t="inlineStr">
        <is>
          <t>Other</t>
        </is>
      </c>
      <c r="B28" s="5" t="n">
        <v>16600</v>
      </c>
    </row>
    <row r="29">
      <c r="A29" s="4" t="inlineStr">
        <is>
          <t>Acima [Member]</t>
        </is>
      </c>
    </row>
    <row r="30">
      <c r="A30" s="3" t="inlineStr">
        <is>
          <t>Restructuring Cost and Reserve [Line Items]</t>
        </is>
      </c>
    </row>
    <row r="31">
      <c r="A31" s="4" t="inlineStr">
        <is>
          <t>Other</t>
        </is>
      </c>
      <c r="B31" s="5" t="n">
        <v>6400</v>
      </c>
    </row>
    <row r="32">
      <c r="A32" s="4" t="inlineStr">
        <is>
          <t>Legal settlement reserves [Member]</t>
        </is>
      </c>
    </row>
    <row r="33">
      <c r="A33" s="3" t="inlineStr">
        <is>
          <t>Restructuring Cost and Reserve [Line Items]</t>
        </is>
      </c>
    </row>
    <row r="34">
      <c r="A34" s="4" t="inlineStr">
        <is>
          <t>Other</t>
        </is>
      </c>
      <c r="B34" s="5" t="n">
        <v>7900</v>
      </c>
    </row>
    <row r="35">
      <c r="A35" s="4" t="inlineStr">
        <is>
          <t>State tax audit assessments [Member]</t>
        </is>
      </c>
    </row>
    <row r="36">
      <c r="A36" s="3" t="inlineStr">
        <is>
          <t>Restructuring Cost and Reserve [Line Items]</t>
        </is>
      </c>
    </row>
    <row r="37">
      <c r="A37" s="4" t="inlineStr">
        <is>
          <t>Other</t>
        </is>
      </c>
      <c r="B37" s="5" t="n">
        <v>1200</v>
      </c>
    </row>
    <row r="38">
      <c r="A38" s="4" t="inlineStr">
        <is>
          <t>COVID-19 Pandemic [Member]</t>
        </is>
      </c>
    </row>
    <row r="39">
      <c r="A39" s="3" t="inlineStr">
        <is>
          <t>Restructuring Cost and Reserve [Line Items]</t>
        </is>
      </c>
    </row>
    <row r="40">
      <c r="A40" s="4" t="inlineStr">
        <is>
          <t>Other</t>
        </is>
      </c>
      <c r="B40" s="5" t="n">
        <v>1400</v>
      </c>
    </row>
    <row r="41">
      <c r="A41" s="4" t="inlineStr">
        <is>
          <t>Sale of class action claim [Member]</t>
        </is>
      </c>
    </row>
    <row r="42">
      <c r="A42" s="3" t="inlineStr">
        <is>
          <t>Restructuring Cost and Reserve [Line Items]</t>
        </is>
      </c>
    </row>
    <row r="43">
      <c r="A43" s="4" t="inlineStr">
        <is>
          <t>Other</t>
        </is>
      </c>
      <c r="B43" s="5" t="n">
        <v>2800</v>
      </c>
    </row>
    <row r="44">
      <c r="A44" s="4" t="inlineStr">
        <is>
          <t>Insurance proceeds [Member]</t>
        </is>
      </c>
    </row>
    <row r="45">
      <c r="A45" s="3" t="inlineStr">
        <is>
          <t>Restructuring Cost and Reserve [Line Items]</t>
        </is>
      </c>
    </row>
    <row r="46">
      <c r="A46" s="4" t="inlineStr">
        <is>
          <t>Other</t>
        </is>
      </c>
      <c r="B46" s="5" t="n">
        <v>300</v>
      </c>
      <c r="C46" s="5" t="n">
        <v>1100</v>
      </c>
    </row>
    <row r="47">
      <c r="A47" s="4" t="inlineStr">
        <is>
          <t>Vintage Settlement [Member]</t>
        </is>
      </c>
    </row>
    <row r="48">
      <c r="A48" s="3" t="inlineStr">
        <is>
          <t>Restructuring Cost and Reserve [Line Items]</t>
        </is>
      </c>
    </row>
    <row r="49">
      <c r="A49" s="4" t="inlineStr">
        <is>
          <t>Other</t>
        </is>
      </c>
      <c r="C49" s="5" t="n">
        <v>92500</v>
      </c>
    </row>
    <row r="50">
      <c r="A50" s="4" t="inlineStr">
        <is>
          <t>Sale of corporate headquarters [Member]</t>
        </is>
      </c>
    </row>
    <row r="51">
      <c r="A51" s="3" t="inlineStr">
        <is>
          <t>Restructuring Cost and Reserve [Line Items]</t>
        </is>
      </c>
    </row>
    <row r="52">
      <c r="A52" s="4" t="inlineStr">
        <is>
          <t>Other</t>
        </is>
      </c>
      <c r="C52" s="5" t="n">
        <v>21800</v>
      </c>
    </row>
    <row r="53">
      <c r="A53" s="4" t="inlineStr">
        <is>
          <t>Incremental legal and professional fees [Member]</t>
        </is>
      </c>
    </row>
    <row r="54">
      <c r="A54" s="3" t="inlineStr">
        <is>
          <t>Restructuring Cost and Reserve [Line Items]</t>
        </is>
      </c>
    </row>
    <row r="55">
      <c r="A55" s="4" t="inlineStr">
        <is>
          <t>Other</t>
        </is>
      </c>
      <c r="C55" s="5" t="n">
        <v>21400</v>
      </c>
    </row>
    <row r="56">
      <c r="A56" s="4" t="inlineStr">
        <is>
          <t>Blair settlement [Member]</t>
        </is>
      </c>
    </row>
    <row r="57">
      <c r="A57" s="3" t="inlineStr">
        <is>
          <t>Restructuring Cost and Reserve [Line Items]</t>
        </is>
      </c>
    </row>
    <row r="58">
      <c r="A58" s="4" t="inlineStr">
        <is>
          <t>Other</t>
        </is>
      </c>
      <c r="C58" s="5" t="n">
        <v>13000</v>
      </c>
    </row>
    <row r="59">
      <c r="A59" s="4" t="inlineStr">
        <is>
          <t>Other settlements [Member]</t>
        </is>
      </c>
    </row>
    <row r="60">
      <c r="A60" s="3" t="inlineStr">
        <is>
          <t>Restructuring Cost and Reserve [Line Items]</t>
        </is>
      </c>
    </row>
    <row r="61">
      <c r="A61" s="4" t="inlineStr">
        <is>
          <t>Other</t>
        </is>
      </c>
      <c r="C61" s="5" t="n">
        <v>300</v>
      </c>
    </row>
    <row r="62">
      <c r="A62" s="4" t="inlineStr">
        <is>
          <t>Other miscellaneous [Member]</t>
        </is>
      </c>
    </row>
    <row r="63">
      <c r="A63" s="3" t="inlineStr">
        <is>
          <t>Restructuring Cost and Reserve [Line Items]</t>
        </is>
      </c>
    </row>
    <row r="64">
      <c r="A64" s="4" t="inlineStr">
        <is>
          <t>Restructuring cash charges</t>
        </is>
      </c>
      <c r="B64" s="5" t="n">
        <v>1889</v>
      </c>
      <c r="C64" s="5" t="n">
        <v>4615</v>
      </c>
    </row>
    <row r="65">
      <c r="A65" s="4" t="inlineStr">
        <is>
          <t>Restructuring Reserve</t>
        </is>
      </c>
      <c r="B65" s="5" t="n">
        <v>0</v>
      </c>
      <c r="C65" s="5" t="n">
        <v>0</v>
      </c>
      <c r="D65" s="5" t="n">
        <v>0</v>
      </c>
    </row>
    <row r="66">
      <c r="A66" s="4" t="inlineStr">
        <is>
          <t>Restructuring payments</t>
        </is>
      </c>
      <c r="B66" s="5" t="n">
        <v>1889</v>
      </c>
      <c r="C66" s="5" t="n">
        <v>4615</v>
      </c>
    </row>
    <row r="67">
      <c r="A67" s="4" t="inlineStr">
        <is>
          <t>Labor reduction costs [Member]</t>
        </is>
      </c>
    </row>
    <row r="68">
      <c r="A68" s="3" t="inlineStr">
        <is>
          <t>Restructuring Cost and Reserve [Line Items]</t>
        </is>
      </c>
    </row>
    <row r="69">
      <c r="A69" s="4" t="inlineStr">
        <is>
          <t>Restructuring cash charges</t>
        </is>
      </c>
      <c r="B69" s="5" t="n">
        <v>1334</v>
      </c>
      <c r="C69" s="5" t="n">
        <v>3039</v>
      </c>
    </row>
    <row r="70">
      <c r="A70" s="4" t="inlineStr">
        <is>
          <t>Restructuring Reserve</t>
        </is>
      </c>
      <c r="B70" s="5" t="n">
        <v>344</v>
      </c>
      <c r="C70" s="5" t="n">
        <v>738</v>
      </c>
      <c r="D70" s="5" t="n">
        <v>7623</v>
      </c>
    </row>
    <row r="71">
      <c r="A71" s="4" t="inlineStr">
        <is>
          <t>Restructuring payments</t>
        </is>
      </c>
      <c r="B71" s="5" t="n">
        <v>1728</v>
      </c>
      <c r="C71" s="5" t="n">
        <v>9924</v>
      </c>
    </row>
    <row r="72">
      <c r="A72" s="4" t="inlineStr">
        <is>
          <t>Lease obligation costs [Member]</t>
        </is>
      </c>
    </row>
    <row r="73">
      <c r="A73" s="3" t="inlineStr">
        <is>
          <t>Restructuring Cost and Reserve [Line Items]</t>
        </is>
      </c>
    </row>
    <row r="74">
      <c r="A74" s="4" t="inlineStr">
        <is>
          <t>Restructuring cash charges</t>
        </is>
      </c>
      <c r="B74" s="5" t="n">
        <v>-645</v>
      </c>
      <c r="C74" s="5" t="n">
        <v>0</v>
      </c>
    </row>
    <row r="75">
      <c r="A75" s="4" t="inlineStr">
        <is>
          <t>Restructuring Reserve</t>
        </is>
      </c>
      <c r="B75" s="5" t="n">
        <v>0</v>
      </c>
      <c r="C75" s="5" t="n">
        <v>0</v>
      </c>
      <c r="D75" s="5" t="n">
        <v>4882</v>
      </c>
    </row>
    <row r="76">
      <c r="A76" s="4" t="inlineStr">
        <is>
          <t>Restructuring payments</t>
        </is>
      </c>
      <c r="B76" s="5" t="n">
        <v>645</v>
      </c>
      <c r="C76" s="5" t="n">
        <v>4882</v>
      </c>
    </row>
    <row r="77">
      <c r="A77" s="4" t="inlineStr">
        <is>
          <t>Contract Termination [Member]</t>
        </is>
      </c>
    </row>
    <row r="78">
      <c r="A78" s="3" t="inlineStr">
        <is>
          <t>Restructuring Cost and Reserve [Line Items]</t>
        </is>
      </c>
    </row>
    <row r="79">
      <c r="A79" s="4" t="inlineStr">
        <is>
          <t>Restructuring cash charges</t>
        </is>
      </c>
      <c r="B79" s="5" t="n">
        <v>0</v>
      </c>
      <c r="C79" s="5" t="n">
        <v>0</v>
      </c>
    </row>
    <row r="80">
      <c r="A80" s="4" t="inlineStr">
        <is>
          <t>Restructuring Reserve</t>
        </is>
      </c>
      <c r="B80" s="5" t="n">
        <v>0</v>
      </c>
      <c r="C80" s="5" t="n">
        <v>0</v>
      </c>
      <c r="D80" s="5" t="n">
        <v>0</v>
      </c>
    </row>
    <row r="81">
      <c r="A81" s="4" t="inlineStr">
        <is>
          <t>Restructuring payments</t>
        </is>
      </c>
      <c r="B81" s="5" t="n">
        <v>0</v>
      </c>
      <c r="C81" s="5" t="n">
        <v>0</v>
      </c>
    </row>
    <row r="82">
      <c r="A82" s="4" t="inlineStr">
        <is>
          <t>Rent-A-Center Business [Member]</t>
        </is>
      </c>
    </row>
    <row r="83">
      <c r="A83" s="3" t="inlineStr">
        <is>
          <t>Restructuring Cost and Reserve [Line Items]</t>
        </is>
      </c>
    </row>
    <row r="84">
      <c r="A84" s="4" t="inlineStr">
        <is>
          <t>Royalty income and fees</t>
        </is>
      </c>
      <c r="B84" s="5" t="n">
        <v>0</v>
      </c>
      <c r="C84" s="5" t="n">
        <v>0</v>
      </c>
    </row>
    <row r="85">
      <c r="A85" s="4" t="inlineStr">
        <is>
          <t>On rent</t>
        </is>
      </c>
      <c r="B85" s="5" t="n">
        <v>444945</v>
      </c>
      <c r="C85" s="5" t="n">
        <v>411482</v>
      </c>
      <c r="D85" s="5" t="n">
        <v>424829</v>
      </c>
    </row>
    <row r="86">
      <c r="A86" s="4" t="inlineStr">
        <is>
          <t>Mexico [Member]</t>
        </is>
      </c>
    </row>
    <row r="87">
      <c r="A87" s="3" t="inlineStr">
        <is>
          <t>Restructuring Cost and Reserve [Line Items]</t>
        </is>
      </c>
    </row>
    <row r="88">
      <c r="A88" s="4" t="inlineStr">
        <is>
          <t>Royalty income and fees</t>
        </is>
      </c>
      <c r="B88" s="5" t="n">
        <v>0</v>
      </c>
      <c r="C88" s="5" t="n">
        <v>0</v>
      </c>
    </row>
    <row r="89">
      <c r="A89" s="4" t="inlineStr">
        <is>
          <t>On rent</t>
        </is>
      </c>
      <c r="B89" s="5" t="n">
        <v>18281</v>
      </c>
      <c r="C89" s="5" t="n">
        <v>16943</v>
      </c>
      <c r="D89" s="5" t="n">
        <v>16001</v>
      </c>
    </row>
    <row r="90">
      <c r="A90" s="4" t="inlineStr">
        <is>
          <t>Preferred Lease [Member]</t>
        </is>
      </c>
    </row>
    <row r="91">
      <c r="A91" s="3" t="inlineStr">
        <is>
          <t>Restructuring Cost and Reserve [Line Items]</t>
        </is>
      </c>
    </row>
    <row r="92">
      <c r="A92" s="4" t="inlineStr">
        <is>
          <t>Legal Fees</t>
        </is>
      </c>
      <c r="B92" s="5" t="n">
        <v>-1400</v>
      </c>
    </row>
    <row r="93">
      <c r="A93" s="4" t="inlineStr">
        <is>
          <t>Royalty income and fees</t>
        </is>
      </c>
      <c r="B93" s="5" t="n">
        <v>0</v>
      </c>
      <c r="C93" s="5" t="n">
        <v>0</v>
      </c>
    </row>
    <row r="94">
      <c r="A94" s="4" t="inlineStr">
        <is>
          <t>On rent</t>
        </is>
      </c>
      <c r="B94" s="5" t="n">
        <v>299660</v>
      </c>
      <c r="C94" s="5" t="n">
        <v>268845</v>
      </c>
      <c r="D94" s="5" t="n">
        <v>242978</v>
      </c>
    </row>
    <row r="95">
      <c r="A95" s="4" t="inlineStr">
        <is>
          <t>Store Consolidation Plan [Member]</t>
        </is>
      </c>
    </row>
    <row r="96">
      <c r="A96" s="3" t="inlineStr">
        <is>
          <t>Restructuring Cost and Reserve [Line Items]</t>
        </is>
      </c>
    </row>
    <row r="97">
      <c r="A97" s="4" t="inlineStr">
        <is>
          <t>Restructuring cash charges</t>
        </is>
      </c>
      <c r="D97" s="5" t="n">
        <v>11200</v>
      </c>
    </row>
    <row r="98">
      <c r="A98" s="4" t="inlineStr">
        <is>
          <t>Store Consolidation Plan [Member] | Other miscellaneous [Member]</t>
        </is>
      </c>
    </row>
    <row r="99">
      <c r="A99" s="3" t="inlineStr">
        <is>
          <t>Restructuring Cost and Reserve [Line Items]</t>
        </is>
      </c>
    </row>
    <row r="100">
      <c r="A100" s="4" t="inlineStr">
        <is>
          <t>Restructuring cash charges</t>
        </is>
      </c>
      <c r="B100" s="5" t="n">
        <v>1500</v>
      </c>
      <c r="C100" s="5" t="n">
        <v>2300</v>
      </c>
      <c r="D100" s="5" t="n">
        <v>1300</v>
      </c>
    </row>
    <row r="101">
      <c r="A101" s="4" t="inlineStr">
        <is>
          <t>Store Consolidation Plan [Member] | Disposal of fixed assets [Member]</t>
        </is>
      </c>
    </row>
    <row r="102">
      <c r="A102" s="3" t="inlineStr">
        <is>
          <t>Restructuring Cost and Reserve [Line Items]</t>
        </is>
      </c>
    </row>
    <row r="103">
      <c r="A103" s="4" t="inlineStr">
        <is>
          <t>Asset impairments</t>
        </is>
      </c>
      <c r="B103" s="5" t="n">
        <v>100</v>
      </c>
      <c r="C103" s="5" t="n">
        <v>900</v>
      </c>
      <c r="D103" s="5" t="n">
        <v>1600</v>
      </c>
    </row>
    <row r="104">
      <c r="A104" s="4" t="inlineStr">
        <is>
          <t>Store Consolidation Plan [Member] | Labor reduction costs [Member]</t>
        </is>
      </c>
    </row>
    <row r="105">
      <c r="A105" s="3" t="inlineStr">
        <is>
          <t>Restructuring Cost and Reserve [Line Items]</t>
        </is>
      </c>
    </row>
    <row r="106">
      <c r="A106" s="4" t="inlineStr">
        <is>
          <t>Restructuring cash charges</t>
        </is>
      </c>
      <c r="B106" s="6" t="n">
        <v>100</v>
      </c>
      <c r="C106" s="6" t="n">
        <v>400</v>
      </c>
      <c r="D106" s="5" t="n">
        <v>200</v>
      </c>
    </row>
    <row r="107">
      <c r="A107" s="4" t="inlineStr">
        <is>
          <t>Store Consolidation Plan [Member] | Lease obligation costs [Member]</t>
        </is>
      </c>
    </row>
    <row r="108">
      <c r="A108" s="3" t="inlineStr">
        <is>
          <t>Restructuring Cost and Reserve [Line Items]</t>
        </is>
      </c>
    </row>
    <row r="109">
      <c r="A109" s="4" t="inlineStr">
        <is>
          <t>Restructuring cash charges</t>
        </is>
      </c>
      <c r="D109" s="6" t="n">
        <v>8100</v>
      </c>
    </row>
    <row r="110">
      <c r="A110" s="4" t="inlineStr">
        <is>
          <t>Store Consolidation Plan [Member] | Rent-A-Center Business [Member]</t>
        </is>
      </c>
    </row>
    <row r="111">
      <c r="A111" s="3" t="inlineStr">
        <is>
          <t>Restructuring Cost and Reserve [Line Items]</t>
        </is>
      </c>
    </row>
    <row r="112">
      <c r="A112" s="4" t="inlineStr">
        <is>
          <t>Number of stores closed | store</t>
        </is>
      </c>
      <c r="B112" s="5" t="n">
        <v>28</v>
      </c>
      <c r="C112" s="5" t="n">
        <v>88</v>
      </c>
      <c r="D112" s="5" t="n">
        <v>138</v>
      </c>
    </row>
    <row r="113">
      <c r="A113" s="4" t="inlineStr">
        <is>
          <t>Store Consolidation Plan [Member] | Mexico [Member]</t>
        </is>
      </c>
    </row>
    <row r="114">
      <c r="A114" s="3" t="inlineStr">
        <is>
          <t>Restructuring Cost and Reserve [Line Items]</t>
        </is>
      </c>
    </row>
    <row r="115">
      <c r="A115" s="4" t="inlineStr">
        <is>
          <t>Number of stores closed | store</t>
        </is>
      </c>
      <c r="D115" s="5" t="n">
        <v>9</v>
      </c>
    </row>
    <row r="116">
      <c r="A116" s="4" t="inlineStr">
        <is>
          <t>Cost Savings Initiative [Member]</t>
        </is>
      </c>
    </row>
    <row r="117">
      <c r="A117" s="3" t="inlineStr">
        <is>
          <t>Restructuring Cost and Reserve [Line Items]</t>
        </is>
      </c>
    </row>
    <row r="118">
      <c r="A118" s="4" t="inlineStr">
        <is>
          <t>Legal Fees</t>
        </is>
      </c>
      <c r="D118" s="6" t="n">
        <v>1900</v>
      </c>
    </row>
    <row r="119">
      <c r="A119" s="4" t="inlineStr">
        <is>
          <t>Cost Savings Initiative [Member] | Other miscellaneous [Member]</t>
        </is>
      </c>
    </row>
    <row r="120">
      <c r="A120" s="3" t="inlineStr">
        <is>
          <t>Restructuring Cost and Reserve [Line Items]</t>
        </is>
      </c>
    </row>
    <row r="121">
      <c r="A121" s="4" t="inlineStr">
        <is>
          <t>Restructuring cash charges</t>
        </is>
      </c>
      <c r="B121" s="6" t="n">
        <v>400</v>
      </c>
      <c r="C121" s="6" t="n">
        <v>2300</v>
      </c>
      <c r="D121" s="5" t="n">
        <v>2300</v>
      </c>
    </row>
    <row r="122">
      <c r="A122" s="4" t="inlineStr">
        <is>
          <t>Cost Savings Initiative [Member] | Disposal of fixed assets [Member]</t>
        </is>
      </c>
    </row>
    <row r="123">
      <c r="A123" s="3" t="inlineStr">
        <is>
          <t>Restructuring Cost and Reserve [Line Items]</t>
        </is>
      </c>
    </row>
    <row r="124">
      <c r="A124" s="4" t="inlineStr">
        <is>
          <t>Asset impairments</t>
        </is>
      </c>
      <c r="C124" s="5" t="n">
        <v>400</v>
      </c>
      <c r="D124" s="5" t="n">
        <v>1000</v>
      </c>
    </row>
    <row r="125">
      <c r="A125" s="4" t="inlineStr">
        <is>
          <t>Cost Savings Initiative [Member] | Labor reduction costs [Member]</t>
        </is>
      </c>
    </row>
    <row r="126">
      <c r="A126" s="3" t="inlineStr">
        <is>
          <t>Restructuring Cost and Reserve [Line Items]</t>
        </is>
      </c>
    </row>
    <row r="127">
      <c r="A127" s="4" t="inlineStr">
        <is>
          <t>Restructuring cash charges</t>
        </is>
      </c>
      <c r="B127" s="5" t="n">
        <v>800</v>
      </c>
      <c r="C127" s="5" t="n">
        <v>2600</v>
      </c>
      <c r="D127" s="5" t="n">
        <v>13100</v>
      </c>
    </row>
    <row r="128">
      <c r="A128" s="4" t="inlineStr">
        <is>
          <t>Cost Savings Initiative [Member] | Lease obligation costs [Member]</t>
        </is>
      </c>
    </row>
    <row r="129">
      <c r="A129" s="3" t="inlineStr">
        <is>
          <t>Restructuring Cost and Reserve [Line Items]</t>
        </is>
      </c>
    </row>
    <row r="130">
      <c r="A130" s="4" t="inlineStr">
        <is>
          <t>Restructuring cash charges</t>
        </is>
      </c>
      <c r="D130" s="5" t="n">
        <v>3400</v>
      </c>
    </row>
    <row r="131">
      <c r="A131" s="4" t="inlineStr">
        <is>
          <t>Cost Savings Initiative [Member] | Contract Termination [Member]</t>
        </is>
      </c>
    </row>
    <row r="132">
      <c r="A132" s="3" t="inlineStr">
        <is>
          <t>Restructuring Cost and Reserve [Line Items]</t>
        </is>
      </c>
    </row>
    <row r="133">
      <c r="A133" s="4" t="inlineStr">
        <is>
          <t>Restructuring cash charges</t>
        </is>
      </c>
      <c r="D133" s="5" t="n">
        <v>6800</v>
      </c>
    </row>
    <row r="134">
      <c r="A134" s="4" t="inlineStr">
        <is>
          <t>Cost Savings Initiative [Member] | Capitalized software write-down [Member]</t>
        </is>
      </c>
    </row>
    <row r="135">
      <c r="A135" s="3" t="inlineStr">
        <is>
          <t>Restructuring Cost and Reserve [Line Items]</t>
        </is>
      </c>
    </row>
    <row r="136">
      <c r="A136" s="4" t="inlineStr">
        <is>
          <t>Asset impairments</t>
        </is>
      </c>
      <c r="D136" s="6" t="n">
        <v>1900</v>
      </c>
    </row>
    <row r="137">
      <c r="A137" s="4" t="inlineStr">
        <is>
          <t>COVID-19 Pandemic [Member]</t>
        </is>
      </c>
    </row>
    <row r="138">
      <c r="A138" s="3" t="inlineStr">
        <is>
          <t>Restructuring Cost and Reserve [Line Items]</t>
        </is>
      </c>
    </row>
    <row r="139">
      <c r="A139" s="4" t="inlineStr">
        <is>
          <t>Other</t>
        </is>
      </c>
      <c r="B139" s="5" t="n">
        <v>1400</v>
      </c>
    </row>
    <row r="140">
      <c r="A140" s="4" t="inlineStr">
        <is>
          <t>Payments for Rent</t>
        </is>
      </c>
      <c r="B140" s="5" t="n">
        <v>800</v>
      </c>
    </row>
    <row r="141">
      <c r="A141" s="4" t="inlineStr">
        <is>
          <t>COVID-19 Pandemic [Member] | Labor reduction costs [Member]</t>
        </is>
      </c>
    </row>
    <row r="142">
      <c r="A142" s="3" t="inlineStr">
        <is>
          <t>Restructuring Cost and Reserve [Line Items]</t>
        </is>
      </c>
    </row>
    <row r="143">
      <c r="A143" s="4" t="inlineStr">
        <is>
          <t>Restructuring cash charges</t>
        </is>
      </c>
      <c r="B143" s="5" t="n">
        <v>400</v>
      </c>
    </row>
    <row r="144">
      <c r="A144" s="4" t="inlineStr">
        <is>
          <t>COVID-19 Pandemic [Member] | Lease obligation costs [Member]</t>
        </is>
      </c>
    </row>
    <row r="145">
      <c r="A145" s="3" t="inlineStr">
        <is>
          <t>Restructuring Cost and Reserve [Line Items]</t>
        </is>
      </c>
    </row>
    <row r="146">
      <c r="A146" s="4" t="inlineStr">
        <is>
          <t>Restructuring cash charges</t>
        </is>
      </c>
      <c r="B146" s="5" t="n">
        <v>200</v>
      </c>
    </row>
    <row r="147">
      <c r="A147" s="4" t="inlineStr">
        <is>
          <t>Social Unrest [Member]</t>
        </is>
      </c>
    </row>
    <row r="148">
      <c r="A148" s="3" t="inlineStr">
        <is>
          <t>Restructuring Cost and Reserve [Line Items]</t>
        </is>
      </c>
    </row>
    <row r="149">
      <c r="A149" s="4" t="inlineStr">
        <is>
          <t>Rental merchandise losses</t>
        </is>
      </c>
      <c r="B149" s="5" t="n">
        <v>900</v>
      </c>
    </row>
    <row r="150">
      <c r="A150" s="4" t="inlineStr">
        <is>
          <t>Social Unrest [Member] | Disposal of fixed assets [Member]</t>
        </is>
      </c>
    </row>
    <row r="151">
      <c r="A151" s="3" t="inlineStr">
        <is>
          <t>Restructuring Cost and Reserve [Line Items]</t>
        </is>
      </c>
    </row>
    <row r="152">
      <c r="A152" s="4" t="inlineStr">
        <is>
          <t>Asset impairments</t>
        </is>
      </c>
      <c r="B152" s="6" t="n">
        <v>100</v>
      </c>
    </row>
    <row r="153">
      <c r="A153" s="4" t="inlineStr">
        <is>
          <t>Social Unrest [Member] | Rent-A-Center Business [Member]</t>
        </is>
      </c>
    </row>
    <row r="154">
      <c r="A154" s="3" t="inlineStr">
        <is>
          <t>Restructuring Cost and Reserve [Line Items]</t>
        </is>
      </c>
    </row>
    <row r="155">
      <c r="A155" s="4" t="inlineStr">
        <is>
          <t>Number of stores closed | store</t>
        </is>
      </c>
      <c r="B155" s="5" t="n">
        <v>30</v>
      </c>
    </row>
    <row r="156">
      <c r="A156" s="4" t="inlineStr">
        <is>
          <t>Non-Cash Charges [Member]</t>
        </is>
      </c>
    </row>
    <row r="157">
      <c r="A157" s="3" t="inlineStr">
        <is>
          <t>Restructuring Cost and Reserve [Line Items]</t>
        </is>
      </c>
    </row>
    <row r="158">
      <c r="A158" s="4" t="inlineStr">
        <is>
          <t>Asset impairments</t>
        </is>
      </c>
      <c r="B158" s="6" t="n">
        <v>2749</v>
      </c>
      <c r="C158" s="5" t="n">
        <v>9938</v>
      </c>
    </row>
    <row r="159">
      <c r="A159" s="4" t="inlineStr">
        <is>
          <t>Other</t>
        </is>
      </c>
      <c r="B159" s="5" t="n">
        <v>30368</v>
      </c>
      <c r="C159" s="5" t="n">
        <v>-78320</v>
      </c>
    </row>
    <row r="160">
      <c r="A160" s="4" t="inlineStr">
        <is>
          <t>Rental merchandise losses</t>
        </is>
      </c>
      <c r="B160" s="5" t="n">
        <v>860</v>
      </c>
      <c r="C160" s="5" t="n">
        <v>0</v>
      </c>
    </row>
    <row r="161">
      <c r="A161" s="4" t="inlineStr">
        <is>
          <t>Non-Cash Charges [Member] | Store Consolidation Plan [Member]</t>
        </is>
      </c>
    </row>
    <row r="162">
      <c r="A162" s="3" t="inlineStr">
        <is>
          <t>Restructuring Cost and Reserve [Line Items]</t>
        </is>
      </c>
    </row>
    <row r="163">
      <c r="A163" s="4" t="inlineStr">
        <is>
          <t>Asset impairments</t>
        </is>
      </c>
      <c r="B163" s="5" t="n">
        <v>400</v>
      </c>
      <c r="C163" s="5" t="n">
        <v>3700</v>
      </c>
    </row>
    <row r="164">
      <c r="A164" s="4" t="inlineStr">
        <is>
          <t>Non-Cash Charges [Member] | Cost Savings Initiative [Member]</t>
        </is>
      </c>
    </row>
    <row r="165">
      <c r="A165" s="3" t="inlineStr">
        <is>
          <t>Restructuring Cost and Reserve [Line Items]</t>
        </is>
      </c>
    </row>
    <row r="166">
      <c r="A166" s="4" t="inlineStr">
        <is>
          <t>Asset impairments</t>
        </is>
      </c>
      <c r="B166" s="6" t="n">
        <v>400</v>
      </c>
      <c r="C166" s="6" t="n">
        <v>49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9" customWidth="1" min="1" max="1"/>
    <col width="26" customWidth="1" min="2" max="2"/>
    <col width="25" customWidth="1" min="3" max="3"/>
    <col width="25" customWidth="1" min="4" max="4"/>
  </cols>
  <sheetData>
    <row r="1">
      <c r="A1" s="1" t="inlineStr">
        <is>
          <t>Stock-Based Compensation Stock-Based Compensation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options outstanding</t>
        </is>
      </c>
      <c r="B4" s="5" t="n">
        <v>1658165</v>
      </c>
      <c r="C4" s="5" t="n">
        <v>1834862</v>
      </c>
    </row>
    <row r="5">
      <c r="A5" s="4" t="inlineStr">
        <is>
          <t>Exercise period of options once vested</t>
        </is>
      </c>
      <c r="B5" s="4" t="inlineStr">
        <is>
          <t>10 years</t>
        </is>
      </c>
    </row>
    <row r="6">
      <c r="A6" s="4" t="inlineStr">
        <is>
          <t>Stock-based compensation expense</t>
        </is>
      </c>
      <c r="B6" s="6" t="n">
        <v>12284000</v>
      </c>
      <c r="C6" s="6" t="n">
        <v>6958000</v>
      </c>
      <c r="D6" s="6" t="n">
        <v>5961000</v>
      </c>
    </row>
    <row r="7">
      <c r="A7" s="4" t="inlineStr">
        <is>
          <t>Tax benefit recognized in the statements of earnings</t>
        </is>
      </c>
      <c r="B7" s="5" t="n">
        <v>3062000</v>
      </c>
      <c r="C7" s="5" t="n">
        <v>1562000</v>
      </c>
      <c r="D7" s="5" t="n">
        <v>1739000</v>
      </c>
    </row>
    <row r="8">
      <c r="A8" s="4" t="inlineStr">
        <is>
          <t>Share-based compensation expense, net of tax</t>
        </is>
      </c>
      <c r="B8" s="6" t="n">
        <v>9222000</v>
      </c>
      <c r="C8" s="6" t="n">
        <v>5396000</v>
      </c>
      <c r="D8" s="5" t="n">
        <v>4222000</v>
      </c>
    </row>
    <row r="9">
      <c r="A9" s="4" t="inlineStr">
        <is>
          <t>Stock options granted</t>
        </is>
      </c>
      <c r="B9" s="5" t="n">
        <v>463124</v>
      </c>
    </row>
    <row r="10">
      <c r="A10" s="4" t="inlineStr">
        <is>
          <t>Exercise of stock options, shares</t>
        </is>
      </c>
      <c r="B10" s="5" t="n">
        <v>-496018</v>
      </c>
    </row>
    <row r="11">
      <c r="A11" s="4" t="inlineStr">
        <is>
          <t>Stock options forfeited</t>
        </is>
      </c>
      <c r="B11" s="5" t="n">
        <v>-97863</v>
      </c>
    </row>
    <row r="12">
      <c r="A12" s="4" t="inlineStr">
        <is>
          <t>Stock options expired</t>
        </is>
      </c>
      <c r="B12" s="5" t="n">
        <v>-45940</v>
      </c>
    </row>
    <row r="13">
      <c r="A13" s="4" t="inlineStr">
        <is>
          <t>Stock options outstanding, weighted average exercise price</t>
        </is>
      </c>
      <c r="B13" s="7" t="n">
        <v>22.91</v>
      </c>
      <c r="C13" s="7" t="n">
        <v>21.7</v>
      </c>
    </row>
    <row r="14">
      <c r="A14" s="4" t="inlineStr">
        <is>
          <t>Stock options granted, weighted average exercise price</t>
        </is>
      </c>
      <c r="B14" s="8" t="n">
        <v>25.32</v>
      </c>
    </row>
    <row r="15">
      <c r="A15" s="4" t="inlineStr">
        <is>
          <t>Stock options exercised, weighted average exercise price</t>
        </is>
      </c>
      <c r="B15" s="8" t="n">
        <v>20.63</v>
      </c>
    </row>
    <row r="16">
      <c r="A16" s="4" t="inlineStr">
        <is>
          <t>Stock options forfeited, weighted average exercise price</t>
        </is>
      </c>
      <c r="B16" s="8" t="n">
        <v>20.03</v>
      </c>
    </row>
    <row r="17">
      <c r="A17" s="4" t="inlineStr">
        <is>
          <t>Stock options expired, weighted average exercise price</t>
        </is>
      </c>
      <c r="B17" s="7" t="n">
        <v>29.63</v>
      </c>
    </row>
    <row r="18">
      <c r="A18" s="4" t="inlineStr">
        <is>
          <t>Stock options outstanding, weighted average remaining contractual life</t>
        </is>
      </c>
      <c r="B18" s="4" t="inlineStr">
        <is>
          <t>6 years 4 months 20 days</t>
        </is>
      </c>
    </row>
    <row r="19">
      <c r="A19" s="4" t="inlineStr">
        <is>
          <t>Stock options outstanding, aggregate intrinsic value</t>
        </is>
      </c>
      <c r="B19" s="6" t="n">
        <v>25957000</v>
      </c>
    </row>
    <row r="20">
      <c r="A20" s="4" t="inlineStr">
        <is>
          <t>Stock options exercisable</t>
        </is>
      </c>
      <c r="B20" s="5" t="n">
        <v>752200</v>
      </c>
    </row>
    <row r="21">
      <c r="A21" s="4" t="inlineStr">
        <is>
          <t>Stock options exercisable, weighted average exercise price</t>
        </is>
      </c>
      <c r="B21" s="7" t="n">
        <v>25.96</v>
      </c>
    </row>
    <row r="22">
      <c r="A22" s="4" t="inlineStr">
        <is>
          <t>Stock options exercisable, weighted average remaining contractual life</t>
        </is>
      </c>
      <c r="B22" s="4" t="inlineStr">
        <is>
          <t>3 years 11 months 19 days</t>
        </is>
      </c>
    </row>
    <row r="23">
      <c r="A23" s="4" t="inlineStr">
        <is>
          <t>Stock options exercisable, aggregate intrinsic value</t>
        </is>
      </c>
      <c r="B23" s="6" t="n">
        <v>9345000</v>
      </c>
    </row>
    <row r="24">
      <c r="A24" s="4" t="inlineStr">
        <is>
          <t>Stock options exercised, intrinsic value</t>
        </is>
      </c>
      <c r="B24" s="5" t="n">
        <v>5800000</v>
      </c>
      <c r="C24" s="6" t="n">
        <v>5100000</v>
      </c>
      <c r="D24" s="5" t="n">
        <v>400000</v>
      </c>
    </row>
    <row r="25">
      <c r="A25" s="4" t="inlineStr">
        <is>
          <t>Tax benefits from exercise of stock options</t>
        </is>
      </c>
      <c r="B25" s="6" t="n">
        <v>2000000</v>
      </c>
      <c r="C25" s="6" t="n">
        <v>1800000</v>
      </c>
      <c r="D25" s="6" t="n">
        <v>100000</v>
      </c>
    </row>
    <row r="26">
      <c r="A26" s="4" t="inlineStr">
        <is>
          <t>Weighted average grant date fair value</t>
        </is>
      </c>
      <c r="B26" s="7" t="n">
        <v>7.28</v>
      </c>
      <c r="C26" s="7" t="n">
        <v>8.92</v>
      </c>
      <c r="D26" s="7" t="n">
        <v>3.8</v>
      </c>
    </row>
    <row r="27">
      <c r="A27" s="4" t="inlineStr">
        <is>
          <t>Weighted average risk free interest rate</t>
        </is>
      </c>
      <c r="B27" s="4" t="inlineStr">
        <is>
          <t>0.93%</t>
        </is>
      </c>
      <c r="C27" s="4" t="inlineStr">
        <is>
          <t>2.07%</t>
        </is>
      </c>
      <c r="D27" s="4" t="inlineStr">
        <is>
          <t>2.51%</t>
        </is>
      </c>
    </row>
    <row r="28">
      <c r="A28" s="4" t="inlineStr">
        <is>
          <t>Weighted average expected dividend yield</t>
        </is>
      </c>
      <c r="B28" s="4" t="inlineStr">
        <is>
          <t>4.75%</t>
        </is>
      </c>
      <c r="C28" s="4" t="inlineStr">
        <is>
          <t>1.28%</t>
        </is>
      </c>
      <c r="D28" s="4" t="inlineStr">
        <is>
          <t>0.00%</t>
        </is>
      </c>
    </row>
    <row r="29">
      <c r="A29" s="4" t="inlineStr">
        <is>
          <t>Weighted average expected volatility</t>
        </is>
      </c>
      <c r="B29" s="4" t="inlineStr">
        <is>
          <t>49.44%</t>
        </is>
      </c>
      <c r="C29" s="4" t="inlineStr">
        <is>
          <t>50.93%</t>
        </is>
      </c>
      <c r="D29" s="4" t="inlineStr">
        <is>
          <t>49.58%</t>
        </is>
      </c>
    </row>
    <row r="30">
      <c r="A30" s="4" t="inlineStr">
        <is>
          <t>Weighted average expected life (in years)</t>
        </is>
      </c>
      <c r="B30" s="4" t="inlineStr">
        <is>
          <t>4 years 7 months 13 days</t>
        </is>
      </c>
      <c r="C30" s="4" t="inlineStr">
        <is>
          <t>4 years 7 months 17 days</t>
        </is>
      </c>
      <c r="D30" s="4" t="inlineStr">
        <is>
          <t>4 years 7 months 17 days</t>
        </is>
      </c>
    </row>
    <row r="31">
      <c r="A31" s="4" t="inlineStr">
        <is>
          <t>Restricted share units outstanding</t>
        </is>
      </c>
      <c r="B31" s="5" t="n">
        <v>1383951</v>
      </c>
      <c r="C31" s="5" t="n">
        <v>1570400</v>
      </c>
    </row>
    <row r="32">
      <c r="A32" s="4" t="inlineStr">
        <is>
          <t>Restricted share units granted</t>
        </is>
      </c>
      <c r="B32" s="5" t="n">
        <v>600449</v>
      </c>
    </row>
    <row r="33">
      <c r="A33" s="4" t="inlineStr">
        <is>
          <t>Restricted share units vested</t>
        </is>
      </c>
      <c r="B33" s="5" t="n">
        <v>-667233</v>
      </c>
    </row>
    <row r="34">
      <c r="A34" s="4" t="inlineStr">
        <is>
          <t>Restricted share units forfeited</t>
        </is>
      </c>
      <c r="B34" s="5" t="n">
        <v>-119665</v>
      </c>
    </row>
    <row r="35">
      <c r="A35" s="4" t="inlineStr">
        <is>
          <t>Restricted share units outstanding, weighted average exercise price</t>
        </is>
      </c>
      <c r="B35" s="7" t="n">
        <v>20.09</v>
      </c>
      <c r="C35" s="7" t="n">
        <v>14.38</v>
      </c>
    </row>
    <row r="36">
      <c r="A36" s="4" t="inlineStr">
        <is>
          <t>Restricted share units granted, weighted average exercise price</t>
        </is>
      </c>
      <c r="B36" s="8" t="n">
        <v>27.79</v>
      </c>
    </row>
    <row r="37">
      <c r="A37" s="4" t="inlineStr">
        <is>
          <t>Restricted share units vested, weighted average exercise price</t>
        </is>
      </c>
      <c r="B37" s="8" t="n">
        <v>10.18</v>
      </c>
    </row>
    <row r="38">
      <c r="A38" s="4" t="inlineStr">
        <is>
          <t>Restricted share units forfeited, weighted average exercise price</t>
        </is>
      </c>
      <c r="B38" s="7" t="n">
        <v>18.98</v>
      </c>
    </row>
    <row r="39">
      <c r="A39" s="4" t="inlineStr">
        <is>
          <t>2016 Plan [Member]</t>
        </is>
      </c>
    </row>
    <row r="40">
      <c r="A40" s="3" t="inlineStr">
        <is>
          <t>Share-based Compensation Arrangement by Share-based Payment Award [Line Items]</t>
        </is>
      </c>
    </row>
    <row r="41">
      <c r="A41" s="4" t="inlineStr">
        <is>
          <t>Number of shares authorized to issue</t>
        </is>
      </c>
      <c r="B41" s="5" t="n">
        <v>6500000</v>
      </c>
    </row>
    <row r="42">
      <c r="A42" s="4" t="inlineStr">
        <is>
          <t>Stock options outstanding</t>
        </is>
      </c>
      <c r="B42" s="5" t="n">
        <v>2767703</v>
      </c>
      <c r="C42" s="5" t="n">
        <v>2556180</v>
      </c>
    </row>
    <row r="43">
      <c r="A43" s="4" t="inlineStr">
        <is>
          <t>2006 Plan [Member]</t>
        </is>
      </c>
    </row>
    <row r="44">
      <c r="A44" s="3" t="inlineStr">
        <is>
          <t>Share-based Compensation Arrangement by Share-based Payment Award [Line Items]</t>
        </is>
      </c>
    </row>
    <row r="45">
      <c r="A45" s="4" t="inlineStr">
        <is>
          <t>Number of shares authorized to issue</t>
        </is>
      </c>
      <c r="B45" s="5" t="n">
        <v>7000000</v>
      </c>
    </row>
    <row r="46">
      <c r="A46" s="4" t="inlineStr">
        <is>
          <t>Stock options outstanding</t>
        </is>
      </c>
      <c r="B46" s="5" t="n">
        <v>263657</v>
      </c>
      <c r="C46" s="5" t="n">
        <v>450531</v>
      </c>
    </row>
    <row r="47">
      <c r="A47" s="4" t="inlineStr">
        <is>
          <t>Equity Incentive Plan [Member]</t>
        </is>
      </c>
    </row>
    <row r="48">
      <c r="A48" s="3" t="inlineStr">
        <is>
          <t>Share-based Compensation Arrangement by Share-based Payment Award [Line Items]</t>
        </is>
      </c>
    </row>
    <row r="49">
      <c r="A49" s="4" t="inlineStr">
        <is>
          <t>Number of shares authorized to issue</t>
        </is>
      </c>
      <c r="B49" s="5" t="n">
        <v>2468461</v>
      </c>
    </row>
    <row r="50">
      <c r="A50" s="4" t="inlineStr">
        <is>
          <t>Stock options outstanding</t>
        </is>
      </c>
      <c r="B50" s="5" t="n">
        <v>231454</v>
      </c>
      <c r="C50" s="5" t="n">
        <v>398551</v>
      </c>
    </row>
    <row r="51">
      <c r="A51" s="4" t="inlineStr">
        <is>
          <t>Minimum [Member]</t>
        </is>
      </c>
    </row>
    <row r="52">
      <c r="A52" s="3" t="inlineStr">
        <is>
          <t>Share-based Compensation Arrangement by Share-based Payment Award [Line Items]</t>
        </is>
      </c>
    </row>
    <row r="53">
      <c r="A53" s="4" t="inlineStr">
        <is>
          <t>Vesting period of options granted</t>
        </is>
      </c>
      <c r="B53" s="4" t="inlineStr">
        <is>
          <t>1 year</t>
        </is>
      </c>
    </row>
    <row r="54">
      <c r="A54" s="4" t="inlineStr">
        <is>
          <t>Vesting % of performance based restricted stock units</t>
        </is>
      </c>
      <c r="B54" s="4" t="inlineStr">
        <is>
          <t>0.00%</t>
        </is>
      </c>
    </row>
    <row r="55">
      <c r="A55" s="4" t="inlineStr">
        <is>
          <t>Maximum [Member]</t>
        </is>
      </c>
    </row>
    <row r="56">
      <c r="A56" s="3" t="inlineStr">
        <is>
          <t>Share-based Compensation Arrangement by Share-based Payment Award [Line Items]</t>
        </is>
      </c>
    </row>
    <row r="57">
      <c r="A57" s="4" t="inlineStr">
        <is>
          <t>Vesting period of options granted</t>
        </is>
      </c>
      <c r="B57" s="4" t="inlineStr">
        <is>
          <t>4 years</t>
        </is>
      </c>
    </row>
    <row r="58">
      <c r="A58" s="4" t="inlineStr">
        <is>
          <t>Vesting % of performance based restricted stock units</t>
        </is>
      </c>
      <c r="B58" s="4" t="inlineStr">
        <is>
          <t>200.00%</t>
        </is>
      </c>
    </row>
    <row r="59">
      <c r="A59" s="4" t="inlineStr">
        <is>
          <t>Stock options [Member]</t>
        </is>
      </c>
    </row>
    <row r="60">
      <c r="A60" s="3" t="inlineStr">
        <is>
          <t>Share-based Compensation Arrangement by Share-based Payment Award [Line Items]</t>
        </is>
      </c>
    </row>
    <row r="61">
      <c r="A61" s="4" t="inlineStr">
        <is>
          <t>Stock-based compensation expense</t>
        </is>
      </c>
      <c r="B61" s="6" t="n">
        <v>1878000</v>
      </c>
      <c r="C61" s="6" t="n">
        <v>1273000</v>
      </c>
      <c r="D61" s="6" t="n">
        <v>1388000</v>
      </c>
    </row>
    <row r="62">
      <c r="A62" s="4" t="inlineStr">
        <is>
          <t>Unvested awards - to result in compensation expense</t>
        </is>
      </c>
      <c r="B62" s="6" t="n">
        <v>4300000</v>
      </c>
    </row>
    <row r="63">
      <c r="A63" s="4" t="inlineStr">
        <is>
          <t>Weighted average number of years to vesting</t>
        </is>
      </c>
      <c r="B63" s="4" t="inlineStr">
        <is>
          <t>2 years 9 months 3 days</t>
        </is>
      </c>
    </row>
    <row r="64">
      <c r="A64" s="4" t="inlineStr">
        <is>
          <t>Restricted Stock Units (RSUs) [Member]</t>
        </is>
      </c>
    </row>
    <row r="65">
      <c r="A65" s="3" t="inlineStr">
        <is>
          <t>Share-based Compensation Arrangement by Share-based Payment Award [Line Items]</t>
        </is>
      </c>
    </row>
    <row r="66">
      <c r="A66" s="4" t="inlineStr">
        <is>
          <t>Stock-based compensation expense</t>
        </is>
      </c>
      <c r="B66" s="6" t="n">
        <v>10406000</v>
      </c>
      <c r="C66" s="6" t="n">
        <v>5685000</v>
      </c>
      <c r="D66" s="6" t="n">
        <v>4573000</v>
      </c>
    </row>
    <row r="67">
      <c r="A67" s="4" t="inlineStr">
        <is>
          <t>Unvested awards - to result in compensation expense</t>
        </is>
      </c>
      <c r="B67" s="6" t="n">
        <v>15200000</v>
      </c>
    </row>
    <row r="68">
      <c r="A68" s="4" t="inlineStr">
        <is>
          <t>Weighted average number of years to vesting</t>
        </is>
      </c>
      <c r="B68" s="4" t="inlineStr">
        <is>
          <t>1 year 8 months 23 days</t>
        </is>
      </c>
    </row>
    <row r="69">
      <c r="A69" s="4" t="inlineStr">
        <is>
          <t>Restricted Stock Units (RSUs) [Member] | 2006 Plan [Member]</t>
        </is>
      </c>
    </row>
    <row r="70">
      <c r="A70" s="3" t="inlineStr">
        <is>
          <t>Share-based Compensation Arrangement by Share-based Payment Award [Line Items]</t>
        </is>
      </c>
    </row>
    <row r="71">
      <c r="A71" s="4" t="inlineStr">
        <is>
          <t>Number of shares authorized to issue</t>
        </is>
      </c>
      <c r="B71" s="5" t="n">
        <v>35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 Deferred Compensation Plan (Details) - USD ($) $ in Thousands</t>
        </is>
      </c>
      <c r="B1" s="2" t="inlineStr">
        <is>
          <t>12 Months Ended</t>
        </is>
      </c>
    </row>
    <row r="2">
      <c r="B2" s="2" t="inlineStr">
        <is>
          <t>Dec. 31, 2020</t>
        </is>
      </c>
      <c r="C2" s="2" t="inlineStr">
        <is>
          <t>Dec. 31, 2019</t>
        </is>
      </c>
      <c r="D2" s="2" t="inlineStr">
        <is>
          <t>Dec. 31, 2018</t>
        </is>
      </c>
    </row>
    <row r="3">
      <c r="A3" s="3" t="inlineStr">
        <is>
          <t>Deferred Compensation Plan [Abstract]</t>
        </is>
      </c>
    </row>
    <row r="4">
      <c r="A4" s="4" t="inlineStr">
        <is>
          <t>Maximum Deferral Percentage of Base Compensation under Deferred Compensation Plan</t>
        </is>
      </c>
      <c r="B4" s="4" t="inlineStr">
        <is>
          <t>50.00%</t>
        </is>
      </c>
    </row>
    <row r="5">
      <c r="A5" s="4" t="inlineStr">
        <is>
          <t>Maximum Deferral Percentage of Bonus Compensation under Deferred Compensation Plan</t>
        </is>
      </c>
      <c r="B5" s="4" t="inlineStr">
        <is>
          <t>100.00%</t>
        </is>
      </c>
    </row>
    <row r="6">
      <c r="A6" s="4" t="inlineStr">
        <is>
          <t>Contributions by Employer under Deferred Compensation Plan</t>
        </is>
      </c>
      <c r="B6" s="6" t="n">
        <v>160</v>
      </c>
      <c r="C6" s="6" t="n">
        <v>150</v>
      </c>
      <c r="D6" s="6" t="n">
        <v>50</v>
      </c>
    </row>
    <row r="7">
      <c r="A7" s="4" t="inlineStr">
        <is>
          <t>Employer match under Deferred Compensation Plan, Percent</t>
        </is>
      </c>
      <c r="B7" s="4" t="inlineStr">
        <is>
          <t>50.00%</t>
        </is>
      </c>
    </row>
    <row r="8">
      <c r="A8" s="4" t="inlineStr">
        <is>
          <t>Employee Contribution Maximum Percent of Compensation under Deferred Compensation Plan</t>
        </is>
      </c>
      <c r="B8" s="4" t="inlineStr">
        <is>
          <t>6.00%</t>
        </is>
      </c>
    </row>
    <row r="9">
      <c r="A9" s="4" t="inlineStr">
        <is>
          <t>Discretionary Contribution under Deferred Compensation Plan</t>
        </is>
      </c>
      <c r="B9" s="6" t="n">
        <v>0</v>
      </c>
    </row>
    <row r="10">
      <c r="A10" s="4" t="inlineStr">
        <is>
          <t>Deferred compensation</t>
        </is>
      </c>
      <c r="B10" s="6" t="n">
        <v>9437</v>
      </c>
      <c r="C10" s="6" t="n">
        <v>97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401(k) Plan (Details) - USD ($) $ in Millions</t>
        </is>
      </c>
      <c r="B1" s="2" t="inlineStr">
        <is>
          <t>12 Months Ended</t>
        </is>
      </c>
    </row>
    <row r="2">
      <c r="B2" s="2" t="inlineStr">
        <is>
          <t>Dec. 31, 2020</t>
        </is>
      </c>
      <c r="C2" s="2" t="inlineStr">
        <is>
          <t>Dec. 31, 2019</t>
        </is>
      </c>
      <c r="D2" s="2" t="inlineStr">
        <is>
          <t>Dec. 31, 2018</t>
        </is>
      </c>
    </row>
    <row r="3">
      <c r="A3" s="3" t="inlineStr">
        <is>
          <t>401(k) Plan [Abstract]</t>
        </is>
      </c>
    </row>
    <row r="4">
      <c r="A4" s="4" t="inlineStr">
        <is>
          <t>Maximum contribution % of eligible pre-tax compensation allowed to participants of defined contribution plan</t>
        </is>
      </c>
      <c r="B4" s="4" t="inlineStr">
        <is>
          <t>50.00%</t>
        </is>
      </c>
    </row>
    <row r="5">
      <c r="A5" s="4" t="inlineStr">
        <is>
          <t>Employer match</t>
        </is>
      </c>
      <c r="B5" s="9" t="n">
        <v>5.5</v>
      </c>
      <c r="C5" s="9" t="n">
        <v>6.6</v>
      </c>
      <c r="D5" s="9" t="n">
        <v>6.3</v>
      </c>
    </row>
    <row r="6">
      <c r="A6" s="4" t="inlineStr">
        <is>
          <t>Employer match, percent</t>
        </is>
      </c>
      <c r="B6" s="4" t="inlineStr">
        <is>
          <t>50.00%</t>
        </is>
      </c>
    </row>
    <row r="7">
      <c r="A7" s="4" t="inlineStr">
        <is>
          <t>Employer match, percent of employees' compensation</t>
        </is>
      </c>
      <c r="B7" s="4" t="inlineStr">
        <is>
          <t>6.00%</t>
        </is>
      </c>
    </row>
    <row r="8">
      <c r="A8" s="4" t="inlineStr">
        <is>
          <t>Percent of company stock purchased</t>
        </is>
      </c>
      <c r="B8" s="4" t="inlineStr">
        <is>
          <t>8.2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Repurchase Plan Stock Repurchase Plan (Details) - USD ($) $ in Thousands</t>
        </is>
      </c>
      <c r="B1" s="2" t="inlineStr">
        <is>
          <t>12 Months Ended</t>
        </is>
      </c>
    </row>
    <row r="2">
      <c r="B2" s="2" t="inlineStr">
        <is>
          <t>Dec. 31, 2020</t>
        </is>
      </c>
      <c r="C2" s="2" t="inlineStr">
        <is>
          <t>Dec. 31, 2019</t>
        </is>
      </c>
    </row>
    <row r="3">
      <c r="A3" s="3" t="inlineStr">
        <is>
          <t>Stock Repurchase Plan [Abstract]</t>
        </is>
      </c>
    </row>
    <row r="4">
      <c r="A4" s="4" t="inlineStr">
        <is>
          <t>Authorized common stock repurchase amount</t>
        </is>
      </c>
      <c r="B4" s="6" t="n">
        <v>75000</v>
      </c>
    </row>
    <row r="5">
      <c r="A5" s="4" t="inlineStr">
        <is>
          <t>Common stock repurchased, shares</t>
        </is>
      </c>
      <c r="B5" s="5" t="n">
        <v>1463377</v>
      </c>
    </row>
    <row r="6">
      <c r="A6" s="4" t="inlineStr">
        <is>
          <t>Treasury Stock, Value, Acquired, Cost Method</t>
        </is>
      </c>
      <c r="B6" s="6" t="n">
        <v>26586</v>
      </c>
      <c r="C6" s="6" t="n">
        <v>1292</v>
      </c>
    </row>
    <row r="7">
      <c r="A7" s="4" t="inlineStr">
        <is>
          <t>Stock Repurchased During Period, Value</t>
        </is>
      </c>
      <c r="B7" s="5" t="n">
        <v>10000</v>
      </c>
    </row>
    <row r="8">
      <c r="A8" s="4" t="inlineStr">
        <is>
          <t>Stock Repurchase Program, Remaining Authorized Repurchase Amount</t>
        </is>
      </c>
      <c r="B8" s="6" t="n">
        <v>584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65"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6" customWidth="1" min="10" max="10"/>
    <col width="21" customWidth="1" min="11" max="11"/>
    <col width="21" customWidth="1" min="12" max="12"/>
  </cols>
  <sheetData>
    <row r="1">
      <c r="A1" s="1" t="inlineStr">
        <is>
          <t>Segment Information Segment Information (Details) $ in Thousands</t>
        </is>
      </c>
      <c r="B1" s="2" t="inlineStr">
        <is>
          <t>3 Months Ended</t>
        </is>
      </c>
      <c r="J1" s="2" t="inlineStr">
        <is>
          <t>12 Months Ended</t>
        </is>
      </c>
    </row>
    <row r="2">
      <c r="B2" s="2" t="inlineStr">
        <is>
          <t>Dec. 31, 2020USD ($)store</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tore</t>
        </is>
      </c>
      <c r="K2" s="2" t="inlineStr">
        <is>
          <t>Dec. 31, 2019USD ($)</t>
        </is>
      </c>
      <c r="L2" s="2" t="inlineStr">
        <is>
          <t>Dec. 31, 2018USD ($)</t>
        </is>
      </c>
    </row>
    <row r="3">
      <c r="A3" s="3" t="inlineStr">
        <is>
          <t>Segment Reporting Information [Line Items]</t>
        </is>
      </c>
    </row>
    <row r="4">
      <c r="A4" s="4" t="inlineStr">
        <is>
          <t>Total revenues</t>
        </is>
      </c>
      <c r="B4" s="6" t="n">
        <v>716491</v>
      </c>
      <c r="C4" s="6" t="n">
        <v>712015</v>
      </c>
      <c r="D4" s="6" t="n">
        <v>683746</v>
      </c>
      <c r="E4" s="6" t="n">
        <v>701939</v>
      </c>
      <c r="F4" s="6" t="n">
        <v>667862</v>
      </c>
      <c r="G4" s="6" t="n">
        <v>649371</v>
      </c>
      <c r="H4" s="6" t="n">
        <v>655925</v>
      </c>
      <c r="I4" s="6" t="n">
        <v>696694</v>
      </c>
      <c r="J4" s="6" t="n">
        <v>2814191</v>
      </c>
      <c r="K4" s="6" t="n">
        <v>2669852</v>
      </c>
      <c r="L4" s="6" t="n">
        <v>2660465</v>
      </c>
    </row>
    <row r="5">
      <c r="A5" s="4" t="inlineStr">
        <is>
          <t>Gross profit</t>
        </is>
      </c>
      <c r="B5" s="5" t="n">
        <v>427414</v>
      </c>
      <c r="C5" s="5" t="n">
        <v>425028</v>
      </c>
      <c r="D5" s="5" t="n">
        <v>399532</v>
      </c>
      <c r="E5" s="5" t="n">
        <v>420178</v>
      </c>
      <c r="F5" s="5" t="n">
        <v>411138</v>
      </c>
      <c r="G5" s="5" t="n">
        <v>399996</v>
      </c>
      <c r="H5" s="5" t="n">
        <v>408071</v>
      </c>
      <c r="I5" s="5" t="n">
        <v>424866</v>
      </c>
      <c r="J5" s="5" t="n">
        <v>1672152</v>
      </c>
      <c r="K5" s="5" t="n">
        <v>1644071</v>
      </c>
      <c r="L5" s="5" t="n">
        <v>1688168</v>
      </c>
    </row>
    <row r="6">
      <c r="A6" s="4" t="inlineStr">
        <is>
          <t>Operating profit</t>
        </is>
      </c>
      <c r="B6" s="5" t="n">
        <v>54639</v>
      </c>
      <c r="C6" s="6" t="n">
        <v>80187</v>
      </c>
      <c r="D6" s="6" t="n">
        <v>53635</v>
      </c>
      <c r="E6" s="6" t="n">
        <v>48875</v>
      </c>
      <c r="F6" s="5" t="n">
        <v>67834</v>
      </c>
      <c r="G6" s="6" t="n">
        <v>38847</v>
      </c>
      <c r="H6" s="6" t="n">
        <v>129829</v>
      </c>
      <c r="I6" s="6" t="n">
        <v>17349</v>
      </c>
      <c r="J6" s="5" t="n">
        <v>237336</v>
      </c>
      <c r="K6" s="5" t="n">
        <v>253859</v>
      </c>
      <c r="L6" s="5" t="n">
        <v>56137</v>
      </c>
    </row>
    <row r="7">
      <c r="A7" s="4" t="inlineStr">
        <is>
          <t>Depreciation, amortization and write-down of intangibles</t>
        </is>
      </c>
      <c r="J7" s="5" t="n">
        <v>56658</v>
      </c>
      <c r="K7" s="5" t="n">
        <v>61104</v>
      </c>
      <c r="L7" s="5" t="n">
        <v>68946</v>
      </c>
    </row>
    <row r="8">
      <c r="A8" s="4" t="inlineStr">
        <is>
          <t>Capital expenditures</t>
        </is>
      </c>
      <c r="J8" s="5" t="n">
        <v>34545</v>
      </c>
      <c r="K8" s="5" t="n">
        <v>21157</v>
      </c>
      <c r="L8" s="5" t="n">
        <v>27962</v>
      </c>
    </row>
    <row r="9">
      <c r="A9" s="4" t="inlineStr">
        <is>
          <t>On rent</t>
        </is>
      </c>
      <c r="B9" s="5" t="n">
        <v>762886</v>
      </c>
      <c r="F9" s="5" t="n">
        <v>697270</v>
      </c>
      <c r="J9" s="5" t="n">
        <v>762886</v>
      </c>
      <c r="K9" s="5" t="n">
        <v>697270</v>
      </c>
      <c r="L9" s="5" t="n">
        <v>683808</v>
      </c>
    </row>
    <row r="10">
      <c r="A10" s="4" t="inlineStr">
        <is>
          <t>Held for rent</t>
        </is>
      </c>
      <c r="B10" s="5" t="n">
        <v>146266</v>
      </c>
      <c r="F10" s="5" t="n">
        <v>138418</v>
      </c>
      <c r="J10" s="5" t="n">
        <v>146266</v>
      </c>
      <c r="K10" s="5" t="n">
        <v>138418</v>
      </c>
      <c r="L10" s="5" t="n">
        <v>123662</v>
      </c>
    </row>
    <row r="11">
      <c r="A11" s="4" t="inlineStr">
        <is>
          <t>Assets</t>
        </is>
      </c>
      <c r="B11" s="6" t="n">
        <v>1750980</v>
      </c>
      <c r="F11" s="5" t="n">
        <v>1582798</v>
      </c>
      <c r="J11" s="5" t="n">
        <v>1750980</v>
      </c>
      <c r="K11" s="5" t="n">
        <v>1582798</v>
      </c>
      <c r="L11" s="5" t="n">
        <v>1396917</v>
      </c>
    </row>
    <row r="12">
      <c r="A12" s="4" t="inlineStr">
        <is>
          <t>Rentals and fees</t>
        </is>
      </c>
      <c r="J12" s="6" t="n">
        <v>2263091</v>
      </c>
      <c r="K12" s="5" t="n">
        <v>2224402</v>
      </c>
      <c r="L12" s="5" t="n">
        <v>2244860</v>
      </c>
    </row>
    <row r="13">
      <c r="A13" s="4" t="inlineStr">
        <is>
          <t>Number of retail installment sales stores | store</t>
        </is>
      </c>
      <c r="B13" s="5" t="n">
        <v>44</v>
      </c>
      <c r="J13" s="5" t="n">
        <v>44</v>
      </c>
    </row>
    <row r="14">
      <c r="A14" s="4" t="inlineStr">
        <is>
          <t>Royalty Fee Percentage Minimum</t>
        </is>
      </c>
      <c r="J14" s="4" t="inlineStr">
        <is>
          <t>2.00%</t>
        </is>
      </c>
    </row>
    <row r="15">
      <c r="A15" s="4" t="inlineStr">
        <is>
          <t>Royalty Fee Percentage Maximum</t>
        </is>
      </c>
      <c r="J15" s="4" t="inlineStr">
        <is>
          <t>6.00%</t>
        </is>
      </c>
    </row>
    <row r="16">
      <c r="A16" s="4" t="inlineStr">
        <is>
          <t>Furniture and accessories [Member]</t>
        </is>
      </c>
    </row>
    <row r="17">
      <c r="A17" s="3" t="inlineStr">
        <is>
          <t>Segment Reporting Information [Line Items]</t>
        </is>
      </c>
    </row>
    <row r="18">
      <c r="A18" s="4" t="inlineStr">
        <is>
          <t>Rentals and fees</t>
        </is>
      </c>
      <c r="J18" s="6" t="n">
        <v>1028876</v>
      </c>
      <c r="K18" s="5" t="n">
        <v>982644</v>
      </c>
      <c r="L18" s="5" t="n">
        <v>962241</v>
      </c>
    </row>
    <row r="19">
      <c r="A19" s="4" t="inlineStr">
        <is>
          <t>Appliances [Member]</t>
        </is>
      </c>
    </row>
    <row r="20">
      <c r="A20" s="3" t="inlineStr">
        <is>
          <t>Segment Reporting Information [Line Items]</t>
        </is>
      </c>
    </row>
    <row r="21">
      <c r="A21" s="4" t="inlineStr">
        <is>
          <t>Rentals and fees</t>
        </is>
      </c>
      <c r="J21" s="5" t="n">
        <v>358931</v>
      </c>
      <c r="K21" s="5" t="n">
        <v>346668</v>
      </c>
      <c r="L21" s="5" t="n">
        <v>344548</v>
      </c>
    </row>
    <row r="22">
      <c r="A22" s="4" t="inlineStr">
        <is>
          <t>Consumer electronics [Member]</t>
        </is>
      </c>
    </row>
    <row r="23">
      <c r="A23" s="3" t="inlineStr">
        <is>
          <t>Segment Reporting Information [Line Items]</t>
        </is>
      </c>
    </row>
    <row r="24">
      <c r="A24" s="4" t="inlineStr">
        <is>
          <t>Rentals and fees</t>
        </is>
      </c>
      <c r="J24" s="5" t="n">
        <v>322261</v>
      </c>
      <c r="K24" s="5" t="n">
        <v>358619</v>
      </c>
      <c r="L24" s="5" t="n">
        <v>410184</v>
      </c>
    </row>
    <row r="25">
      <c r="A25" s="4" t="inlineStr">
        <is>
          <t>Computers [Member]</t>
        </is>
      </c>
    </row>
    <row r="26">
      <c r="A26" s="3" t="inlineStr">
        <is>
          <t>Segment Reporting Information [Line Items]</t>
        </is>
      </c>
    </row>
    <row r="27">
      <c r="A27" s="4" t="inlineStr">
        <is>
          <t>Rentals and fees</t>
        </is>
      </c>
      <c r="J27" s="5" t="n">
        <v>119015</v>
      </c>
      <c r="K27" s="5" t="n">
        <v>103171</v>
      </c>
      <c r="L27" s="5" t="n">
        <v>120756</v>
      </c>
    </row>
    <row r="28">
      <c r="A28" s="4" t="inlineStr">
        <is>
          <t>Smartphones [Member]</t>
        </is>
      </c>
    </row>
    <row r="29">
      <c r="A29" s="3" t="inlineStr">
        <is>
          <t>Segment Reporting Information [Line Items]</t>
        </is>
      </c>
    </row>
    <row r="30">
      <c r="A30" s="4" t="inlineStr">
        <is>
          <t>Rentals and fees</t>
        </is>
      </c>
      <c r="J30" s="5" t="n">
        <v>59205</v>
      </c>
      <c r="K30" s="5" t="n">
        <v>62948</v>
      </c>
      <c r="L30" s="5" t="n">
        <v>62592</v>
      </c>
    </row>
    <row r="31">
      <c r="A31" s="4" t="inlineStr">
        <is>
          <t>Other products and services [Member]</t>
        </is>
      </c>
    </row>
    <row r="32">
      <c r="A32" s="3" t="inlineStr">
        <is>
          <t>Segment Reporting Information [Line Items]</t>
        </is>
      </c>
    </row>
    <row r="33">
      <c r="A33" s="4" t="inlineStr">
        <is>
          <t>Rentals and fees</t>
        </is>
      </c>
      <c r="J33" s="5" t="n">
        <v>374803</v>
      </c>
      <c r="K33" s="5" t="n">
        <v>370352</v>
      </c>
      <c r="L33" s="5" t="n">
        <v>344539</v>
      </c>
    </row>
    <row r="34">
      <c r="A34" s="4" t="inlineStr">
        <is>
          <t>Rent-A-Center Business [Member]</t>
        </is>
      </c>
    </row>
    <row r="35">
      <c r="A35" s="3" t="inlineStr">
        <is>
          <t>Segment Reporting Information [Line Items]</t>
        </is>
      </c>
    </row>
    <row r="36">
      <c r="A36" s="4" t="inlineStr">
        <is>
          <t>Total revenues</t>
        </is>
      </c>
      <c r="J36" s="5" t="n">
        <v>1852641</v>
      </c>
      <c r="K36" s="5" t="n">
        <v>1800486</v>
      </c>
      <c r="L36" s="5" t="n">
        <v>1855712</v>
      </c>
    </row>
    <row r="37">
      <c r="A37" s="4" t="inlineStr">
        <is>
          <t>Gross profit</t>
        </is>
      </c>
      <c r="J37" s="5" t="n">
        <v>1294695</v>
      </c>
      <c r="K37" s="5" t="n">
        <v>1255153</v>
      </c>
      <c r="L37" s="5" t="n">
        <v>1299809</v>
      </c>
    </row>
    <row r="38">
      <c r="A38" s="4" t="inlineStr">
        <is>
          <t>Operating profit</t>
        </is>
      </c>
      <c r="J38" s="5" t="n">
        <v>333379</v>
      </c>
      <c r="K38" s="5" t="n">
        <v>235964</v>
      </c>
      <c r="L38" s="5" t="n">
        <v>147787</v>
      </c>
    </row>
    <row r="39">
      <c r="A39" s="4" t="inlineStr">
        <is>
          <t>Depreciation, amortization and write-down of intangibles</t>
        </is>
      </c>
      <c r="J39" s="5" t="n">
        <v>19912</v>
      </c>
      <c r="K39" s="5" t="n">
        <v>20822</v>
      </c>
      <c r="L39" s="5" t="n">
        <v>25566</v>
      </c>
    </row>
    <row r="40">
      <c r="A40" s="4" t="inlineStr">
        <is>
          <t>Capital expenditures</t>
        </is>
      </c>
      <c r="J40" s="5" t="n">
        <v>14869</v>
      </c>
      <c r="K40" s="5" t="n">
        <v>10255</v>
      </c>
      <c r="L40" s="5" t="n">
        <v>17173</v>
      </c>
    </row>
    <row r="41">
      <c r="A41" s="4" t="inlineStr">
        <is>
          <t>On rent</t>
        </is>
      </c>
      <c r="B41" s="6" t="n">
        <v>444945</v>
      </c>
      <c r="F41" s="5" t="n">
        <v>411482</v>
      </c>
      <c r="J41" s="5" t="n">
        <v>444945</v>
      </c>
      <c r="K41" s="5" t="n">
        <v>411482</v>
      </c>
      <c r="L41" s="5" t="n">
        <v>424829</v>
      </c>
    </row>
    <row r="42">
      <c r="A42" s="4" t="inlineStr">
        <is>
          <t>Held for rent</t>
        </is>
      </c>
      <c r="B42" s="5" t="n">
        <v>136219</v>
      </c>
      <c r="F42" s="5" t="n">
        <v>131086</v>
      </c>
      <c r="J42" s="5" t="n">
        <v>136219</v>
      </c>
      <c r="K42" s="5" t="n">
        <v>131086</v>
      </c>
      <c r="L42" s="5" t="n">
        <v>117294</v>
      </c>
    </row>
    <row r="43">
      <c r="A43" s="4" t="inlineStr">
        <is>
          <t>Assets</t>
        </is>
      </c>
      <c r="B43" s="5" t="n">
        <v>999252</v>
      </c>
      <c r="F43" s="5" t="n">
        <v>953151</v>
      </c>
      <c r="J43" s="5" t="n">
        <v>999252</v>
      </c>
      <c r="K43" s="5" t="n">
        <v>953151</v>
      </c>
      <c r="L43" s="5" t="n">
        <v>714914</v>
      </c>
    </row>
    <row r="44">
      <c r="A44" s="4" t="inlineStr">
        <is>
          <t>Rentals and fees</t>
        </is>
      </c>
      <c r="J44" s="5" t="n">
        <v>1604615</v>
      </c>
      <c r="K44" s="5" t="n">
        <v>1585997</v>
      </c>
    </row>
    <row r="45">
      <c r="A45" s="4" t="inlineStr">
        <is>
          <t>Preferred Lease [Member]</t>
        </is>
      </c>
    </row>
    <row r="46">
      <c r="A46" s="3" t="inlineStr">
        <is>
          <t>Segment Reporting Information [Line Items]</t>
        </is>
      </c>
    </row>
    <row r="47">
      <c r="A47" s="4" t="inlineStr">
        <is>
          <t>Total revenues</t>
        </is>
      </c>
      <c r="J47" s="5" t="n">
        <v>810151</v>
      </c>
      <c r="K47" s="5" t="n">
        <v>749260</v>
      </c>
      <c r="L47" s="5" t="n">
        <v>722562</v>
      </c>
    </row>
    <row r="48">
      <c r="A48" s="4" t="inlineStr">
        <is>
          <t>Gross profit</t>
        </is>
      </c>
      <c r="J48" s="5" t="n">
        <v>321110</v>
      </c>
      <c r="K48" s="5" t="n">
        <v>333798</v>
      </c>
      <c r="L48" s="5" t="n">
        <v>339616</v>
      </c>
    </row>
    <row r="49">
      <c r="A49" s="4" t="inlineStr">
        <is>
          <t>Operating profit</t>
        </is>
      </c>
      <c r="J49" s="5" t="n">
        <v>57847</v>
      </c>
      <c r="K49" s="5" t="n">
        <v>83066</v>
      </c>
      <c r="L49" s="5" t="n">
        <v>93951</v>
      </c>
    </row>
    <row r="50">
      <c r="A50" s="4" t="inlineStr">
        <is>
          <t>Depreciation, amortization and write-down of intangibles</t>
        </is>
      </c>
      <c r="J50" s="5" t="n">
        <v>2066</v>
      </c>
      <c r="K50" s="5" t="n">
        <v>1533</v>
      </c>
      <c r="L50" s="5" t="n">
        <v>1677</v>
      </c>
    </row>
    <row r="51">
      <c r="A51" s="4" t="inlineStr">
        <is>
          <t>Capital expenditures</t>
        </is>
      </c>
      <c r="J51" s="5" t="n">
        <v>161</v>
      </c>
      <c r="K51" s="5" t="n">
        <v>141</v>
      </c>
      <c r="L51" s="5" t="n">
        <v>203</v>
      </c>
    </row>
    <row r="52">
      <c r="A52" s="4" t="inlineStr">
        <is>
          <t>On rent</t>
        </is>
      </c>
      <c r="B52" s="5" t="n">
        <v>299660</v>
      </c>
      <c r="F52" s="5" t="n">
        <v>268845</v>
      </c>
      <c r="J52" s="5" t="n">
        <v>299660</v>
      </c>
      <c r="K52" s="5" t="n">
        <v>268845</v>
      </c>
      <c r="L52" s="5" t="n">
        <v>242978</v>
      </c>
    </row>
    <row r="53">
      <c r="A53" s="4" t="inlineStr">
        <is>
          <t>Held for rent</t>
        </is>
      </c>
      <c r="B53" s="5" t="n">
        <v>2228</v>
      </c>
      <c r="F53" s="5" t="n">
        <v>1254</v>
      </c>
      <c r="J53" s="5" t="n">
        <v>2228</v>
      </c>
      <c r="K53" s="5" t="n">
        <v>1254</v>
      </c>
      <c r="L53" s="5" t="n">
        <v>1207</v>
      </c>
    </row>
    <row r="54">
      <c r="A54" s="4" t="inlineStr">
        <is>
          <t>Assets</t>
        </is>
      </c>
      <c r="B54" s="5" t="n">
        <v>389650</v>
      </c>
      <c r="F54" s="5" t="n">
        <v>357859</v>
      </c>
      <c r="J54" s="5" t="n">
        <v>389650</v>
      </c>
      <c r="K54" s="5" t="n">
        <v>357859</v>
      </c>
      <c r="L54" s="5" t="n">
        <v>312151</v>
      </c>
    </row>
    <row r="55">
      <c r="A55" s="4" t="inlineStr">
        <is>
          <t>Rentals and fees</t>
        </is>
      </c>
      <c r="J55" s="5" t="n">
        <v>610908</v>
      </c>
      <c r="K55" s="5" t="n">
        <v>587502</v>
      </c>
    </row>
    <row r="56">
      <c r="A56" s="4" t="inlineStr">
        <is>
          <t>Mexico [Member]</t>
        </is>
      </c>
    </row>
    <row r="57">
      <c r="A57" s="3" t="inlineStr">
        <is>
          <t>Segment Reporting Information [Line Items]</t>
        </is>
      </c>
    </row>
    <row r="58">
      <c r="A58" s="4" t="inlineStr">
        <is>
          <t>Total revenues</t>
        </is>
      </c>
      <c r="J58" s="5" t="n">
        <v>50583</v>
      </c>
      <c r="K58" s="5" t="n">
        <v>53960</v>
      </c>
      <c r="L58" s="5" t="n">
        <v>49613</v>
      </c>
    </row>
    <row r="59">
      <c r="A59" s="4" t="inlineStr">
        <is>
          <t>Gross profit</t>
        </is>
      </c>
      <c r="J59" s="5" t="n">
        <v>35665</v>
      </c>
      <c r="K59" s="5" t="n">
        <v>37488</v>
      </c>
      <c r="L59" s="5" t="n">
        <v>34364</v>
      </c>
    </row>
    <row r="60">
      <c r="A60" s="4" t="inlineStr">
        <is>
          <t>Operating profit</t>
        </is>
      </c>
      <c r="J60" s="5" t="n">
        <v>5798</v>
      </c>
      <c r="K60" s="5" t="n">
        <v>5357</v>
      </c>
      <c r="L60" s="5" t="n">
        <v>2605</v>
      </c>
    </row>
    <row r="61">
      <c r="A61" s="4" t="inlineStr">
        <is>
          <t>Depreciation, amortization and write-down of intangibles</t>
        </is>
      </c>
      <c r="J61" s="5" t="n">
        <v>413</v>
      </c>
      <c r="K61" s="5" t="n">
        <v>401</v>
      </c>
      <c r="L61" s="5" t="n">
        <v>1006</v>
      </c>
    </row>
    <row r="62">
      <c r="A62" s="4" t="inlineStr">
        <is>
          <t>Capital expenditures</t>
        </is>
      </c>
      <c r="J62" s="5" t="n">
        <v>392</v>
      </c>
      <c r="K62" s="5" t="n">
        <v>172</v>
      </c>
      <c r="L62" s="5" t="n">
        <v>295</v>
      </c>
    </row>
    <row r="63">
      <c r="A63" s="4" t="inlineStr">
        <is>
          <t>On rent</t>
        </is>
      </c>
      <c r="B63" s="5" t="n">
        <v>18281</v>
      </c>
      <c r="F63" s="5" t="n">
        <v>16943</v>
      </c>
      <c r="J63" s="5" t="n">
        <v>18281</v>
      </c>
      <c r="K63" s="5" t="n">
        <v>16943</v>
      </c>
      <c r="L63" s="5" t="n">
        <v>16001</v>
      </c>
    </row>
    <row r="64">
      <c r="A64" s="4" t="inlineStr">
        <is>
          <t>Held for rent</t>
        </is>
      </c>
      <c r="B64" s="5" t="n">
        <v>7819</v>
      </c>
      <c r="F64" s="5" t="n">
        <v>6078</v>
      </c>
      <c r="J64" s="5" t="n">
        <v>7819</v>
      </c>
      <c r="K64" s="5" t="n">
        <v>6078</v>
      </c>
      <c r="L64" s="5" t="n">
        <v>5161</v>
      </c>
    </row>
    <row r="65">
      <c r="A65" s="4" t="inlineStr">
        <is>
          <t>Assets</t>
        </is>
      </c>
      <c r="B65" s="5" t="n">
        <v>42278</v>
      </c>
      <c r="F65" s="5" t="n">
        <v>33707</v>
      </c>
      <c r="J65" s="5" t="n">
        <v>42278</v>
      </c>
      <c r="K65" s="5" t="n">
        <v>33707</v>
      </c>
      <c r="L65" s="5" t="n">
        <v>29321</v>
      </c>
    </row>
    <row r="66">
      <c r="A66" s="4" t="inlineStr">
        <is>
          <t>Rentals and fees</t>
        </is>
      </c>
      <c r="J66" s="5" t="n">
        <v>47568</v>
      </c>
      <c r="K66" s="5" t="n">
        <v>50903</v>
      </c>
    </row>
    <row r="67">
      <c r="A67" s="4" t="inlineStr">
        <is>
          <t>Franchising [Member]</t>
        </is>
      </c>
    </row>
    <row r="68">
      <c r="A68" s="3" t="inlineStr">
        <is>
          <t>Segment Reporting Information [Line Items]</t>
        </is>
      </c>
    </row>
    <row r="69">
      <c r="A69" s="4" t="inlineStr">
        <is>
          <t>Total revenues</t>
        </is>
      </c>
      <c r="J69" s="5" t="n">
        <v>100816</v>
      </c>
      <c r="K69" s="5" t="n">
        <v>66146</v>
      </c>
      <c r="L69" s="5" t="n">
        <v>32578</v>
      </c>
    </row>
    <row r="70">
      <c r="A70" s="4" t="inlineStr">
        <is>
          <t>Gross profit</t>
        </is>
      </c>
      <c r="J70" s="5" t="n">
        <v>20682</v>
      </c>
      <c r="K70" s="5" t="n">
        <v>17632</v>
      </c>
      <c r="L70" s="5" t="n">
        <v>14379</v>
      </c>
    </row>
    <row r="71">
      <c r="A71" s="4" t="inlineStr">
        <is>
          <t>Operating profit</t>
        </is>
      </c>
      <c r="J71" s="5" t="n">
        <v>12570</v>
      </c>
      <c r="K71" s="5" t="n">
        <v>7205</v>
      </c>
      <c r="L71" s="5" t="n">
        <v>4385</v>
      </c>
    </row>
    <row r="72">
      <c r="A72" s="4" t="inlineStr">
        <is>
          <t>Depreciation, amortization and write-down of intangibles</t>
        </is>
      </c>
      <c r="J72" s="5" t="n">
        <v>40</v>
      </c>
      <c r="K72" s="5" t="n">
        <v>45</v>
      </c>
      <c r="L72" s="5" t="n">
        <v>172</v>
      </c>
    </row>
    <row r="73">
      <c r="A73" s="4" t="inlineStr">
        <is>
          <t>Assets</t>
        </is>
      </c>
      <c r="B73" s="5" t="n">
        <v>14729</v>
      </c>
      <c r="F73" s="5" t="n">
        <v>11095</v>
      </c>
      <c r="J73" s="5" t="n">
        <v>14729</v>
      </c>
      <c r="K73" s="5" t="n">
        <v>11095</v>
      </c>
      <c r="L73" s="5" t="n">
        <v>4287</v>
      </c>
    </row>
    <row r="74">
      <c r="A74" s="4" t="inlineStr">
        <is>
          <t>Rentals and fees</t>
        </is>
      </c>
      <c r="J74" s="5" t="n">
        <v>0</v>
      </c>
      <c r="K74" s="5" t="n">
        <v>0</v>
      </c>
    </row>
    <row r="75">
      <c r="A75" s="4" t="inlineStr">
        <is>
          <t>Operating Segments [Member]</t>
        </is>
      </c>
    </row>
    <row r="76">
      <c r="A76" s="3" t="inlineStr">
        <is>
          <t>Segment Reporting Information [Line Items]</t>
        </is>
      </c>
    </row>
    <row r="77">
      <c r="A77" s="4" t="inlineStr">
        <is>
          <t>Operating profit</t>
        </is>
      </c>
      <c r="J77" s="5" t="n">
        <v>409594</v>
      </c>
      <c r="K77" s="5" t="n">
        <v>331592</v>
      </c>
      <c r="L77" s="5" t="n">
        <v>248728</v>
      </c>
    </row>
    <row r="78">
      <c r="A78" s="4" t="inlineStr">
        <is>
          <t>Depreciation, amortization and write-down of intangibles</t>
        </is>
      </c>
      <c r="J78" s="5" t="n">
        <v>22431</v>
      </c>
      <c r="K78" s="5" t="n">
        <v>22801</v>
      </c>
      <c r="L78" s="5" t="n">
        <v>28421</v>
      </c>
    </row>
    <row r="79">
      <c r="A79" s="4" t="inlineStr">
        <is>
          <t>Capital expenditures</t>
        </is>
      </c>
      <c r="J79" s="5" t="n">
        <v>15422</v>
      </c>
      <c r="K79" s="5" t="n">
        <v>10568</v>
      </c>
      <c r="L79" s="5" t="n">
        <v>17671</v>
      </c>
    </row>
    <row r="80">
      <c r="A80" s="4" t="inlineStr">
        <is>
          <t>Assets</t>
        </is>
      </c>
      <c r="B80" s="5" t="n">
        <v>1445909</v>
      </c>
      <c r="F80" s="5" t="n">
        <v>1355812</v>
      </c>
      <c r="J80" s="5" t="n">
        <v>1445909</v>
      </c>
      <c r="K80" s="5" t="n">
        <v>1355812</v>
      </c>
      <c r="L80" s="5" t="n">
        <v>1060673</v>
      </c>
    </row>
    <row r="81">
      <c r="A81" s="4" t="inlineStr">
        <is>
          <t>Corporate, Non-Segment [Member]</t>
        </is>
      </c>
    </row>
    <row r="82">
      <c r="A82" s="3" t="inlineStr">
        <is>
          <t>Segment Reporting Information [Line Items]</t>
        </is>
      </c>
    </row>
    <row r="83">
      <c r="A83" s="4" t="inlineStr">
        <is>
          <t>Operating profit</t>
        </is>
      </c>
      <c r="J83" s="5" t="n">
        <v>-172258</v>
      </c>
      <c r="K83" s="5" t="n">
        <v>-77733</v>
      </c>
      <c r="L83" s="5" t="n">
        <v>-192591</v>
      </c>
    </row>
    <row r="84">
      <c r="A84" s="4" t="inlineStr">
        <is>
          <t>Depreciation, amortization and write-down of intangibles</t>
        </is>
      </c>
      <c r="J84" s="5" t="n">
        <v>34227</v>
      </c>
      <c r="K84" s="5" t="n">
        <v>38303</v>
      </c>
      <c r="L84" s="5" t="n">
        <v>40525</v>
      </c>
    </row>
    <row r="85">
      <c r="A85" s="4" t="inlineStr">
        <is>
          <t>Capital expenditures</t>
        </is>
      </c>
      <c r="J85" s="5" t="n">
        <v>19123</v>
      </c>
      <c r="K85" s="5" t="n">
        <v>10589</v>
      </c>
      <c r="L85" s="5" t="n">
        <v>10291</v>
      </c>
    </row>
    <row r="86">
      <c r="A86" s="4" t="inlineStr">
        <is>
          <t>Assets</t>
        </is>
      </c>
      <c r="B86" s="5" t="n">
        <v>305071</v>
      </c>
      <c r="F86" s="5" t="n">
        <v>226986</v>
      </c>
      <c r="J86" s="5" t="n">
        <v>305071</v>
      </c>
      <c r="K86" s="5" t="n">
        <v>226986</v>
      </c>
      <c r="L86" s="5" t="n">
        <v>336244</v>
      </c>
    </row>
    <row r="87">
      <c r="A87" s="4" t="inlineStr">
        <is>
          <t>United States [Member]</t>
        </is>
      </c>
    </row>
    <row r="88">
      <c r="A88" s="3" t="inlineStr">
        <is>
          <t>Segment Reporting Information [Line Items]</t>
        </is>
      </c>
    </row>
    <row r="89">
      <c r="A89" s="4" t="inlineStr">
        <is>
          <t>Total revenues</t>
        </is>
      </c>
      <c r="J89" s="5" t="n">
        <v>2763608</v>
      </c>
      <c r="K89" s="5" t="n">
        <v>2615892</v>
      </c>
      <c r="L89" s="5" t="n">
        <v>2610432</v>
      </c>
    </row>
    <row r="90">
      <c r="A90" s="4" t="inlineStr">
        <is>
          <t>Assets</t>
        </is>
      </c>
      <c r="B90" s="5" t="n">
        <v>1708702</v>
      </c>
      <c r="F90" s="5" t="n">
        <v>1547895</v>
      </c>
      <c r="J90" s="5" t="n">
        <v>1708702</v>
      </c>
      <c r="K90" s="5" t="n">
        <v>1547895</v>
      </c>
      <c r="L90" s="5" t="n">
        <v>1366405</v>
      </c>
    </row>
    <row r="91">
      <c r="A91" s="4" t="inlineStr">
        <is>
          <t>Mexico [Member]</t>
        </is>
      </c>
    </row>
    <row r="92">
      <c r="A92" s="3" t="inlineStr">
        <is>
          <t>Segment Reporting Information [Line Items]</t>
        </is>
      </c>
    </row>
    <row r="93">
      <c r="A93" s="4" t="inlineStr">
        <is>
          <t>Total revenues</t>
        </is>
      </c>
      <c r="J93" s="5" t="n">
        <v>50583</v>
      </c>
      <c r="K93" s="5" t="n">
        <v>53960</v>
      </c>
      <c r="L93" s="5" t="n">
        <v>49612</v>
      </c>
    </row>
    <row r="94">
      <c r="A94" s="4" t="inlineStr">
        <is>
          <t>Assets</t>
        </is>
      </c>
      <c r="B94" s="5" t="n">
        <v>42278</v>
      </c>
      <c r="F94" s="5" t="n">
        <v>33707</v>
      </c>
      <c r="J94" s="5" t="n">
        <v>42278</v>
      </c>
      <c r="K94" s="5" t="n">
        <v>33707</v>
      </c>
      <c r="L94" s="5" t="n">
        <v>29321</v>
      </c>
    </row>
    <row r="95">
      <c r="A95" s="4" t="inlineStr">
        <is>
          <t>Canada [Member]</t>
        </is>
      </c>
    </row>
    <row r="96">
      <c r="A96" s="3" t="inlineStr">
        <is>
          <t>Segment Reporting Information [Line Items]</t>
        </is>
      </c>
    </row>
    <row r="97">
      <c r="A97" s="4" t="inlineStr">
        <is>
          <t>Total revenues</t>
        </is>
      </c>
      <c r="J97" s="5" t="n">
        <v>0</v>
      </c>
      <c r="K97" s="5" t="n">
        <v>0</v>
      </c>
      <c r="L97" s="5" t="n">
        <v>421</v>
      </c>
    </row>
    <row r="98">
      <c r="A98" s="4" t="inlineStr">
        <is>
          <t>Assets</t>
        </is>
      </c>
      <c r="B98" s="6" t="n">
        <v>0</v>
      </c>
      <c r="F98" s="6" t="n">
        <v>1196</v>
      </c>
      <c r="J98" s="6" t="n">
        <v>0</v>
      </c>
      <c r="K98" s="6" t="n">
        <v>1196</v>
      </c>
      <c r="L98" s="6" t="n">
        <v>1191</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Earning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 [Line Items]</t>
        </is>
      </c>
    </row>
    <row r="4">
      <c r="A4" s="4" t="inlineStr">
        <is>
          <t>Net earnings</t>
        </is>
      </c>
      <c r="B4" s="6" t="n">
        <v>56300</v>
      </c>
      <c r="C4" s="6" t="n">
        <v>64030</v>
      </c>
      <c r="D4" s="6" t="n">
        <v>38493</v>
      </c>
      <c r="E4" s="6" t="n">
        <v>49292</v>
      </c>
      <c r="F4" s="6" t="n">
        <v>40491</v>
      </c>
      <c r="G4" s="6" t="n">
        <v>31277</v>
      </c>
      <c r="H4" s="6" t="n">
        <v>94455</v>
      </c>
      <c r="I4" s="6" t="n">
        <v>7323</v>
      </c>
      <c r="J4" s="6" t="n">
        <v>208115</v>
      </c>
      <c r="K4" s="6" t="n">
        <v>173546</v>
      </c>
      <c r="L4" s="6" t="n">
        <v>8492</v>
      </c>
    </row>
    <row r="5">
      <c r="A5" s="4" t="inlineStr">
        <is>
          <t>Weighted-average shares outstanding</t>
        </is>
      </c>
      <c r="J5" s="5" t="n">
        <v>54187</v>
      </c>
      <c r="K5" s="5" t="n">
        <v>54325</v>
      </c>
      <c r="L5" s="5" t="n">
        <v>53471</v>
      </c>
    </row>
    <row r="6">
      <c r="A6" s="4" t="inlineStr">
        <is>
          <t>Effect of dilutive stock awards</t>
        </is>
      </c>
      <c r="J6" s="5" t="n">
        <v>1567</v>
      </c>
      <c r="K6" s="5" t="n">
        <v>1630</v>
      </c>
      <c r="L6" s="5" t="n">
        <v>1071</v>
      </c>
    </row>
    <row r="7">
      <c r="A7" s="4" t="inlineStr">
        <is>
          <t>Weighted-average dilutive shares</t>
        </is>
      </c>
      <c r="J7" s="5" t="n">
        <v>55754</v>
      </c>
      <c r="K7" s="5" t="n">
        <v>55955</v>
      </c>
      <c r="L7" s="5" t="n">
        <v>54542</v>
      </c>
    </row>
    <row r="8">
      <c r="A8" s="4" t="inlineStr">
        <is>
          <t>Basic earnings per common share</t>
        </is>
      </c>
      <c r="B8" s="7" t="n">
        <v>1.04</v>
      </c>
      <c r="C8" s="7" t="n">
        <v>1.19</v>
      </c>
      <c r="D8" s="7" t="n">
        <v>0.72</v>
      </c>
      <c r="E8" s="7" t="n">
        <v>0.9</v>
      </c>
      <c r="F8" s="7" t="n">
        <v>0.74</v>
      </c>
      <c r="G8" s="7" t="n">
        <v>0.57</v>
      </c>
      <c r="H8" s="7" t="n">
        <v>1.74</v>
      </c>
      <c r="I8" s="7" t="n">
        <v>0.14</v>
      </c>
      <c r="J8" s="7" t="n">
        <v>3.84</v>
      </c>
      <c r="K8" s="7" t="n">
        <v>3.19</v>
      </c>
      <c r="L8" s="7" t="n">
        <v>0.16</v>
      </c>
    </row>
    <row r="9">
      <c r="A9" s="4" t="inlineStr">
        <is>
          <t>Diluted earnings per common share</t>
        </is>
      </c>
      <c r="B9" s="6" t="n">
        <v>1</v>
      </c>
      <c r="C9" s="7" t="n">
        <v>1.15</v>
      </c>
      <c r="D9" s="7" t="n">
        <v>0.7</v>
      </c>
      <c r="E9" s="7" t="n">
        <v>0.88</v>
      </c>
      <c r="F9" s="7" t="n">
        <v>0.72</v>
      </c>
      <c r="G9" s="7" t="n">
        <v>0.5600000000000001</v>
      </c>
      <c r="H9" s="7" t="n">
        <v>1.7</v>
      </c>
      <c r="I9" s="7" t="n">
        <v>0.13</v>
      </c>
      <c r="J9" s="7" t="n">
        <v>3.73</v>
      </c>
      <c r="K9" s="7" t="n">
        <v>3.1</v>
      </c>
      <c r="L9" s="7" t="n">
        <v>0.16</v>
      </c>
    </row>
    <row r="10">
      <c r="A10" s="4" t="inlineStr">
        <is>
          <t>Restricted share units [Member]</t>
        </is>
      </c>
    </row>
    <row r="11">
      <c r="A11" s="3" t="inlineStr">
        <is>
          <t>Antidilutive Securities Excluded from Computation of Earnings Per Share [Line Items]</t>
        </is>
      </c>
    </row>
    <row r="12">
      <c r="A12" s="4" t="inlineStr">
        <is>
          <t>Anti-dilutive securities excluded from diluted earnings per common share</t>
        </is>
      </c>
      <c r="J12" s="5" t="n">
        <v>1</v>
      </c>
      <c r="K12" s="5" t="n">
        <v>0</v>
      </c>
      <c r="L12" s="5" t="n">
        <v>0</v>
      </c>
    </row>
    <row r="13">
      <c r="A13" s="4" t="inlineStr">
        <is>
          <t>Performance share units [Member]</t>
        </is>
      </c>
    </row>
    <row r="14">
      <c r="A14" s="3" t="inlineStr">
        <is>
          <t>Antidilutive Securities Excluded from Computation of Earnings Per Share [Line Items]</t>
        </is>
      </c>
    </row>
    <row r="15">
      <c r="A15" s="4" t="inlineStr">
        <is>
          <t>Anti-dilutive securities excluded from diluted earnings per common share</t>
        </is>
      </c>
      <c r="J15" s="5" t="n">
        <v>3</v>
      </c>
      <c r="K15" s="5" t="n">
        <v>290</v>
      </c>
      <c r="L15" s="5" t="n">
        <v>200</v>
      </c>
    </row>
    <row r="16">
      <c r="A16" s="4" t="inlineStr">
        <is>
          <t>Stock options [Member]</t>
        </is>
      </c>
    </row>
    <row r="17">
      <c r="A17" s="3" t="inlineStr">
        <is>
          <t>Antidilutive Securities Excluded from Computation of Earnings Per Share [Line Items]</t>
        </is>
      </c>
    </row>
    <row r="18">
      <c r="A18" s="4" t="inlineStr">
        <is>
          <t>Anti-dilutive securities excluded from diluted earnings per common share</t>
        </is>
      </c>
      <c r="J18" s="5" t="n">
        <v>949</v>
      </c>
      <c r="K18" s="5" t="n">
        <v>1109</v>
      </c>
      <c r="L18" s="5" t="n">
        <v>1498</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Data Unaudited Quarterly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naudited Quarterly Data [Abstract]</t>
        </is>
      </c>
    </row>
    <row r="4">
      <c r="A4" s="4" t="inlineStr">
        <is>
          <t>Total revenues</t>
        </is>
      </c>
      <c r="B4" s="6" t="n">
        <v>716491</v>
      </c>
      <c r="C4" s="6" t="n">
        <v>712015</v>
      </c>
      <c r="D4" s="6" t="n">
        <v>683746</v>
      </c>
      <c r="E4" s="6" t="n">
        <v>701939</v>
      </c>
      <c r="F4" s="6" t="n">
        <v>667862</v>
      </c>
      <c r="G4" s="6" t="n">
        <v>649371</v>
      </c>
      <c r="H4" s="6" t="n">
        <v>655925</v>
      </c>
      <c r="I4" s="6" t="n">
        <v>696694</v>
      </c>
      <c r="J4" s="6" t="n">
        <v>2814191</v>
      </c>
      <c r="K4" s="6" t="n">
        <v>2669852</v>
      </c>
      <c r="L4" s="6" t="n">
        <v>2660465</v>
      </c>
    </row>
    <row r="5">
      <c r="A5" s="4" t="inlineStr">
        <is>
          <t>Gross profit</t>
        </is>
      </c>
      <c r="B5" s="5" t="n">
        <v>427414</v>
      </c>
      <c r="C5" s="5" t="n">
        <v>425028</v>
      </c>
      <c r="D5" s="5" t="n">
        <v>399532</v>
      </c>
      <c r="E5" s="5" t="n">
        <v>420178</v>
      </c>
      <c r="F5" s="5" t="n">
        <v>411138</v>
      </c>
      <c r="G5" s="5" t="n">
        <v>399996</v>
      </c>
      <c r="H5" s="5" t="n">
        <v>408071</v>
      </c>
      <c r="I5" s="5" t="n">
        <v>424866</v>
      </c>
      <c r="J5" s="5" t="n">
        <v>1672152</v>
      </c>
      <c r="K5" s="5" t="n">
        <v>1644071</v>
      </c>
      <c r="L5" s="5" t="n">
        <v>1688168</v>
      </c>
    </row>
    <row r="6">
      <c r="A6" s="4" t="inlineStr">
        <is>
          <t>Operating profit</t>
        </is>
      </c>
      <c r="B6" s="5" t="n">
        <v>54639</v>
      </c>
      <c r="C6" s="5" t="n">
        <v>80187</v>
      </c>
      <c r="D6" s="5" t="n">
        <v>53635</v>
      </c>
      <c r="E6" s="5" t="n">
        <v>48875</v>
      </c>
      <c r="F6" s="5" t="n">
        <v>67834</v>
      </c>
      <c r="G6" s="5" t="n">
        <v>38847</v>
      </c>
      <c r="H6" s="5" t="n">
        <v>129829</v>
      </c>
      <c r="I6" s="5" t="n">
        <v>17349</v>
      </c>
      <c r="J6" s="5" t="n">
        <v>237336</v>
      </c>
      <c r="K6" s="5" t="n">
        <v>253859</v>
      </c>
      <c r="L6" s="5" t="n">
        <v>56137</v>
      </c>
    </row>
    <row r="7">
      <c r="A7" s="4" t="inlineStr">
        <is>
          <t>Net earnings</t>
        </is>
      </c>
      <c r="B7" s="6" t="n">
        <v>56300</v>
      </c>
      <c r="C7" s="6" t="n">
        <v>64030</v>
      </c>
      <c r="D7" s="6" t="n">
        <v>38493</v>
      </c>
      <c r="E7" s="6" t="n">
        <v>49292</v>
      </c>
      <c r="F7" s="6" t="n">
        <v>40491</v>
      </c>
      <c r="G7" s="6" t="n">
        <v>31277</v>
      </c>
      <c r="H7" s="6" t="n">
        <v>94455</v>
      </c>
      <c r="I7" s="6" t="n">
        <v>7323</v>
      </c>
      <c r="J7" s="6" t="n">
        <v>208115</v>
      </c>
      <c r="K7" s="6" t="n">
        <v>173546</v>
      </c>
      <c r="L7" s="6" t="n">
        <v>8492</v>
      </c>
    </row>
    <row r="8">
      <c r="A8" s="4" t="inlineStr">
        <is>
          <t>Basic earnings per common share</t>
        </is>
      </c>
      <c r="B8" s="7" t="n">
        <v>1.04</v>
      </c>
      <c r="C8" s="7" t="n">
        <v>1.19</v>
      </c>
      <c r="D8" s="7" t="n">
        <v>0.72</v>
      </c>
      <c r="E8" s="7" t="n">
        <v>0.9</v>
      </c>
      <c r="F8" s="7" t="n">
        <v>0.74</v>
      </c>
      <c r="G8" s="7" t="n">
        <v>0.57</v>
      </c>
      <c r="H8" s="7" t="n">
        <v>1.74</v>
      </c>
      <c r="I8" s="7" t="n">
        <v>0.14</v>
      </c>
      <c r="J8" s="7" t="n">
        <v>3.84</v>
      </c>
      <c r="K8" s="7" t="n">
        <v>3.19</v>
      </c>
      <c r="L8" s="7" t="n">
        <v>0.16</v>
      </c>
    </row>
    <row r="9">
      <c r="A9" s="4" t="inlineStr">
        <is>
          <t>Diluted earnings per common share</t>
        </is>
      </c>
      <c r="B9" s="6" t="n">
        <v>1</v>
      </c>
      <c r="C9" s="7" t="n">
        <v>1.15</v>
      </c>
      <c r="D9" s="7" t="n">
        <v>0.7</v>
      </c>
      <c r="E9" s="7" t="n">
        <v>0.88</v>
      </c>
      <c r="F9" s="7" t="n">
        <v>0.72</v>
      </c>
      <c r="G9" s="7" t="n">
        <v>0.5600000000000001</v>
      </c>
      <c r="H9" s="7" t="n">
        <v>1.7</v>
      </c>
      <c r="I9" s="7" t="n">
        <v>0.13</v>
      </c>
      <c r="J9" s="7" t="n">
        <v>3.73</v>
      </c>
      <c r="K9" s="7" t="n">
        <v>3.1</v>
      </c>
      <c r="L9" s="7" t="n">
        <v>0.1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 of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Income [Member]</t>
        </is>
      </c>
    </row>
    <row r="2">
      <c r="A2" s="4" t="inlineStr">
        <is>
          <t>Beginning balance, shares at Dec. 31, 2017</t>
        </is>
      </c>
      <c r="C2" s="5" t="n">
        <v>109682000</v>
      </c>
    </row>
    <row r="3">
      <c r="A3" s="4" t="inlineStr">
        <is>
          <t>Beginning balance at Dec. 31, 2017</t>
        </is>
      </c>
      <c r="B3" s="6" t="n">
        <v>272443</v>
      </c>
      <c r="C3" s="6" t="n">
        <v>1097</v>
      </c>
      <c r="D3" s="6" t="n">
        <v>831271</v>
      </c>
      <c r="E3" s="6" t="n">
        <v>798743</v>
      </c>
      <c r="F3" s="6" t="n">
        <v>-1347677</v>
      </c>
      <c r="G3" s="6" t="n">
        <v>-10991</v>
      </c>
    </row>
    <row r="4">
      <c r="A4" s="4" t="inlineStr">
        <is>
          <t>Beginning balance (Accounting Standards Update 2014-09 [Member]) at Dec. 31, 2017</t>
        </is>
      </c>
      <c r="E4" s="5" t="n">
        <v>-1311</v>
      </c>
    </row>
    <row r="5">
      <c r="A5" s="4" t="inlineStr">
        <is>
          <t>Net earnings</t>
        </is>
      </c>
      <c r="B5" s="5" t="n">
        <v>8492</v>
      </c>
      <c r="E5" s="5" t="n">
        <v>8492</v>
      </c>
    </row>
    <row r="6">
      <c r="A6" s="4" t="inlineStr">
        <is>
          <t>Foreign currency translation adjustments, net of tax $(193), $158, and ($73) for 2020, 2019, and 2018, respectively</t>
        </is>
      </c>
      <c r="B6" s="5" t="n">
        <v>-274</v>
      </c>
      <c r="G6" s="5" t="n">
        <v>-274</v>
      </c>
    </row>
    <row r="7">
      <c r="A7" s="4" t="inlineStr">
        <is>
          <t>Total other comprehensive (loss) income</t>
        </is>
      </c>
      <c r="B7" s="5" t="n">
        <v>-274</v>
      </c>
    </row>
    <row r="8">
      <c r="A8" s="4" t="inlineStr">
        <is>
          <t>Exercise of stock options, shares</t>
        </is>
      </c>
      <c r="C8" s="5" t="n">
        <v>138000</v>
      </c>
    </row>
    <row r="9">
      <c r="A9" s="4" t="inlineStr">
        <is>
          <t>Exercise of stock options</t>
        </is>
      </c>
      <c r="B9" s="5" t="n">
        <v>1400</v>
      </c>
      <c r="C9" s="6" t="n">
        <v>1</v>
      </c>
      <c r="D9" s="5" t="n">
        <v>1399</v>
      </c>
    </row>
    <row r="10">
      <c r="A10" s="4" t="inlineStr">
        <is>
          <t>Vesting of restricted share units, shares</t>
        </is>
      </c>
      <c r="C10" s="5" t="n">
        <v>90000</v>
      </c>
    </row>
    <row r="11">
      <c r="A11" s="4" t="inlineStr">
        <is>
          <t>Vesting of restricted share units</t>
        </is>
      </c>
      <c r="B11" s="5" t="n">
        <v>0</v>
      </c>
      <c r="C11" s="6" t="n">
        <v>1</v>
      </c>
      <c r="D11" s="5" t="n">
        <v>-1</v>
      </c>
    </row>
    <row r="12">
      <c r="A12" s="4" t="inlineStr">
        <is>
          <t>Tax effect of stock awards vested and options exercised</t>
        </is>
      </c>
      <c r="B12" s="5" t="n">
        <v>-194</v>
      </c>
      <c r="D12" s="5" t="n">
        <v>-194</v>
      </c>
    </row>
    <row r="13">
      <c r="A13" s="4" t="inlineStr">
        <is>
          <t>Stock-based compensation expense</t>
        </is>
      </c>
      <c r="B13" s="5" t="n">
        <v>-5961</v>
      </c>
      <c r="D13" s="5" t="n">
        <v>5961</v>
      </c>
    </row>
    <row r="14">
      <c r="A14" s="4" t="inlineStr">
        <is>
          <t>Ending balance, shares at Dec. 31, 2018</t>
        </is>
      </c>
      <c r="C14" s="5" t="n">
        <v>109910000</v>
      </c>
    </row>
    <row r="15">
      <c r="A15" s="4" t="inlineStr">
        <is>
          <t>Ending balance at Dec. 31, 2018</t>
        </is>
      </c>
      <c r="B15" s="5" t="n">
        <v>286517</v>
      </c>
      <c r="C15" s="6" t="n">
        <v>1099</v>
      </c>
      <c r="D15" s="5" t="n">
        <v>838436</v>
      </c>
      <c r="E15" s="5" t="n">
        <v>805924</v>
      </c>
      <c r="F15" s="5" t="n">
        <v>-1347677</v>
      </c>
      <c r="G15" s="5" t="n">
        <v>-11265</v>
      </c>
    </row>
    <row r="16">
      <c r="A16" s="4" t="inlineStr">
        <is>
          <t>Ending balance (Accounting Standards Update 2014-09 [Member]) at Dec. 31, 2018</t>
        </is>
      </c>
      <c r="B16" s="5" t="n">
        <v>-1311</v>
      </c>
    </row>
    <row r="17">
      <c r="A17" s="4" t="inlineStr">
        <is>
          <t>Ending balance (Accounting Standards Update 2016-02 [Member]) at Dec. 31, 2018</t>
        </is>
      </c>
      <c r="B17" s="5" t="n">
        <v>-1976</v>
      </c>
      <c r="E17" s="5" t="n">
        <v>-1976</v>
      </c>
    </row>
    <row r="18">
      <c r="A18" s="4" t="inlineStr">
        <is>
          <t>Net earnings</t>
        </is>
      </c>
      <c r="B18" s="5" t="n">
        <v>173546</v>
      </c>
      <c r="E18" s="5" t="n">
        <v>173546</v>
      </c>
    </row>
    <row r="19">
      <c r="A19" s="4" t="inlineStr">
        <is>
          <t>Foreign currency translation adjustments, net of tax $(193), $158, and ($73) for 2020, 2019, and 2018, respectively</t>
        </is>
      </c>
      <c r="B19" s="5" t="n">
        <v>595</v>
      </c>
      <c r="G19" s="5" t="n">
        <v>595</v>
      </c>
    </row>
    <row r="20">
      <c r="A20" s="4" t="inlineStr">
        <is>
          <t>Total other comprehensive (loss) income</t>
        </is>
      </c>
      <c r="B20" s="5" t="n">
        <v>595</v>
      </c>
    </row>
    <row r="21">
      <c r="A21" s="4" t="inlineStr">
        <is>
          <t>Purchase of treasury stock</t>
        </is>
      </c>
      <c r="B21" s="5" t="n">
        <v>-1292</v>
      </c>
      <c r="F21" s="5" t="n">
        <v>-1292</v>
      </c>
    </row>
    <row r="22">
      <c r="A22" s="4" t="inlineStr">
        <is>
          <t>Exercise of stock options, shares</t>
        </is>
      </c>
      <c r="C22" s="5" t="n">
        <v>550000</v>
      </c>
    </row>
    <row r="23">
      <c r="A23" s="4" t="inlineStr">
        <is>
          <t>Exercise of stock options</t>
        </is>
      </c>
      <c r="B23" s="5" t="n">
        <v>6799</v>
      </c>
      <c r="C23" s="6" t="n">
        <v>5</v>
      </c>
      <c r="D23" s="5" t="n">
        <v>6794</v>
      </c>
    </row>
    <row r="24">
      <c r="A24" s="4" t="inlineStr">
        <is>
          <t>Vesting of restricted share units, shares</t>
        </is>
      </c>
      <c r="C24" s="5" t="n">
        <v>267000</v>
      </c>
    </row>
    <row r="25">
      <c r="A25" s="4" t="inlineStr">
        <is>
          <t>Vesting of restricted share units</t>
        </is>
      </c>
      <c r="B25" s="5" t="n">
        <v>0</v>
      </c>
      <c r="C25" s="6" t="n">
        <v>2</v>
      </c>
      <c r="D25" s="5" t="n">
        <v>-2</v>
      </c>
    </row>
    <row r="26">
      <c r="A26" s="4" t="inlineStr">
        <is>
          <t>Tax effect of stock awards vested and options exercised</t>
        </is>
      </c>
      <c r="B26" s="5" t="n">
        <v>-1734</v>
      </c>
      <c r="D26" s="5" t="n">
        <v>-1734</v>
      </c>
    </row>
    <row r="27">
      <c r="A27" s="4" t="inlineStr">
        <is>
          <t>Stock-based compensation expense</t>
        </is>
      </c>
      <c r="B27" s="5" t="n">
        <v>6958</v>
      </c>
      <c r="D27" s="5" t="n">
        <v>6958</v>
      </c>
    </row>
    <row r="28">
      <c r="A28" s="4" t="inlineStr">
        <is>
          <t>Dividends declared</t>
        </is>
      </c>
      <c r="B28" s="5" t="n">
        <v>-29619</v>
      </c>
      <c r="E28" s="5" t="n">
        <v>-29619</v>
      </c>
    </row>
    <row r="29">
      <c r="A29" s="4" t="inlineStr">
        <is>
          <t>Merchants Preferred acquisition, shares</t>
        </is>
      </c>
      <c r="C29" s="5" t="n">
        <v>439000</v>
      </c>
    </row>
    <row r="30">
      <c r="A30" s="4" t="inlineStr">
        <is>
          <t>Merchants Preferred acquisition</t>
        </is>
      </c>
      <c r="B30" s="5" t="n">
        <v>19169</v>
      </c>
      <c r="C30" s="6" t="n">
        <v>4</v>
      </c>
      <c r="D30" s="5" t="n">
        <v>19165</v>
      </c>
    </row>
    <row r="31">
      <c r="A31" s="4" t="inlineStr">
        <is>
          <t>Ending balance, shares at Dec. 31, 2019</t>
        </is>
      </c>
      <c r="C31" s="5" t="n">
        <v>111166000</v>
      </c>
    </row>
    <row r="32">
      <c r="A32" s="4" t="inlineStr">
        <is>
          <t>Ending balance at Dec. 31, 2019</t>
        </is>
      </c>
      <c r="B32" s="5" t="n">
        <v>458963</v>
      </c>
      <c r="C32" s="6" t="n">
        <v>1110</v>
      </c>
      <c r="D32" s="5" t="n">
        <v>869617</v>
      </c>
      <c r="E32" s="5" t="n">
        <v>947875</v>
      </c>
      <c r="F32" s="5" t="n">
        <v>-1348969</v>
      </c>
      <c r="G32" s="5" t="n">
        <v>-10670</v>
      </c>
    </row>
    <row r="33">
      <c r="A33" s="4" t="inlineStr">
        <is>
          <t>Ending balance (Accounting Standards Update 2016-13 [Member]) at Dec. 31, 2019</t>
        </is>
      </c>
      <c r="B33" s="5" t="n">
        <v>-769</v>
      </c>
      <c r="E33" s="5" t="n">
        <v>-769</v>
      </c>
    </row>
    <row r="34">
      <c r="A34" s="4" t="inlineStr">
        <is>
          <t>Net earnings</t>
        </is>
      </c>
      <c r="B34" s="5" t="n">
        <v>208115</v>
      </c>
      <c r="E34" s="5" t="n">
        <v>208115</v>
      </c>
    </row>
    <row r="35">
      <c r="A35" s="4" t="inlineStr">
        <is>
          <t>Foreign currency translation adjustments, net of tax $(193), $158, and ($73) for 2020, 2019, and 2018, respectively</t>
        </is>
      </c>
      <c r="B35" s="5" t="n">
        <v>-726</v>
      </c>
      <c r="G35" s="5" t="n">
        <v>-726</v>
      </c>
    </row>
    <row r="36">
      <c r="A36" s="4" t="inlineStr">
        <is>
          <t>Total other comprehensive (loss) income</t>
        </is>
      </c>
      <c r="B36" s="5" t="n">
        <v>-726</v>
      </c>
    </row>
    <row r="37">
      <c r="A37" s="4" t="inlineStr">
        <is>
          <t>Purchase of treasury stock</t>
        </is>
      </c>
      <c r="B37" s="6" t="n">
        <v>-26586</v>
      </c>
      <c r="C37" s="6" t="n">
        <v>-14</v>
      </c>
      <c r="F37" s="5" t="n">
        <v>-26572</v>
      </c>
    </row>
    <row r="38">
      <c r="A38" s="4" t="inlineStr">
        <is>
          <t>Exercise of stock options, shares</t>
        </is>
      </c>
      <c r="B38" s="5" t="n">
        <v>496018</v>
      </c>
      <c r="C38" s="5" t="n">
        <v>494000</v>
      </c>
    </row>
    <row r="39">
      <c r="A39" s="4" t="inlineStr">
        <is>
          <t>Exercise of stock options</t>
        </is>
      </c>
      <c r="B39" s="6" t="n">
        <v>10280</v>
      </c>
      <c r="C39" s="6" t="n">
        <v>5</v>
      </c>
      <c r="D39" s="5" t="n">
        <v>10275</v>
      </c>
    </row>
    <row r="40">
      <c r="A40" s="4" t="inlineStr">
        <is>
          <t>Vesting of restricted share units, shares</t>
        </is>
      </c>
      <c r="C40" s="5" t="n">
        <v>521000</v>
      </c>
    </row>
    <row r="41">
      <c r="A41" s="4" t="inlineStr">
        <is>
          <t>Vesting of restricted share units</t>
        </is>
      </c>
      <c r="B41" s="5" t="n">
        <v>0</v>
      </c>
      <c r="C41" s="6" t="n">
        <v>4</v>
      </c>
      <c r="D41" s="5" t="n">
        <v>-4</v>
      </c>
    </row>
    <row r="42">
      <c r="A42" s="4" t="inlineStr">
        <is>
          <t>Tax effect of stock awards vested and options exercised</t>
        </is>
      </c>
      <c r="B42" s="5" t="n">
        <v>-5270</v>
      </c>
      <c r="D42" s="5" t="n">
        <v>-5270</v>
      </c>
    </row>
    <row r="43">
      <c r="A43" s="4" t="inlineStr">
        <is>
          <t>Stock-based compensation expense</t>
        </is>
      </c>
      <c r="B43" s="5" t="n">
        <v>12284</v>
      </c>
      <c r="D43" s="5" t="n">
        <v>12284</v>
      </c>
    </row>
    <row r="44">
      <c r="A44" s="4" t="inlineStr">
        <is>
          <t>Dividends declared</t>
        </is>
      </c>
      <c r="B44" s="5" t="n">
        <v>-64211</v>
      </c>
      <c r="E44" s="5" t="n">
        <v>-64211</v>
      </c>
    </row>
    <row r="45">
      <c r="A45" s="4" t="inlineStr">
        <is>
          <t>Ending balance, shares at Dec. 31, 2020</t>
        </is>
      </c>
      <c r="C45" s="5" t="n">
        <v>112181000</v>
      </c>
    </row>
    <row r="46">
      <c r="A46" s="4" t="inlineStr">
        <is>
          <t>Ending balance at Dec. 31, 2020</t>
        </is>
      </c>
      <c r="B46" s="6" t="n">
        <v>592080</v>
      </c>
      <c r="C46" s="6" t="n">
        <v>1105</v>
      </c>
      <c r="D46" s="6" t="n">
        <v>886902</v>
      </c>
      <c r="E46" s="6" t="n">
        <v>1091010</v>
      </c>
      <c r="F46" s="6" t="n">
        <v>-1375541</v>
      </c>
      <c r="G46" s="6" t="n">
        <v>-113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 [Abstract]</t>
        </is>
      </c>
    </row>
    <row r="4">
      <c r="A4" s="4" t="inlineStr">
        <is>
          <t>Net earnings</t>
        </is>
      </c>
      <c r="B4" s="6" t="n">
        <v>208115</v>
      </c>
      <c r="C4" s="6" t="n">
        <v>173546</v>
      </c>
      <c r="D4" s="6" t="n">
        <v>8492</v>
      </c>
    </row>
    <row r="5">
      <c r="A5" s="3" t="inlineStr">
        <is>
          <t>Adjustments to reconcile net earnings to net cash provided by operating activities [Abstract]</t>
        </is>
      </c>
    </row>
    <row r="6">
      <c r="A6" s="4" t="inlineStr">
        <is>
          <t>Depreciation of rental merchandise</t>
        </is>
      </c>
      <c r="B6" s="5" t="n">
        <v>633695</v>
      </c>
      <c r="C6" s="5" t="n">
        <v>619353</v>
      </c>
      <c r="D6" s="5" t="n">
        <v>616640</v>
      </c>
    </row>
    <row r="7">
      <c r="A7" s="4" t="inlineStr">
        <is>
          <t>Bad debt expense</t>
        </is>
      </c>
      <c r="B7" s="5" t="n">
        <v>14635</v>
      </c>
      <c r="C7" s="5" t="n">
        <v>15077</v>
      </c>
      <c r="D7" s="5" t="n">
        <v>14610</v>
      </c>
    </row>
    <row r="8">
      <c r="A8" s="4" t="inlineStr">
        <is>
          <t>Stock-based compensation expense</t>
        </is>
      </c>
      <c r="B8" s="5" t="n">
        <v>12284</v>
      </c>
      <c r="C8" s="5" t="n">
        <v>6958</v>
      </c>
      <c r="D8" s="5" t="n">
        <v>5961</v>
      </c>
    </row>
    <row r="9">
      <c r="A9" s="4" t="inlineStr">
        <is>
          <t>Depreciation for property assets</t>
        </is>
      </c>
      <c r="B9" s="5" t="n">
        <v>55597</v>
      </c>
      <c r="C9" s="5" t="n">
        <v>60592</v>
      </c>
      <c r="D9" s="5" t="n">
        <v>68275</v>
      </c>
    </row>
    <row r="10">
      <c r="A10" s="4" t="inlineStr">
        <is>
          <t>Loss (gain) on sale or disposal of property assets</t>
        </is>
      </c>
      <c r="B10" s="5" t="n">
        <v>18215</v>
      </c>
      <c r="C10" s="5" t="n">
        <v>-23537</v>
      </c>
      <c r="D10" s="5" t="n">
        <v>7388</v>
      </c>
    </row>
    <row r="11">
      <c r="A11" s="4" t="inlineStr">
        <is>
          <t>Amortization of intangibles</t>
        </is>
      </c>
      <c r="B11" s="5" t="n">
        <v>1070</v>
      </c>
      <c r="C11" s="5" t="n">
        <v>723</v>
      </c>
      <c r="D11" s="5" t="n">
        <v>671</v>
      </c>
    </row>
    <row r="12">
      <c r="A12" s="4" t="inlineStr">
        <is>
          <t>Amortization of financing fees</t>
        </is>
      </c>
      <c r="B12" s="5" t="n">
        <v>1577</v>
      </c>
      <c r="C12" s="5" t="n">
        <v>2987</v>
      </c>
      <c r="D12" s="5" t="n">
        <v>5486</v>
      </c>
    </row>
    <row r="13">
      <c r="A13" s="4" t="inlineStr">
        <is>
          <t>Write-off of debt financing fees</t>
        </is>
      </c>
      <c r="B13" s="5" t="n">
        <v>0</v>
      </c>
      <c r="C13" s="5" t="n">
        <v>2168</v>
      </c>
      <c r="D13" s="5" t="n">
        <v>475</v>
      </c>
    </row>
    <row r="14">
      <c r="A14" s="4" t="inlineStr">
        <is>
          <t>Deferred income taxes</t>
        </is>
      </c>
      <c r="B14" s="5" t="n">
        <v>-6605</v>
      </c>
      <c r="C14" s="5" t="n">
        <v>55257</v>
      </c>
      <c r="D14" s="5" t="n">
        <v>6816</v>
      </c>
    </row>
    <row r="15">
      <c r="A15" s="3" t="inlineStr">
        <is>
          <t>Changes in operating assets and liabilities, net of effects of acquisitions</t>
        </is>
      </c>
    </row>
    <row r="16">
      <c r="A16" s="4" t="inlineStr">
        <is>
          <t>Rental merchandise</t>
        </is>
      </c>
      <c r="B16" s="5" t="n">
        <v>-736444</v>
      </c>
      <c r="C16" s="5" t="n">
        <v>-651487</v>
      </c>
      <c r="D16" s="5" t="n">
        <v>-569717</v>
      </c>
    </row>
    <row r="17">
      <c r="A17" s="4" t="inlineStr">
        <is>
          <t>Receivables</t>
        </is>
      </c>
      <c r="B17" s="5" t="n">
        <v>-20674</v>
      </c>
      <c r="C17" s="5" t="n">
        <v>-28855</v>
      </c>
      <c r="D17" s="5" t="n">
        <v>-14431</v>
      </c>
    </row>
    <row r="18">
      <c r="A18" s="4" t="inlineStr">
        <is>
          <t>Prepaid expenses and other assets</t>
        </is>
      </c>
      <c r="B18" s="5" t="n">
        <v>-3963</v>
      </c>
      <c r="C18" s="5" t="n">
        <v>3185</v>
      </c>
      <c r="D18" s="5" t="n">
        <v>13105</v>
      </c>
    </row>
    <row r="19">
      <c r="A19" s="4" t="inlineStr">
        <is>
          <t>Operating lease right-of-use assets and lease liabilities</t>
        </is>
      </c>
      <c r="B19" s="5" t="n">
        <v>-1543</v>
      </c>
      <c r="C19" s="5" t="n">
        <v>4366</v>
      </c>
      <c r="D19" s="5" t="n">
        <v>0</v>
      </c>
    </row>
    <row r="20">
      <c r="A20" s="4" t="inlineStr">
        <is>
          <t>Accounts payable - trade</t>
        </is>
      </c>
      <c r="B20" s="5" t="n">
        <v>17943</v>
      </c>
      <c r="C20" s="5" t="n">
        <v>54282</v>
      </c>
      <c r="D20" s="5" t="n">
        <v>23486</v>
      </c>
    </row>
    <row r="21">
      <c r="A21" s="4" t="inlineStr">
        <is>
          <t>Accrued liabilities</t>
        </is>
      </c>
      <c r="B21" s="5" t="n">
        <v>42600</v>
      </c>
      <c r="C21" s="5" t="n">
        <v>-79199</v>
      </c>
      <c r="D21" s="5" t="n">
        <v>40248</v>
      </c>
    </row>
    <row r="22">
      <c r="A22" s="4" t="inlineStr">
        <is>
          <t>Net cash provided by operating activities</t>
        </is>
      </c>
      <c r="B22" s="5" t="n">
        <v>236502</v>
      </c>
      <c r="C22" s="5" t="n">
        <v>215416</v>
      </c>
      <c r="D22" s="5" t="n">
        <v>227505</v>
      </c>
    </row>
    <row r="23">
      <c r="A23" s="3" t="inlineStr">
        <is>
          <t>Cash flows from investing activities</t>
        </is>
      </c>
    </row>
    <row r="24">
      <c r="A24" s="4" t="inlineStr">
        <is>
          <t>Purchase of property assets</t>
        </is>
      </c>
      <c r="B24" s="5" t="n">
        <v>-34545</v>
      </c>
      <c r="C24" s="5" t="n">
        <v>-21157</v>
      </c>
      <c r="D24" s="5" t="n">
        <v>-27962</v>
      </c>
    </row>
    <row r="25">
      <c r="A25" s="4" t="inlineStr">
        <is>
          <t>Proceeds from sale of assets</t>
        </is>
      </c>
      <c r="B25" s="5" t="n">
        <v>14477</v>
      </c>
      <c r="C25" s="5" t="n">
        <v>69717</v>
      </c>
      <c r="D25" s="5" t="n">
        <v>25317</v>
      </c>
    </row>
    <row r="26">
      <c r="A26" s="4" t="inlineStr">
        <is>
          <t>Hurricane insurance recovery proceeds</t>
        </is>
      </c>
      <c r="B26" s="5" t="n">
        <v>158</v>
      </c>
      <c r="C26" s="5" t="n">
        <v>1113</v>
      </c>
      <c r="D26" s="5" t="n">
        <v>0</v>
      </c>
    </row>
    <row r="27">
      <c r="A27" s="4" t="inlineStr">
        <is>
          <t>Acquisitions of businesses</t>
        </is>
      </c>
      <c r="B27" s="5" t="n">
        <v>-700</v>
      </c>
      <c r="C27" s="5" t="n">
        <v>-28915</v>
      </c>
      <c r="D27" s="5" t="n">
        <v>-2048</v>
      </c>
    </row>
    <row r="28">
      <c r="A28" s="4" t="inlineStr">
        <is>
          <t>Net cash (used in) provided by investing activities</t>
        </is>
      </c>
      <c r="B28" s="5" t="n">
        <v>-20610</v>
      </c>
      <c r="C28" s="5" t="n">
        <v>20758</v>
      </c>
      <c r="D28" s="5" t="n">
        <v>-4693</v>
      </c>
    </row>
    <row r="29">
      <c r="A29" s="3" t="inlineStr">
        <is>
          <t>Cash flows from financing activities</t>
        </is>
      </c>
    </row>
    <row r="30">
      <c r="A30" s="4" t="inlineStr">
        <is>
          <t>Share repurchases</t>
        </is>
      </c>
      <c r="B30" s="5" t="n">
        <v>-26572</v>
      </c>
      <c r="C30" s="5" t="n">
        <v>-1292</v>
      </c>
      <c r="D30" s="5" t="n">
        <v>0</v>
      </c>
    </row>
    <row r="31">
      <c r="A31" s="4" t="inlineStr">
        <is>
          <t>Exercise of stock options</t>
        </is>
      </c>
      <c r="B31" s="5" t="n">
        <v>10280</v>
      </c>
      <c r="C31" s="5" t="n">
        <v>6799</v>
      </c>
      <c r="D31" s="5" t="n">
        <v>1401</v>
      </c>
    </row>
    <row r="32">
      <c r="A32" s="4" t="inlineStr">
        <is>
          <t>Shares withheld for payment of employee tax withholdings</t>
        </is>
      </c>
      <c r="B32" s="5" t="n">
        <v>-5270</v>
      </c>
      <c r="C32" s="5" t="n">
        <v>-1733</v>
      </c>
      <c r="D32" s="5" t="n">
        <v>-317</v>
      </c>
    </row>
    <row r="33">
      <c r="A33" s="4" t="inlineStr">
        <is>
          <t>Debt issuance costs</t>
        </is>
      </c>
      <c r="B33" s="5" t="n">
        <v>0</v>
      </c>
      <c r="C33" s="5" t="n">
        <v>-8454</v>
      </c>
      <c r="D33" s="5" t="n">
        <v>-2098</v>
      </c>
    </row>
    <row r="34">
      <c r="A34" s="4" t="inlineStr">
        <is>
          <t>Proceeds from debt</t>
        </is>
      </c>
      <c r="B34" s="5" t="n">
        <v>198000</v>
      </c>
      <c r="C34" s="5" t="n">
        <v>305400</v>
      </c>
      <c r="D34" s="5" t="n">
        <v>27060</v>
      </c>
    </row>
    <row r="35">
      <c r="A35" s="4" t="inlineStr">
        <is>
          <t>Repayments of debt</t>
        </is>
      </c>
      <c r="B35" s="5" t="n">
        <v>-240000</v>
      </c>
      <c r="C35" s="5" t="n">
        <v>-608640</v>
      </c>
      <c r="D35" s="5" t="n">
        <v>-166358</v>
      </c>
    </row>
    <row r="36">
      <c r="A36" s="4" t="inlineStr">
        <is>
          <t>Dividends paid</t>
        </is>
      </c>
      <c r="B36" s="5" t="n">
        <v>-63119</v>
      </c>
      <c r="C36" s="5" t="n">
        <v>-13707</v>
      </c>
      <c r="D36" s="5" t="n">
        <v>0</v>
      </c>
    </row>
    <row r="37">
      <c r="A37" s="4" t="inlineStr">
        <is>
          <t>Net cash used in financing activities</t>
        </is>
      </c>
      <c r="B37" s="5" t="n">
        <v>-126681</v>
      </c>
      <c r="C37" s="5" t="n">
        <v>-321627</v>
      </c>
      <c r="D37" s="5" t="n">
        <v>-140312</v>
      </c>
    </row>
    <row r="38">
      <c r="A38" s="4" t="inlineStr">
        <is>
          <t>Effect of exchange rate changes on cash</t>
        </is>
      </c>
      <c r="B38" s="5" t="n">
        <v>-256</v>
      </c>
      <c r="C38" s="5" t="n">
        <v>556</v>
      </c>
      <c r="D38" s="5" t="n">
        <v>-77</v>
      </c>
    </row>
    <row r="39">
      <c r="A39" s="4" t="inlineStr">
        <is>
          <t>Cash and cash equivalents</t>
        </is>
      </c>
      <c r="B39" s="5" t="n">
        <v>159449</v>
      </c>
      <c r="C39" s="5" t="n">
        <v>70494</v>
      </c>
      <c r="D39" s="5" t="n">
        <v>155391</v>
      </c>
    </row>
    <row r="40">
      <c r="A40" s="3" t="inlineStr">
        <is>
          <t>Supplemental cash flow information [Abstract]</t>
        </is>
      </c>
    </row>
    <row r="41">
      <c r="A41" s="4" t="inlineStr">
        <is>
          <t>Interest</t>
        </is>
      </c>
      <c r="B41" s="5" t="n">
        <v>14222</v>
      </c>
      <c r="C41" s="5" t="n">
        <v>32114</v>
      </c>
      <c r="D41" s="5" t="n">
        <v>37530</v>
      </c>
    </row>
    <row r="42">
      <c r="A42" s="4" t="inlineStr">
        <is>
          <t>Income taxes (excludes $32,318, $2,074, and $47,837 of income taxes refunded in 2020, 2019 and 2018, respectively)</t>
        </is>
      </c>
      <c r="B42" s="5" t="n">
        <v>51569</v>
      </c>
      <c r="C42" s="5" t="n">
        <v>24332</v>
      </c>
      <c r="D42" s="5" t="n">
        <v>2227</v>
      </c>
    </row>
    <row r="43">
      <c r="A43" s="4" t="inlineStr">
        <is>
          <t>Cash, Cash Equivalents, Restricted Cash and Restricted Cash Equivalents, Period Increase (Decrease), Including Exchange Rate Effect, Total</t>
        </is>
      </c>
      <c r="B43" s="6" t="n">
        <v>88955</v>
      </c>
      <c r="C43" s="6" t="n">
        <v>-84897</v>
      </c>
      <c r="D43" s="6" t="n">
        <v>824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Consolidated Statements of Cash Flows (Parenthetical) - USD ($) $ in Thousands</t>
        </is>
      </c>
      <c r="B1" s="2" t="inlineStr">
        <is>
          <t>12 Months Ended</t>
        </is>
      </c>
    </row>
    <row r="2">
      <c r="B2" s="2" t="inlineStr">
        <is>
          <t>Dec. 31, 2020</t>
        </is>
      </c>
      <c r="C2" s="2" t="inlineStr">
        <is>
          <t>Dec. 31, 2019</t>
        </is>
      </c>
      <c r="D2" s="2" t="inlineStr">
        <is>
          <t>Dec. 31, 2018</t>
        </is>
      </c>
      <c r="E2" s="2" t="inlineStr">
        <is>
          <t>Dec. 31, 2013</t>
        </is>
      </c>
    </row>
    <row r="3">
      <c r="A3" s="4" t="inlineStr">
        <is>
          <t>Income taxes refunded</t>
        </is>
      </c>
      <c r="B3" s="6" t="n">
        <v>32318</v>
      </c>
      <c r="C3" s="6" t="n">
        <v>2074</v>
      </c>
      <c r="D3" s="6" t="n">
        <v>47837</v>
      </c>
      <c r="E3" s="6" t="n">
        <v>418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8:29:17Z</dcterms:created>
  <dcterms:modified xmlns:dcterms="http://purl.org/dc/terms/" xmlns:xsi="http://www.w3.org/2001/XMLSchema-instance" xsi:type="dcterms:W3CDTF">2021-02-26T18:29:17Z</dcterms:modified>
</cp:coreProperties>
</file>